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Entity"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Available-For-Sale Securities" sheetId="14" state="visible" r:id="rId14"/>
    <sheet xmlns:r="http://schemas.openxmlformats.org/officeDocument/2006/relationships" name="Derivative Financial Instrument" sheetId="15" state="visible" r:id="rId15"/>
    <sheet xmlns:r="http://schemas.openxmlformats.org/officeDocument/2006/relationships" name="Accounts Receivable, Net" sheetId="16" state="visible" r:id="rId16"/>
    <sheet xmlns:r="http://schemas.openxmlformats.org/officeDocument/2006/relationships" name="Equipment and Leasehold Improve"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Repurchase of Shares" sheetId="20" state="visible" r:id="rId20"/>
    <sheet xmlns:r="http://schemas.openxmlformats.org/officeDocument/2006/relationships" name="Financing Arrangements" sheetId="21" state="visible" r:id="rId21"/>
    <sheet xmlns:r="http://schemas.openxmlformats.org/officeDocument/2006/relationships" name="Accrued Expenses and Other Curr" sheetId="22" state="visible" r:id="rId22"/>
    <sheet xmlns:r="http://schemas.openxmlformats.org/officeDocument/2006/relationships" name="Interest and Other Income (Expe" sheetId="23" state="visible" r:id="rId23"/>
    <sheet xmlns:r="http://schemas.openxmlformats.org/officeDocument/2006/relationships" name="Contingencies and Commitments" sheetId="24" state="visible" r:id="rId24"/>
    <sheet xmlns:r="http://schemas.openxmlformats.org/officeDocument/2006/relationships" name="Employee Benefits" sheetId="25" state="visible" r:id="rId25"/>
    <sheet xmlns:r="http://schemas.openxmlformats.org/officeDocument/2006/relationships" name="Stock Option and Incentive Plan" sheetId="26" state="visible" r:id="rId26"/>
    <sheet xmlns:r="http://schemas.openxmlformats.org/officeDocument/2006/relationships" name="Dividends" sheetId="27" state="visible" r:id="rId27"/>
    <sheet xmlns:r="http://schemas.openxmlformats.org/officeDocument/2006/relationships" name="Earnings Per Share" sheetId="28" state="visible" r:id="rId28"/>
    <sheet xmlns:r="http://schemas.openxmlformats.org/officeDocument/2006/relationships" name="Segment Information and Sales t" sheetId="29" state="visible" r:id="rId29"/>
    <sheet xmlns:r="http://schemas.openxmlformats.org/officeDocument/2006/relationships" name="Selected Quarterly Results of O"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Fair Value Measurements (Tables" sheetId="33" state="visible" r:id="rId33"/>
    <sheet xmlns:r="http://schemas.openxmlformats.org/officeDocument/2006/relationships" name="Available-For-Sale Securities (" sheetId="34" state="visible" r:id="rId34"/>
    <sheet xmlns:r="http://schemas.openxmlformats.org/officeDocument/2006/relationships" name="Derivative Financial Instrume35" sheetId="35" state="visible" r:id="rId35"/>
    <sheet xmlns:r="http://schemas.openxmlformats.org/officeDocument/2006/relationships" name="Accounts Receivable, Net (Table" sheetId="36" state="visible" r:id="rId36"/>
    <sheet xmlns:r="http://schemas.openxmlformats.org/officeDocument/2006/relationships" name="Equipment and Leasehold Impro37" sheetId="37" state="visible" r:id="rId37"/>
    <sheet xmlns:r="http://schemas.openxmlformats.org/officeDocument/2006/relationships" name="Goodwill and Intangible Asset38" sheetId="38" state="visible" r:id="rId38"/>
    <sheet xmlns:r="http://schemas.openxmlformats.org/officeDocument/2006/relationships" name="Income Taxes (Tables)" sheetId="39" state="visible" r:id="rId39"/>
    <sheet xmlns:r="http://schemas.openxmlformats.org/officeDocument/2006/relationships" name="Accrued Expenses and Other Cu40" sheetId="40" state="visible" r:id="rId40"/>
    <sheet xmlns:r="http://schemas.openxmlformats.org/officeDocument/2006/relationships" name="Interest and Other Income (Ex41" sheetId="41" state="visible" r:id="rId41"/>
    <sheet xmlns:r="http://schemas.openxmlformats.org/officeDocument/2006/relationships" name="Contingencies and Commitments (" sheetId="42" state="visible" r:id="rId42"/>
    <sheet xmlns:r="http://schemas.openxmlformats.org/officeDocument/2006/relationships" name="Stock Option and Incentive Pl43" sheetId="43" state="visible" r:id="rId43"/>
    <sheet xmlns:r="http://schemas.openxmlformats.org/officeDocument/2006/relationships" name="Dividends (Tables)" sheetId="44" state="visible" r:id="rId44"/>
    <sheet xmlns:r="http://schemas.openxmlformats.org/officeDocument/2006/relationships" name="Earnings Per Share (Tables)" sheetId="45" state="visible" r:id="rId45"/>
    <sheet xmlns:r="http://schemas.openxmlformats.org/officeDocument/2006/relationships" name="Segment Information and Sales46" sheetId="46" state="visible" r:id="rId46"/>
    <sheet xmlns:r="http://schemas.openxmlformats.org/officeDocument/2006/relationships" name="Selected Quarterly Results of47" sheetId="47" state="visible" r:id="rId47"/>
    <sheet xmlns:r="http://schemas.openxmlformats.org/officeDocument/2006/relationships" name="Nature of Entity - Additional I"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 Additional Infor" sheetId="51" state="visible" r:id="rId51"/>
    <sheet xmlns:r="http://schemas.openxmlformats.org/officeDocument/2006/relationships" name="Fair Value Measurements - Fair " sheetId="52" state="visible" r:id="rId52"/>
    <sheet xmlns:r="http://schemas.openxmlformats.org/officeDocument/2006/relationships" name="Available-for-Sale Securities -" sheetId="53" state="visible" r:id="rId53"/>
    <sheet xmlns:r="http://schemas.openxmlformats.org/officeDocument/2006/relationships" name="Available-for-Sale Securities54" sheetId="54" state="visible" r:id="rId54"/>
    <sheet xmlns:r="http://schemas.openxmlformats.org/officeDocument/2006/relationships" name="Available-for-Sale Securities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Accounts Receivable, Net - Acco" sheetId="62" state="visible" r:id="rId62"/>
    <sheet xmlns:r="http://schemas.openxmlformats.org/officeDocument/2006/relationships" name="Equipment and Leasehold Impro63" sheetId="63" state="visible" r:id="rId63"/>
    <sheet xmlns:r="http://schemas.openxmlformats.org/officeDocument/2006/relationships" name="Equipment and Leasehold Impro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Income Taxes - Provision (Benef" sheetId="71" state="visible" r:id="rId71"/>
    <sheet xmlns:r="http://schemas.openxmlformats.org/officeDocument/2006/relationships" name="Income Taxes - Components of De" sheetId="72" state="visible" r:id="rId72"/>
    <sheet xmlns:r="http://schemas.openxmlformats.org/officeDocument/2006/relationships" name="Income Taxes - Effective Income" sheetId="73" state="visible" r:id="rId73"/>
    <sheet xmlns:r="http://schemas.openxmlformats.org/officeDocument/2006/relationships" name="Income Taxes - Effective Inco74" sheetId="74" state="visible" r:id="rId74"/>
    <sheet xmlns:r="http://schemas.openxmlformats.org/officeDocument/2006/relationships" name="Income Taxes - Additional Infor" sheetId="75" state="visible" r:id="rId75"/>
    <sheet xmlns:r="http://schemas.openxmlformats.org/officeDocument/2006/relationships" name="Income Taxes - Aggregate Change" sheetId="76" state="visible" r:id="rId76"/>
    <sheet xmlns:r="http://schemas.openxmlformats.org/officeDocument/2006/relationships" name="Repurchase of Shares - Addition" sheetId="77" state="visible" r:id="rId77"/>
    <sheet xmlns:r="http://schemas.openxmlformats.org/officeDocument/2006/relationships" name="Financing Arrangements - Additi" sheetId="78" state="visible" r:id="rId78"/>
    <sheet xmlns:r="http://schemas.openxmlformats.org/officeDocument/2006/relationships" name="Accrued Expenses and Other Cu79" sheetId="79" state="visible" r:id="rId79"/>
    <sheet xmlns:r="http://schemas.openxmlformats.org/officeDocument/2006/relationships" name="Interest and Other Income (Ex80" sheetId="80" state="visible" r:id="rId80"/>
    <sheet xmlns:r="http://schemas.openxmlformats.org/officeDocument/2006/relationships" name="Contingencies and Commitments -" sheetId="81" state="visible" r:id="rId81"/>
    <sheet xmlns:r="http://schemas.openxmlformats.org/officeDocument/2006/relationships" name="Contingencies and Commitments82" sheetId="82" state="visible" r:id="rId82"/>
    <sheet xmlns:r="http://schemas.openxmlformats.org/officeDocument/2006/relationships" name="Employee Benefits - Additional " sheetId="83" state="visible" r:id="rId83"/>
    <sheet xmlns:r="http://schemas.openxmlformats.org/officeDocument/2006/relationships" name="Stock Option and Incentive Pl84" sheetId="84" state="visible" r:id="rId84"/>
    <sheet xmlns:r="http://schemas.openxmlformats.org/officeDocument/2006/relationships" name="Stock Option and Incentive Pl85" sheetId="85" state="visible" r:id="rId85"/>
    <sheet xmlns:r="http://schemas.openxmlformats.org/officeDocument/2006/relationships" name="Stock Option and Incentive Pl86" sheetId="86" state="visible" r:id="rId86"/>
    <sheet xmlns:r="http://schemas.openxmlformats.org/officeDocument/2006/relationships" name="Stock Option and Incentive Pl87" sheetId="87" state="visible" r:id="rId87"/>
    <sheet xmlns:r="http://schemas.openxmlformats.org/officeDocument/2006/relationships" name="Stock Option and Incentive Pl88" sheetId="88" state="visible" r:id="rId88"/>
    <sheet xmlns:r="http://schemas.openxmlformats.org/officeDocument/2006/relationships" name="Stock Option and Incentive Pl89" sheetId="89" state="visible" r:id="rId89"/>
    <sheet xmlns:r="http://schemas.openxmlformats.org/officeDocument/2006/relationships" name="Dividends - Summary of Dividend" sheetId="90" state="visible" r:id="rId90"/>
    <sheet xmlns:r="http://schemas.openxmlformats.org/officeDocument/2006/relationships" name="Dividends - Additional Informat" sheetId="91" state="visible" r:id="rId91"/>
    <sheet xmlns:r="http://schemas.openxmlformats.org/officeDocument/2006/relationships" name="Earnings Per Share - Computatio" sheetId="92" state="visible" r:id="rId92"/>
    <sheet xmlns:r="http://schemas.openxmlformats.org/officeDocument/2006/relationships" name="Earnings Per Share - Computat93" sheetId="93" state="visible" r:id="rId93"/>
    <sheet xmlns:r="http://schemas.openxmlformats.org/officeDocument/2006/relationships" name="Earnings Per Share - Additional" sheetId="94" state="visible" r:id="rId94"/>
    <sheet xmlns:r="http://schemas.openxmlformats.org/officeDocument/2006/relationships" name="Segment Information and Sales95" sheetId="95" state="visible" r:id="rId95"/>
    <sheet xmlns:r="http://schemas.openxmlformats.org/officeDocument/2006/relationships" name="Segment Information and Sales96" sheetId="96" state="visible" r:id="rId96"/>
    <sheet xmlns:r="http://schemas.openxmlformats.org/officeDocument/2006/relationships" name="Segment Information and Sales97" sheetId="97" state="visible" r:id="rId97"/>
    <sheet xmlns:r="http://schemas.openxmlformats.org/officeDocument/2006/relationships" name="Segment Information and Sales98" sheetId="98" state="visible" r:id="rId98"/>
    <sheet xmlns:r="http://schemas.openxmlformats.org/officeDocument/2006/relationships" name="Selected Quarterly Results of99" sheetId="99" state="visible" r:id="rId99"/>
    <sheet xmlns:r="http://schemas.openxmlformats.org/officeDocument/2006/relationships" name="Schedule - Valuation and Qualif" sheetId="100" state="visible" r:id="rId100"/>
    <sheet xmlns:r="http://schemas.openxmlformats.org/officeDocument/2006/relationships" name="Schedule - Valuation and Qua101" sheetId="101" state="visible" r:id="rId101"/>
  </sheets>
  <definedNames/>
  <calcPr calcId="124519" fullCalcOnLoad="1"/>
</workbook>
</file>

<file path=xl/sharedStrings.xml><?xml version="1.0" encoding="utf-8"?>
<sst xmlns="http://schemas.openxmlformats.org/spreadsheetml/2006/main" uniqueCount="832">
  <si>
    <t>Document and Entity Information</t>
  </si>
  <si>
    <t>12 Months Ended</t>
  </si>
  <si>
    <t>Sep. 30, 2016shares</t>
  </si>
  <si>
    <t>Document And Entity Information [Abstract]</t>
  </si>
  <si>
    <t>Document Type</t>
  </si>
  <si>
    <t>20-F</t>
  </si>
  <si>
    <t>Amendment Flag</t>
  </si>
  <si>
    <t>false</t>
  </si>
  <si>
    <t>Document Period End Date</t>
  </si>
  <si>
    <t>Sep. 30,
		2016</t>
  </si>
  <si>
    <t>Document Fiscal Year Focus</t>
  </si>
  <si>
    <t>Document Fiscal Period Focus</t>
  </si>
  <si>
    <t>FY</t>
  </si>
  <si>
    <t>Trading Symbol</t>
  </si>
  <si>
    <t>DOX</t>
  </si>
  <si>
    <t>Entity Registrant Name</t>
  </si>
  <si>
    <t>AMDOCS LTD</t>
  </si>
  <si>
    <t>Entity Central Index Key</t>
  </si>
  <si>
    <t>Current Fiscal Year End Date</t>
  </si>
  <si>
    <t>--09-30</t>
  </si>
  <si>
    <t>Entity Well-known Seasoned Issuer</t>
  </si>
  <si>
    <t>Yes</t>
  </si>
  <si>
    <t>Entity Current Reporting Status</t>
  </si>
  <si>
    <t>Entity Filer Category</t>
  </si>
  <si>
    <t>Large Accelerated Filer</t>
  </si>
  <si>
    <t>Entity Common Stock, Shares Outstanding</t>
  </si>
  <si>
    <t>Consolidated Balance Sheets - USD ($) $ in Thousands</t>
  </si>
  <si>
    <t>Sep. 30, 2016</t>
  </si>
  <si>
    <t>Sep. 30, 2015</t>
  </si>
  <si>
    <t>Current assets:</t>
  </si>
  <si>
    <t>Cash and cash equivalents</t>
  </si>
  <si>
    <t>Short-term interest-bearing investments</t>
  </si>
  <si>
    <t>Accounts receivable, net</t>
  </si>
  <si>
    <t>Deferred income taxes</t>
  </si>
  <si>
    <t>Prepaid expenses and other current assets</t>
  </si>
  <si>
    <t>Total current assets</t>
  </si>
  <si>
    <t>Equipment and leasehold improvements, net</t>
  </si>
  <si>
    <t>Goodwill</t>
  </si>
  <si>
    <t>Intangible assets, net</t>
  </si>
  <si>
    <t>Other noncurrent assets</t>
  </si>
  <si>
    <t>Total assets</t>
  </si>
  <si>
    <t>Current liabilities:</t>
  </si>
  <si>
    <t>Accounts payable</t>
  </si>
  <si>
    <t>Accrued expenses and other current liabilities</t>
  </si>
  <si>
    <t>Accrued personnel costs</t>
  </si>
  <si>
    <t>Short-term financing arrangements</t>
  </si>
  <si>
    <t>Deferred revenue</t>
  </si>
  <si>
    <t>Total current liabilities</t>
  </si>
  <si>
    <t>Deferred income taxes and taxes payable</t>
  </si>
  <si>
    <t>Other noncurrent liabilities</t>
  </si>
  <si>
    <t>Total liabilities</t>
  </si>
  <si>
    <t>Shareholders' equity:</t>
  </si>
  <si>
    <t>Preferred Shares - Authorized 25,000 shares; £0.01 par value; 0 shares issued and outstanding</t>
  </si>
  <si>
    <t xml:space="preserve"> </t>
  </si>
  <si>
    <t>Ordinary Shares - Authorized 700,000 shares; £0.01 par value; 270,997 and 267,777 issued and 147,134 and 151,150 outstanding, in 2016 and 2015, respectively</t>
  </si>
  <si>
    <t>Additional paid-in capital</t>
  </si>
  <si>
    <t>Treasury stock, at cost - 123,863 and 116,627 ordinary shares in 2016 and 2015, respectively</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Preferred Shares, authorized</t>
  </si>
  <si>
    <t>Preferred Shares, par value</t>
  </si>
  <si>
    <t>Preferred Shares, issued</t>
  </si>
  <si>
    <t>Preferred Shares, outstanding</t>
  </si>
  <si>
    <t>Ordinary Shares, authorized</t>
  </si>
  <si>
    <t>Ordinary Shares, par value</t>
  </si>
  <si>
    <t>Ordinary Shares, issued</t>
  </si>
  <si>
    <t>Ordinary Shares, outstanding</t>
  </si>
  <si>
    <t>Treasury stock, at cost, ordinary shares</t>
  </si>
  <si>
    <t>Consolidated Statements of Income - USD ($) $ in Thousands</t>
  </si>
  <si>
    <t>Sep. 30, 2014</t>
  </si>
  <si>
    <t>Income Statement [Abstract]</t>
  </si>
  <si>
    <t>Revenue</t>
  </si>
  <si>
    <t>Operating expenses:</t>
  </si>
  <si>
    <t>Cost of revenue</t>
  </si>
  <si>
    <t>Research and development</t>
  </si>
  <si>
    <t>Selling, general and administrative</t>
  </si>
  <si>
    <t>Amortization of purchased intangible assets and other</t>
  </si>
  <si>
    <t>Restructuring charges</t>
  </si>
  <si>
    <t>Total operating expenses</t>
  </si>
  <si>
    <t>Operating income</t>
  </si>
  <si>
    <t>Interest and other income (expense), net</t>
  </si>
  <si>
    <t>Income before income taxes</t>
  </si>
  <si>
    <t>Income taxes</t>
  </si>
  <si>
    <t>Net income</t>
  </si>
  <si>
    <t>Basic earnings per share</t>
  </si>
  <si>
    <t>Diluted earnings per share</t>
  </si>
  <si>
    <t>Consolidated Statements of Comprehensive Income - USD ($) $ in Thousands</t>
  </si>
  <si>
    <t>Statement of Comprehensive Income [Abstract]</t>
  </si>
  <si>
    <t>Other comprehensive income (loss), net of tax:</t>
  </si>
  <si>
    <t>Net change in fair value of cash flow hedges</t>
  </si>
  <si>
    <t>[1]</t>
  </si>
  <si>
    <t>Net change in fair value of available-for-sale securities</t>
  </si>
  <si>
    <t>[2]</t>
  </si>
  <si>
    <t>Net actuarial (losses) on defined benefit plan</t>
  </si>
  <si>
    <t>[3]</t>
  </si>
  <si>
    <t>Other comprehensive income (loss), net of tax</t>
  </si>
  <si>
    <t>Comprehensive income</t>
  </si>
  <si>
    <t>Net of tax (expense) benefit of $(7,053), $2,627 and $4,413 for the fiscal years ended September 30, 2016, 2015 and 2014, respectively.</t>
  </si>
  <si>
    <t>Net of tax (expense) benefit of $(1), $5 and $2 for the fiscal years ended September 30, 2016, 2015 and 2014, respectively.</t>
  </si>
  <si>
    <t>Net of tax benefit (expense) of $747, $(81) and $38 for the fiscal years ended September 30, 2016, 2015 and 2014, respectively.</t>
  </si>
  <si>
    <t>Consolidated Statements of Comprehensive Income (Parenthetical) - USD ($) $ in Thousands</t>
  </si>
  <si>
    <t>Tax (expense) benefit on change in fair value of cash flow hedges</t>
  </si>
  <si>
    <t>Tax (expense) benefit on change in fair value of available-sale-of securities</t>
  </si>
  <si>
    <t>Tax benefit (expense) on unrealized gains (losses) on defined benefit plan</t>
  </si>
  <si>
    <t>Consolidated Statements of Changes in Shareholders' Equity - USD ($) shares in Thousands, $ in Thousands</t>
  </si>
  <si>
    <t>Total</t>
  </si>
  <si>
    <t>Ordinary Shares</t>
  </si>
  <si>
    <t>Additional Paid-in Capital</t>
  </si>
  <si>
    <t>Treasury Stock</t>
  </si>
  <si>
    <t>Accumulated Other Comprehensive (Loss) Income</t>
  </si>
  <si>
    <t>Retained Earnings</t>
  </si>
  <si>
    <t>Beginning balance at Sep. 30, 2013</t>
  </si>
  <si>
    <t>Beginning balance, Shares at Sep. 30, 2013</t>
  </si>
  <si>
    <t>Comprehensive income:</t>
  </si>
  <si>
    <t>Other comprehensive income (loss)</t>
  </si>
  <si>
    <t>Employee stock options exercised</t>
  </si>
  <si>
    <t>Employee stock options exercised, Shares</t>
  </si>
  <si>
    <t>Repurchase of shares</t>
  </si>
  <si>
    <t>Repurchase of shares, Shares</t>
  </si>
  <si>
    <t>Tax benefit from equity-based awards</t>
  </si>
  <si>
    <t>Cash dividends declared</t>
  </si>
  <si>
    <t>Issuance of restricted stock, net of forfeitures</t>
  </si>
  <si>
    <t>Issuance of restricted stock, net of forfeitures, Shares</t>
  </si>
  <si>
    <t>Equity-based compensation expense related to employees</t>
  </si>
  <si>
    <t>Ending balance at Sep. 30, 2014</t>
  </si>
  <si>
    <t>Ending balance, Shares at Sep. 30, 2014</t>
  </si>
  <si>
    <t>Ending balance at Sep. 30, 2015</t>
  </si>
  <si>
    <t>Ending balance, Shares at Sep. 30, 2015</t>
  </si>
  <si>
    <t>Ending balance at Sep. 30, 2016</t>
  </si>
  <si>
    <t>Ending balance, Shares at Sep. 30, 2016</t>
  </si>
  <si>
    <t>As of September 30, 2016, 2015 and 2014, accumulated other comprehensive income (loss) is comprised of unrealized gain (loss) on derivatives, net of tax, of $12,514, $(12,152) and $(5,522), unrealized gain (loss) on short-term interest-bearing investments, net of tax, of $568, $319 and $(39) and unrealized (loss) on defined benefit plan, net of tax, of $(6,987), $(4,920) and $(4,411).</t>
  </si>
  <si>
    <t>Consolidated Statements of Changes in Shareholders' Equity (Parenthetical) - USD ($) $ in Thousands</t>
  </si>
  <si>
    <t>Statement of Stockholders' Equity [Abstract]</t>
  </si>
  <si>
    <t>Cash dividends declared per ordinary share</t>
  </si>
  <si>
    <t>Unrealized gain (loss) on derivatives, net of tax</t>
  </si>
  <si>
    <t>Unrealized gain (loss) on short-term interest-bearing investments, net of tax</t>
  </si>
  <si>
    <t>Unrealized (loss) on defined benefit plan, net of tax</t>
  </si>
  <si>
    <t>Consolidated Statements of Cash Flows - USD ($) $ in Thousands</t>
  </si>
  <si>
    <t>Cash Flow from Operating Activities:</t>
  </si>
  <si>
    <t>Reconciliation of net income to net cash provided by operating activities:</t>
  </si>
  <si>
    <t>Depreciation and amortization</t>
  </si>
  <si>
    <t>Equity-based compensation expense</t>
  </si>
  <si>
    <t>Excess tax benefit from equity-based compensation</t>
  </si>
  <si>
    <t>Loss from short-term interest-bearing investments</t>
  </si>
  <si>
    <t>Net changes in operating assets and liabilities, net of amounts acquired:</t>
  </si>
  <si>
    <t>Accounts payable, accrued expenses and accrued personnel</t>
  </si>
  <si>
    <t>Income taxes payable, net</t>
  </si>
  <si>
    <t>Net cash provided by operating activities</t>
  </si>
  <si>
    <t>Cash Flow from Investing Activities:</t>
  </si>
  <si>
    <t>Payments for purchase of equipment and leasehold improvements, net</t>
  </si>
  <si>
    <t>Proceeds from sale of short-term interest-bearing investments</t>
  </si>
  <si>
    <t>Purchase of short-term interest-bearing investments</t>
  </si>
  <si>
    <t>Net cash paid for acquisitions</t>
  </si>
  <si>
    <t>Other</t>
  </si>
  <si>
    <t>Net cash used in investing activities</t>
  </si>
  <si>
    <t>Cash Flow from Financing Activities:</t>
  </si>
  <si>
    <t>Borrowings under financing arrangements</t>
  </si>
  <si>
    <t>Payments under financing arrangements</t>
  </si>
  <si>
    <t>Proceeds from employee stock option exercises</t>
  </si>
  <si>
    <t>Payments of dividends</t>
  </si>
  <si>
    <t>Net cash used in financing activities</t>
  </si>
  <si>
    <t>Net (decrease) increase in cash and cash equivalents</t>
  </si>
  <si>
    <t>Cash and cash equivalents at beginning of year</t>
  </si>
  <si>
    <t>Cash and cash equivalents at end of year</t>
  </si>
  <si>
    <t>Cash paid for:</t>
  </si>
  <si>
    <t>Income taxes, net of refunds</t>
  </si>
  <si>
    <t>Interest</t>
  </si>
  <si>
    <t>Nature of Entity</t>
  </si>
  <si>
    <t>Organization, Consolidation and Presentation of Financial Statements [Abstract]</t>
  </si>
  <si>
    <t>Note 1 — Nature of
Entity
Amdocs Limited
(the “Company”) is a leading provider of software and
services for communications, pay TV, entertainment and media
industry service providers, in developed countries and emerging
markets. The Company and its subsidiaries operate in one segment,
providing integrated products and services. The Company designs,
develops, markets, supports, implements and operates customer
experience solutions primarily for leading wireless, wireline,
broadband, cable and satellite service providers throughout the
world. Amdocs also offers a full range of entertainment and media
solutions for media publishers, TV networks, video streaming
providers, ad agencies and advertising service
providers.
The Company is
a Guernsey corporation, which directly or indirectly holds numerous
wholly-owned subsidiaries around the world. The majority of the
Company’s customers are in North America, Europe,
Latin America and the Asia-Pacific region. The Company’s
main development facilities are located in Brazil, Canada, Cyprus,
India, Ireland, Israel, Mexico, the Philippines, the United Kingdom
and the United States.</t>
  </si>
  <si>
    <t>Summary of Significant Accounting Policies</t>
  </si>
  <si>
    <t>Accounting Policies [Abstract]</t>
  </si>
  <si>
    <t>Note 2 — Summary
of Significant Accounting Policies
Basis of
Presentation
The
consolidated financial statements are prepared in accordance with
U.S. generally accepted accounting principles, or GAAP.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Reclassifications
From time to
time, certain immaterial amounts in prior year financial statements
may be reclassified to conform to the current year presentation.
The Company’s prior year consolidated balance sheet as of
September 30, 2015 reflects the reclassification of taxes
receivable to prepaid expenses and other current assets, as well as
current taxes payable to accrued expenses and other current
liabilities to conform with the current period
presentation.
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Cash and
Cash Equivalents
Cash and cash
equivalents consist of cash and interest-bearing investments with
insignificant interest rate risk and maturities from acquisition
date of 90 days or less.
Investments
The Company
classifies all of its short-term interest-bearing investments as
available-for-sale securities. Such short-term interest-bearing
investments consist primarily of money market funds, U.S.
government treasuries, corporate bonds and U.S. agency securities,
which are stated at market value. Unrealized gains and losses are
comprised of the difference between market value and amortized
costs of such securities and are reflected, net of tax, as
“accumulated other comprehensive income (loss)” in
shareholders’ equity, unless a security is other than
temporarily impaired. The Company recognizes an impairment charge
in earnings when a decline in the fair value of its investments
below the cost basis is judged to be other-than-temporary.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other
declines in fair value related to other factors are recognized in
other comprehensive income (loss). The Company uses a discounted
cash flow analysis to determine the portion of the impairment that
relates to the credit losses. To the extent that the net present
value of the projected cash flows is less than the amortized cost
of the security, the difference is considered a credit loss.
Realized gains and losses on short-term interest-bearing
investments are included in earnings and are derived using the
first-in-first-out (FIFO) method for determining the cost of
securities.
Equipment
and Leasehold Improvements
Equipment and
leasehold improvements are stated at cost. Depreciation is computed
using the straight-line method over the estimated useful life of
the asset, which primarily ranges from three to ten years.
Leasehold improvements are amortized over the shorter of the
estimated useful lives or the term of the related lease. Equipment
and leasehold improvements that have been fully depreciated and are
no longer in use are netted against accumulated
depreciation.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Comprehensive Income
Comprehensive
income, net of related taxes where applicable, includes, in
addition to net income:
(i) net change
in fair value of available-for-sale securities;
(ii) net change
in fair value of cash flow hedges; and
(iii) net
actuarial gains and losses on defined benefit plans.
Treasury
Stock
The Company
repurchases its ordinary shares from time to time on the open
market or in other transactions and holds such shares as treasury
stock. The Company presents the cost to repurchase treasury stock
as a reduction of shareholders’ equity.
Business
Combinations
In accordance
with business combinations accounting, assets acquired and
liabilities assumed, as well as any contingent consideration that
may be part of the acquisition agreement, are recorded at their
respective fair values at the date of acquisition.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In accordance
with business combinations accounting, the Company allocates the
purchase price of acquired companies to the tangible and intangible
assets acquired and liabilities assumed, as well as to in-process
research and development based on their estimated fair values. Such
valuations require management to make significant estimates and
assumptions, especially with respect to intangible assets. As a
result of the significant judgments that need to be made, the
Company obtains the assistance of independent valuation firms. The
Company completes these assessments as soon as practical after the
closing dates. Any excess of the purchase price over the estimated
fair values of the identifiable net assets acquired is recorded as
goodwill.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solidated statements of income.
Critical estimates in valuing certain assets acquired and
liabilities assumed include, but are not limited to: future
expected cash flows from license and service sales, maintenance,
customer contracts and acquired developed technologies, expected
costs to develop the in-process research and development into
commercially viable products and estimated cash flows from the
projects when completed and the acquired company’s brand
awareness and discount rate. Unanticipated events and circumstances
may occur that may affect the accuracy or validity of such
assumptions, estimates or actual results.
The Company
estimates the fair values of its services, hardware, software
license and maintenance obligations assumed. The estimated fair
values of these performance obligations are determined utilizing a
cost build-up approach. The cost build-up approach determines fair
value by estimating the costs related to fulfilling the obligations
plus a normal profit margin.
The Company may
establish a valuation allowance for certain deferred tax assets and
estimate the value of uncertain tax positions of a newly acquired
entity. This process requires significant judgment and
analysis.
Income
Taxes
The Company
records deferred income taxes to reflect the net tax effects of
temporary differences between the carrying amounts of assets and
liabilities for financial reporting and tax purposes. Deferred
taxes are computed based on tax rates anticipated to be in effect
when the deferred taxes are expected to be paid or realized. A
valuation allowance is provided for deferred tax assets if it is
more likely than not, the Company will not be able to realize their
benefit.
Beginning in
fiscal year 2016, the Company presents deferred tax liabilities and
assets as noncurrent on the balance sheet. As of September 30,
2015, deferred tax liabilities and assets were classified as
current or noncurrent based on the classification of the related
asset or liability for financial reporting, or according to the
expected reversal dates of the specific temporary differences if
not related to an asset or liability for financial reporting.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The Company will classify the liability for
unrecognized tax benefits as current to the extent that the Company
anticipates payment of cash within one year. Interest and penalties
related to uncertain tax positions are recognized in the provision
for income taxes. Please see Note 10 to the consolidated financial
statements.
Revenue
Recognition
Revenue is
recognized only when all of the following conditions have been met:
(i) there is persuasive evidence of an arrangement;
(ii) delivery has occurred; (iii) the fee is fixed or
determinable; and (iv) collectibility of the fee is reasonably
assured. The Company usually sells its software licenses as part of
an overall solution offered to a customer that combines the sale of
software licenses with a broad range of services, which normally
include significant customization, modification, implementation and
integration. Those services are deemed essential to the software.
As a result, revenue is generally recognized over the course of
these long-term projects, using the percentage of completion method
of accounting, usually based on a percentage that incurred labor
effort to date bears to total projected labor effort. When total
cost estimates for these types of arrangements exceed revenues in a
fixed-price arrangement, the estimated losses are recognized
immediately based upon the cost applicable to the delivering unit.
Significant judgment is required when estimating total labor effort
and progress to completion on these arrangements, as well as
whether a loss is expected to be incurred on the project. The
Company evaluates contracts entered into at or near the same time
with the same customer (or related parties of the customer) and
determines if the contracts should be combined in accordance with
the guidance for revenue recognition.
Initial license
fee for software revenue is recognized as work is performed, under
the percentage of completion method of accounting. Contingent
subsequent license fee revenue is recognized upon completion of
specified conditions in each contract, based on a customer’s
subscriber level or transaction volume or other measurements when
greater than the level specified in the contract for the initial
license fee.
Revenue from
sales of hardware that functions together with the software
licenses to provide the essential functionality of the product and
that includes significant customization, modification,
implementation and integration, is recognized as work is performed,
under the percentage of completion method of accounting.
Revenue that
involves significant ongoing obligations, including fees for
software customization, modification, implementation and
integration as part of a long-term contract, is recognized as work
is performed, under the percentage of completion method of
accounting. Revenue from software solutions that do not require
significant customization, implementation and modification is
recognized upon delivery. Revenue that does not involve significant
ongoing obligations is recognized as services are
rendered.
Fees are
generally considered fixed and determinable unless a significant
portion (more than 10%) of the license and related service fee is
due more than 12 months after delivery, in which case license and
related services fees are recognized when payments are
due.
In managed
services contracts and in other long-term contracts, revenue from
the operation of a customer’s system is recognized either as
services are performed based on time elapsed, output produced,
volume of data processed or subscriber count, depending on the
specific contract terms of the managed services arrangement.
Typically, managed services contracts are long-term in duration and
are not subject to seasonality. Revenue from ongoing support
services is recognized as work is performed.
Revenue from
third-party hardware sales is recognized upon delivery and
installation, and revenue from third-party software sales is
recognized upon delivery. Revenue from third-party hardware and
software sales is recorded at gross amount for transactions in
which the Company is the primary obligor under the arrangement as
well as, in some cases, possesses other attributes such as latitude
in determining prices and selecting suppliers. In specific
circumstances where the Company does not meet the above criteria,
particularly when the contract stipulates that the Company is not
the primary obligor, the Company recognizes revenue on a net basis.
Revenue from third-party sales was less than 10% of revenue in each
of fiscal years 2016, 2015 and 2014. In certain arrangements, the
Company may earn revenue from other third-party services which is
recorded at a gross amount as the Company is the primary obligor
under the arrangement.
Maintenance
revenue is recognized ratably over the term of the maintenance
agreement, which in most cases is one year.
As a result of
a significant portion of the Company’s revenue being subject
to the percentage of completion accounting method, the
Company’s annual and quarterly operating results may be
significantly affected by the size and timing of customer projects
and the Company’s progress in completing such
projects.
Many of the
Company’s agreements include multiple deliverables. The
Company’s multiple element arrangements are comprised of a
variety of different combinations of the deliverables mentioned
above. For multiple element arrangements within the scope of
software revenue recognition guidance, the Company allocates
revenue to each element based upon its relative fair value as
determined by Vendor Specific Objective Evidence
(“VSOE”). In the absence of fair value for a delivered
element the Company uses the residual method. The residual method
requires that the Company first allocate revenue to the fair value
of the undelivered elements and residual revenue to delivered
elements. If VSOE of any undelivered items does not exist, revenue
from the entire arrangement is deferred and recognized at the
earlier of (i) delivery of those elements for which VSOE does
not exist or (ii) when VSOE can be established. However, in
limited cases where maintenance is the only undelivered element
without VSOE, the entire arrangement fee is recognized ratably upon
commencement of the maintenance services. The residual method is
used mainly in multiple element arrangements that include license
for the sale of software solutions that do not require significant
customization, modification, implementation and integration and
maintenance to determine the appropriate value for the license
component. Under the guidance for revenue arrangements with
multiple deliverables that are outside the scope of the software
revenue recognition guidance, the Company allocates revenue to each
element based upon the relative fair value. Fair value would be
allocated by using a hierarchy of 1) VSOE, 2) third-party evidence
of selling price for that element, or 3) estimated selling price,
or ESP, for individual elements of an arrangement when VSOE or
third-party evidence of selling price is unavailable. This results
in the elimination of the residual method of allocating revenue
consideration. The Company determines ESP for the purposes of
allocating the consideration to individual elements of an
arrangement by considering several external and internal factors
including, but not limited to, pricing practices, margin
objectives, geographies in which the Company offers its services
and internal costs. The determination of ESP is judgmental and is
made through consultation with and approval by
management.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Deferred
revenue represents billings to customers for licenses and services
for which revenue has not been recognized. Deferred revenue that is
expected to be recognized beyond the next 12 months is considered
long-term deferred revenue. Unbilled accounts receivable include
all revenue amounts that had not been billed as of the balance
sheet date due to contractual or other arrangements with customers.
Unbilled accounts receivable that are expected to be billed beyond
the next 12 months are considered long-term unbilled
receivables.
Cost of
Revenue
Cost of revenue
consists of all costs associated with providing software licenses
and services to customers, including identified losses on
contracts. Estimated losses on contracts accounted for using the
percentage of completion method of accounting are recognized in the
period in which the loss is identified. Cost of license includes
license fees and royalty payments to software suppliers.
Cost of revenue
also includes costs of third-party products associated with
re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
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Concentrations of Credit Risk
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the Asia-Pacific
region and Latin America. Most of the Company’s customers are
among the largest communications and directory publishing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to determine if they will ultimately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As of
September 30, 2016, the Company had one customer with an
accounts receivable balance of more than 10% of total accounts
receivable, amounting to 34%, which was higher than its respective
portion of total revenue. As of September 30, 2015, the
Company had one customer with an accounts receivable balance of
more than 10% of total accounts receivable, amounting to 35%, which
was higher than its respective portion of total revenue.
Earnings
per Share
Basic earnings
per share is calculated using the weighted average number of shares
outstanding during the period. Diluted earnings per share is
computed on the basis of the weighted average number of shares
outstanding, the effect of dilutive outstanding equity-based awards
using the treasury stock method and the effect of dilutive
outstanding convertible notes using the if-converted method. The
Company includes participating securities (unvested restricted
shares that contain non-forfeitable rights to dividends or dividend
equivalents) in the computation of earnings per share pursuant to
the two-class method, which calculates earnings per share for
common shares and participating securities.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
Recent
Accounting Standards
In November
2016, the Financial Accounting Standards Board, or FASB, issued an
Accounting Standard Update, or ASU, which requires an entity to
include in its cash and cash-equivalent balances in the statement
of cash flows those amounts that are deemed to be restricted cash
and restricted cash equivalents. The ASU will be effective for the
Company beginning in the first quarter of fiscal year 2019, and
early adoption is permitted. The Company currently expects adoption
of this ASU will not have a material impact on its statement of
cash flows.
In October
2016, as part of its simplification initiative aimed at reducing
complexity in accounting standards, the FASB issued an ASU, which
removes the prohibition in the current authoritative guidance for
accounting for income taxes against the immediate recognition of
the current and deferred income tax effects of intra-entity
transfers of assets other than inventory. The ASU will be effective
for the Company on October 1, 2018, and early adoption in the
first interim period of a fiscal year is permitted. The Company
currently expects adoption of this ASU will not have a material
impact on its consolidated financial statements.
In August 2016,
FASB issued an ASU that intends to reduce diversity in practice in
how certain transactions are classified in the statement of cash
flows. The ASU will be effective for the Company on October 1,
2018, and early adoption is permitted. The Company currently
expects adoption of this ASU will not have a material impact on its
statement of cash flows.
In June 2016,
the FASB issued an ASU on accounting for credit losses, which
introduces an impairment model that is based on expected losses
rather than incurred losses and will apply to financial assets
subject to credit losses and measured at amortized cost, and
certain off-balance sheet credit exposures. The ASU will be
effective for the Company beginning in the first quarter of fiscal
year 2021 and earlier adoption by one year is permitted. The
Company is currently evaluating the impact of adoption of this ASU
on its consolidated financial statements.
In March 2016,
the FASB issued an ASU on employee share-based payments. The ASU
simplifies several aspects related to how share-based payments are
accounted for and presented in the financial statements, including
income taxes, accounting for forfeitures and classification in the
statements of cash flows. This ASU will be effective for the
Company on October 1, 2017, and early adoption is permitted.
The Company is currently evaluating the effect that adoption of
this ASU will have on its consolidated financial
statements.
In February
2016, the FASB issued an ASU on accounting for leases to increase
transparency and comparability by providing additional information
to users of financial statements regarding an entity’s
leasing activities. The ASU requires reporting entities to
recognize lease assets and lease liabilities on the balance sheet
for most leases, including operating leases, with a term greater
than twelve months. This ASU, which will be effective for the
Company beginning in the first quarter of fiscal 2020, must be
adopted using a modified retrospective method and its early
adoption is permitted. The Company is currently evaluating the
impact of adoption of this ASU on its consolidated financial
statements.
In January
2016, the FASB issued an ASU on recognition and measurement of
financial assets and financial liabilities. The ASU affects the
accounting for equity investments, financial liabilities under the
fair value option, and the presentation and disclosure requirements
for financial instruments. This ASU will be effective for the
Company on October 1, 2018, and early adoption is permitted.
The Company expects adoption of this ASU may result in changes in
its financial statements presentation but will not affect the
content of its consolidated financial statements.
In September
2015, the FASB issued an ASU on simplifying the accounting for
measurement-period adjustments in connection with business
combinations. The ASU eliminates the requirement to restate prior
period financial statements for measurement-period adjustments and
requires that the cumulative impact of a measurement-period
adjustment be recognized in the reporting period in which the
adjustment is identified. This ASU will be effective for the
Company with respect to measurement-period adjustments that occur
after October 1, 2017.
In May 2014,
the FASB issued an ASU on revenue from contracts with customers, or
the new revenue standard, which outlines a single comprehen</t>
  </si>
  <si>
    <t>Acquisitions</t>
  </si>
  <si>
    <t>Business Combinations [Abstract]</t>
  </si>
  <si>
    <t>Note 3 —
Acquisitions
Entities
acquired by the Company during the last three fiscal years have
been consolidated into the Company’s results of operations
since their respective acquisition dates. These acquisitions,
individually and in the aggregate, were not material in any fiscal
year.
On
September 14, 2016, the Company acquired Vindicia, Inc.
(“Vindicia”), Brite:Bill Group Limited
(“Brite:Bill”) and Pontis, Inc. (“Pontis”)
for the aggregate of $258,457 in cash, with the potential for
additional consideration subject to the achievement of certain
performance metrics. These three companies were acquired to expand
the Company’s digital offering. Please see Note 9 to the
consolidated financial statements.
On July 2,
2015, the Company acquired a substantial majority of the assets of
the business support systems (BSS) business unit of Comverse, Inc.
(“Comverse”) for $271,812 in cash, of which a total of
$13,000 was attributable to a restructuring activity initiated by
the Company and was recorded in the consolidated statements of
income, in accordance with authoritative guidance for business
combinations. Upon this acquisition, the Company and Comverse
signed a transition services agreement for services to be performed
by Comverse for an agreed period following the acquisition date.
This acquisition geographically complements the Company’s
market focus by expanding and diversifying its global customer
base, particularly in Asia Pacific, Latin America and Europe.
Please see Note 9 to the consolidated financial
statements.</t>
  </si>
  <si>
    <t>Fair Value Measurements</t>
  </si>
  <si>
    <t>Fair Value Disclosures [Abstract]</t>
  </si>
  <si>
    <t>Note 4 — Fair
Value Measurements
The Company
accounts for certain assets and liabilities at fair value. Fair
value is the price that would be received from selling an asset or
that would be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Level
2:
Level
3:
The following
tables present the Company’s assets and liabilities measured
at fair value on a recurring basis as of September 30, 2016
and 2015:
As of September 30,
2016
Level 1 Level 2 Level 3 Total
Available-for-sale
securities:
Money market
funds $ 449,288 $ — $ — $ 449,288
U.S. government
treasuries 105,513 — — 105,513
Corporate bonds — 96,154 — 96,154
U.S. agency
securities — 48,393 — 48,393
Commercial paper and
certificates of deposit — 42,498 — 42,498
Asset backed
obligations — 30,194 — 30,194
Supranational and sovereign
debt — 8,342 — 8,342
Total available-for-sale
securities 554,801 225,581 — 780,382
Derivative financial
instruments, net — 16,067 — 16,067
Other
liabilities — — (24,597 ) (24,597 )
Total $ 554,801 $ 241,648 $ (24,597 ) $ 771,852
As of September 30,
2015
Level 1 Level 2 Level 3 Total
Available-for-sale
securities:
Money market
funds $ 470,286 $ — $ — $ 470,286
U.S. government
treasuries 117,452 — — 117,452
Corporate bonds — 101,603 — 101,603
U.S. agency
securities — 45,181 — 45,181
Commercial paper and
certificates of deposit 2,015 25,487 — 27,502
Asset backed
obligations — 29,215 — 29,215
Supranational and sovereign
debt — 10,443 — 10,443
Total available-for-sale
securities 589,753 211,929 — 801,682
Derivative financial
instruments, net — (13,097 ) — (13,097 )
Other
liabilities — — (3,266 ) (3,266 )
Total $ 589,753 $ 198,832 $ (3,266 ) $ 785,319
Available-for-sale securities that are classified as Level 2
assets are priced using observable data that may include quoted
market prices for similar instruments, market dealer quotes, market
spreads, non-binding market prices that are corroborated by
observable market data and other observable market information. The
Company’s derivative instruments are classified as Level 2 as
they represent foreign currency forward and option contracts valued
primarily based on observable inputs including forward rates and
yield curves. The Company did not have any transfers between Level
1 and Level 2 fair value measurements during fiscal year 2016 or
fiscal year 2015. Level 3 amounts relate to certain
acquisition-related liabilities, which were valued using a
Monte-Carlo simulation model. These liabilities were included in
both accrued expenses and other current liabilities and other
noncurrent liabilities as of September 30, 2016, and in
accrued expenses and other current liabilities as of
September 30, 2015.
Fair
Value of Financial Instruments
The carrying
amounts of cash and cash equivalents, accounts receivable, accounts
payable, accrued personnel costs, short-term financing arrangements
and other current liabilities approximate their fair value because
of the relatively short maturity of these items.</t>
  </si>
  <si>
    <t>Available-For-Sale Securities</t>
  </si>
  <si>
    <t>Investments, Debt and Equity Securities [Abstract]</t>
  </si>
  <si>
    <t>Note 5 —
Available-For-Sale Securities
Available-for-sale securities consist of the following
interest-bearing investments:
As of September 30,
2016
Amortized Gross Gross Fair
Value
Money market
funds $ 449,288 $ — $ — $ 449,288
U.S. government
treasuries 105,377 151 15 105,513
Corporate bonds 95,852 339 37 96,154
U.S. agency
securities 48,339 69 15 48,393
Commercial paper and
certificates of deposit 42,498 — — 42,498
Asset backed
obligations 30,121 73 — 30,194
Supranational and sovereign
debt 8,334 8 — 8,342
Total(1) $ 779,809 $ 640 $ 67 $ 780,382
(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balance sheet. As of
September 30, 2016, $327,063 of securities were classified as
short-term interest-bearing investments and $453,319 of securities
were classified as cash and cash equivalents.
As of September 30,
2015
Amortized Gross Gross Fair
Value
Money market
funds $ 470,286 $ — $ — $ 470,286
U.S. government
treasuries 117,235 217 — 117,452
Corporate bonds 101,613 123 133 101,603
U.S. agency
securities 45,105 76 — 45,181
Commercial paper and
certificates of deposit 27,502 — — 27,502
Asset backed
obligations 29,195 20 — 29,215
Supranational and sovereign
debt 10,423 20 — 10,443
Total(2) $ 801,359 $ 456 $ 133 $ 801,682
(2)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balance sheet. As of September 30, 2015, $318,439 of
securities were classified as short-term interest-bearing
investments and $483,243 of securities were classified as cash and
cash equivalents.
As of
September 30, 2016, the unrealized losses attributable to the
Company’s available-for-sale securities were primarily due to
credit spreads and interest rate movements. The Company assessed
whether such unrealized losses for the investments in its portfolio
were other-than-temporary. Based on this assessment, the Company
did not recognize any credit losses in fiscal years 2016, 2015 and
2014.
As of
September 30, 2016, the Company’s available-for-sale
securities had the following maturity dates:
Market Value
Due within one
year $ 569,395
1 to 2 years 105,538
2 to 3 years 90,240
3 to 4 years 9,549
Thereafter 5,660
$ 780,382</t>
  </si>
  <si>
    <t>Derivative Financial Instruments</t>
  </si>
  <si>
    <t>Derivative Instruments and Hedging Activities Disclosure [Abstract]</t>
  </si>
  <si>
    <t>Note 6 —
Derivative Financial Instruments
The
Company’s risk management strategy includes the use of
derivative financial instruments to reduce the volatility of
earnings and cash flows associated with changes in foreign currency
exchange rates. The Company does not enter into derivative
transactions for trading purposes.
The
Company’s derivatives expose it to credit risks from possible
non-performance by counterparties. The Company utilizes standard
counterparty master netting agreements that net certain foreign
currency transactions in the event of the insolvency of one of the
parties to the transaction. These master netting arrangements
permit the Company to net amounts due from the Company to a
counterparty with amounts due to the Company from the same
counterparty. Although all of the Company’s recognized
derivative assets and liabilities are subject to enforceable master
netting arrangements, the Company has elected to present these
assets and liabilities on a gross basis. Taking into account the
Company’s right to net certain gains with losses, the maximum
amount of loss due to credit risk that the Company would incur if
all counterparties to the derivative financial instruments failed
completely to perform, according to the terms of the contracts,
based on the gross fair value of the Company’s derivative
contracts that are favorable to the Company, was approximately
$17,685 as of September 30, 2016. The Company has limited its
credit risk by entering into derivative transactions exclusively
with investment-grade rated financial institutions and monitors the
creditworthiness of these financial institutions on an ongoing
basis.
The Company
classifies cash flows from its derivative transactions as cash
flows from operating activities in the consolidated statements of
cash flow.
The table below
presents the total volume or notional amounts of the
Company’s derivative instruments as of September 30,
2016. Notional values are in U.S. dollars and are translated and
calculated based on forward rates as of September 30, 2016 for
forward contracts, and based on spot rates as of September 30,
2016 for options.
Notional Value*
Foreign exchange
contracts $ 1,302,260
(*) Gross notional amounts do
not quantify risk or represent assets or liabilities of the
Company, but are used in the calculation of settlements under the
contracts.
The Company
records all derivative instruments on the balance sheet at fair
value. For further information, please see Note 4 to the
consolidated financial statements. The fair value of the open
foreign exchange contracts recorded as an asset or a liability by
the Company on its consolidated balance sheets as of
September 30, 2016 and September 30, 2015, is as
follows:
As of
September 30,
2016 2015
Derivatives
designated as hedging instruments
Prepaid expenses and other
current assets $ 12,780 $ 3,631
Other noncurrent
assets 4,545 533
Accrued expenses and other
current liabilities (501 ) (14,640 )
Other noncurrent
liabilities (367 ) (3,990 )
16,457 (14,466 )
Derivatives not
designated as hedging instruments
Prepaid expenses and other
current assets 3,516 4,508
Accrued expenses and other
current liabilities (3,906 ) (3,139 )
(390 ) 1,369
Net fair value $ 16,067 $ (13,097 )
Cash Flow
Hedges
In order to
reduce the impact of changes in foreign currency exchange rates on
its results, the Company enters into foreign currency exchange
forward and option contracts to purchase and sell foreign
currencies to hedge a significant portion of its foreign currency
net exposure resulting from revenue and expense transactions
denominated in currencies other than the U.S. dollar. The Company
designates these contracts for accounting purposes as cash flow
hedges. The Company currently hedges its exposure to the
variability in future cash flows for a maximum period of
approximately three years. A significant portion of the forward and
option contracts outstanding as of September 30, 2016 is
scheduled to mature within the next 12 months.
The effective
portion of the gain or loss on the derivative instruments is
initially recorded as a component of other comprehensive income
(loss), a separate component of shareholders’ equity, and
subsequently reclassified into earnings in the same line item as
the related forecasted transaction and in the same period or
periods during which the hedged exposure affects earnings. The cash
flow hedges are evaluated for effectiveness at least quarterly. As
the critical terms of the forward contract or option and the hedged
transaction are matched at inception, the hedge effectiveness is
assessed generally based on changes in the fair value for cash flow
hedges, as compared to the changes in the fair value of the cash
flows associated with the underlying hedged transactions. Hedge
ineffectiveness, if any, and hedge components, such as time value,
excluded from assessment of effectiveness testing for hedges of
estimated revenue from customers, are recognized immediately in
interest and other income (expense), net.
The effect of
the Company’s cash flow hedging instruments in the
consolidated statements of income for the fiscal years ended
September 30, 2016, 2015 and 2014, respectively, which
partially offsets the foreign currency impact from the underlying
exposures, is summarized as follows:
(Losses) Gains
Reclassified from
2016 2015 2014
Line item in consolidated
statements of income:
Revenue $ (192 ) $ 1,077 $ 539
Cost of revenue (2,131 ) (13,624 ) 15,424
Research and
development (643 ) (3,621 ) 4,056
Selling, general and
administrative (1,175 ) (4,074 ) 4,072
Total $ (4,141 ) $ (20,242 ) $ 24,091
The activity
related to the changes in net unrealized (losses) gains on cash
flow hedges recorded in accumulated other comprehensive income
(loss), net of tax, is as follows:
Year Ended
September 30,
2016 2015 2014
Net unrealized (losses)
gains on cash flow hedges, net of tax, beginning of
period $ (12,152 ) $ (5,522 ) $ 4,696
Changes in fair value of
cash flow hedges, net of tax 20,911 (23,432 ) 9,162
Reclassification of losses
(gains) into earnings, net of tax 3,755 16,802 (19,380 )
Net unrealized (losses)
gains on cash flow hedges, net of tax, end of period $ 12,514 $ (12,152 ) $ (5,522 )
Gains (losses)
from cash flow hedges recognized in other comprehensive income
(loss) were $27,578, $(29,499) and $9,460, or $20,911, $(23,432)
and $9,162, net of taxes, during the fiscal years ended
September 30, 2016, 2015 and 2014, respectively.
Of the net
gains related to derivatives designated as cash flow hedges and
recorded in accumulated other comprehensive income (loss) as of
September 30, 2016, a net gain of $9,362 will be reclassified
into earnings during fiscal 2017 and will partially offset the
foreign currency impact from the underlying exposures. The amount
ultimately realized in earnings will likely differ due to future
changes in foreign exchange rates.
The ineffective
portion of the change in fair value of a cash flow hedge, including
the time value portion excluded from effectiveness testing for the
fiscal years ended September 30, 2016, 2015 and 2014, was not
material.
Cash flow
hedges are required to be discontinued in the event it becomes
probable that the underlying forecasted hedged transaction will not
occur. The Company did not discontinue any cash flow hedges during
any of the periods presented nor does the Company anticipate any
such discontinuance in the normal course of business.
Other
Risk Management Derivatives
The Company
also enters into foreign currency exchange forward and option
contracts that are not designated as hedging instruments under
hedge accounting and are used to reduce the impact of foreign
currency on certain balance sheet exposures and certain revenue and
expense transactions.
These
instruments are generally short-term in nature, with typical
maturities of less than 12 months, and are subject to fluctuations
in foreign exchange rates.
The effect of
the Company’s derivative instruments not designated as
hedging instruments in the consolidated statements of income for
the fiscal years ended September 30, 2016, 2015 and 2014,
respectively, which partially offsets the foreign currency impact
from the underlying exposure, is summarized as follows:
Gains (Losses)
2016 2015 2014
Line item in statements of
income:
Revenue $ (67 ) $ 339 $ 18
Cost of revenue 2,187 (8,668 ) (3,446 )
Research and
development 284 (830 ) (432 )
Selling, general and
administrative 560 (1,827 ) (821 )
Interest and other income
(expense), net (9,674 ) 30,150 9,080
Income taxes (1,076 ) 1,822 657
Total $ (7,786 ) $ 20,986 $ 5,056</t>
  </si>
  <si>
    <t>Accounts Receivable, Net</t>
  </si>
  <si>
    <t>Text Block [Abstract]</t>
  </si>
  <si>
    <t>Note 7 — Accounts
Receivable, Net
Accounts
receivable, net consists of the following:
As of
September 30,
2016 2015
Accounts receivable —
billed $ 723,921 $ 668,424
Accounts receivable —
unbilled 134,122 80,197
Less —
allowances (39,512 ) (33,837 )
Accounts receivable,
net $ 818,531 $ 714,784</t>
  </si>
  <si>
    <t>Equipment and Leasehold Improvements, Net</t>
  </si>
  <si>
    <t>Property, Plant and Equipment [Abstract]</t>
  </si>
  <si>
    <t>Note 8 — Equipment
and Leasehold Improvements, Net
Components of
equipment and leasehold improvements, net are:
As of
September 30,
2016 2015
Computer
equipment $ 1,016,973 $ 1,132,152
Leasehold
improvements 206,195 201,765
Furniture, fixtures and
other 52,372 60,904
1,275,540 1,394,821
Less accumulated
depreciation (943,812 ) (1,085,501 )
$ 331,728 $ 309,320
Total
depreciation expense on equipment and leasehold improvements for
fiscal years 2016, 2015 and 2014, was $113,717, $108,169 and
$105,364, respectively.
As of
September 30, 2016 and 2015, the unamortized software assets
developed for internal use were $104,346 and $85,957, respectively,
and are presented under Computer equipment in the table
above.</t>
  </si>
  <si>
    <t>Goodwill and Intangible Assets, Net</t>
  </si>
  <si>
    <t>Goodwill and Intangible Assets Disclosure [Abstract]</t>
  </si>
  <si>
    <t>Note 9 — Goodwill
and Intangible Assets, Net
The following
table presents details of the Company’s total
goodwill:
As of October 1,
2014 $ 1,925,225
Goodwill resulting from
acquisitions(1) 123,987
Other (119 )
As of September 30,
2015 2,049,093
Goodwill resulting from
acquisitions(2) 164,506
Other (1,960 )
As of September 30,
2016 $ 2,211,639
(1) Mainly relates to the
acquisition of a substantial majority of the BSS assets of
Comverse. In allocating the total purchase price of the acquired
assets based on estimated fair values, the Company recorded
$117,693 of goodwill, $97,000 of core technology to be amortized
over a weighted average of approximately four years and $38,639 of
customer relationships to be amortized over a weighted average of
approximately five years.
(2) Mainly relates to the
acquisitions of Vindicia, Brite:Bill and Pontis. In allocating the
total preliminary purchase price of Vindicia based on estimated
fair values, the Company recorded $64,004 of goodwill, $20,091 of
core technology to be amortized over approximately three years,
$11,623 of customer relationships to be amortized over
approximately five years and $1,103 of other intangible assets to
be amortized over approximately two years. In allocating the total
preliminary purchase price of Brite:Bill based on estimated fair
values, the Company recorded $55,430 of goodwill, $20,917 of core
technology to be amortized over approximately three years, $9,638
of customer relationships to be amortized over approximately seven
years and $773 of other intangible assets to be amortized over
approximately two years. In allocating the total preliminary
purchase price of Pontis based on estimated fair values, the
Company recorded $36,985 of goodwill, $24,361 of core technology to
be amortized over approximately four years and $20,993 of customer
relationships to be amortized over approximately six
years.
The Company
performs an annual goodwill impairment test during the fourth
quarter of each fiscal year, or more frequently if impairment
indicators are present. The Company operates in one operating
segment, and this segment comprises its only reporting unit. In
calculating the fair value of the reporting unit, the Company uses
its market capitalization and a discounted cash flow methodology.
There was no impairment of goodwill in fiscal years 2016, 2015 or
2014.
The following
table presents details regarding the Company’s total
definite-lived purchased intangible assets:
Estimated Gross Accumulated Net
September 30,
2016
Core technology 2-8 $ 604,673 $ (451,169 ) $ 153,504
Customer
relationships 1-15 491,639 (370,658 ) 120,981
Intellectual property
rights and purchased computer software — 51,996 (51,996 ) —
Other 2-10 33,542 (26,500 ) 7,042
Total $ 1,181,850 $ (900,323 ) $ 281,527
September 30,
2015
Core technology 2-8 $ 531,669 $ (398,898 ) $ 132,771
Customer
relationships 3-15 439,435 (328,747 ) 110,688
Intellectual property
rights and purchased computer software — 51,996 (51,996 ) —
Other 3-10 31,666 (22,608 ) 9,058
Total $ 1,054,766 $ (802,249 ) $ 252,517
The following
table presents the amortization expense of the Company’s
definite-lived purchased intangible assets, included in each
financial statement caption reported in the consolidated statements
of income:
Year Ended
September 30,
2016 2015 2014
Cost of revenue $ 1,609 $ 1,609 $ 1,609
Amortization of
definite-lived purchased intangible assets 96,465 65,017 55,799
Total $ 98,074 $ 66,626 $ 57,408
The estimated
future amortization expense of definite-lived purchased intangible
assets as of September 30, 2016 is as follows:
Amount
Fiscal
year:
2017 $ 109,520
2018 78,502
2019 52,593
2020 21,748
2021 9,280
Thereafter 9,884
Total $ 281,527</t>
  </si>
  <si>
    <t>Income Taxes</t>
  </si>
  <si>
    <t>Income Tax Disclosure [Abstract]</t>
  </si>
  <si>
    <t>Note 10 — Income
Taxes
The provision
(benefit) for income taxes consists of the following:
Year Ended
September 30,
2016 2015 2014
Current $ 77,682 $ 94,128 $ 73,938
Deferred (2,315 ) (26,887 ) (6,510 )
$ 75,367 $ 67,241 $ 67,428
All income
taxes are from continuing operations reported by the Company in the
applicable taxing jurisdiction. Income taxes also include
anticipated withholding taxes due on subsidiaries’ earnings
when paid as dividends to the Company.
During fiscal
years 2016, 2015 and 2014, the Company recognized immaterial
deferred income tax expense as a result of enacted changes in tax
laws or rates.
Deferred income
taxes are comprised of the following components:
As of
September 30,
2016 2015
Deferred tax
assets:
Deferred revenue $ 57,361 $ 69,680
Employee compensation and
benefits 80,312 75,401
Intangible assets, computer
software and intellectual property 14,840 14,937
Tax credits, net capital
and operating loss carryforwards 168,641 114,709
Other 68,073 68,300
Total deferred tax
assets 389,227 343,027
Valuation
allowances (96,870 ) (112,165 )
Total deferred tax assets,
net 292,357 230,862
Deferred tax
liabilities:
Anticipated withholdings on
subsidiaries’ earnings (66,628 ) (58,774 )
Intangible assets, computer
software and intellectual property (146,848 ) (118,650 )
Other (26,228 ) (19,886 )
Total deferred tax
liabilities (239,704 ) (197,310 )
Net deferred tax
assets $ 52,653 $ 33,552
The effective
income tax rate varied from the statutory Guernsey tax rate as
follows:
Year Ended September 30,
2016 2015 2014
Statutory Guernsey tax
rate 0 % 0 % 0 %
Foreign taxes(1) 16 13 14
Effective income tax
rate 16 % 13 % 14 %
(1) In fiscal year 2016,
foreign taxes included a net benefit of $15,264 due to settlements
and conclusions of tax audits in certain jurisdictions that
resulted in a reduction to the Company’s provision for gross
unrecognized tax benefits, partially offset by a decrease to the
Company’s taxes receivable and deferred tax assets. Foreign
taxes in fiscal year 2016 also included a decrease of $4,606 that
was attributable to the expiration of statutes of limitations
related to unrecognized tax benefits accumulated over several years
in certain jurisdictions, which was partially offset by provisions
for new uncertain tax positions of $23,597 recognized during fiscal
year 2016. In addition, foreign taxes in fiscal year 2016 included
a benefit of $19,963 as a result of a release of tax provision in
light of a non-taxable internal capital gain recognized during
fiscal year 2016. Foreign taxes in fiscal year 2016 included also a
benefit of $15,651 resulting from the release of valuation
allowances on deferred tax assets at several of the Company’s
subsidiaries, which will, more likely than not, be realized due to
the Company’s projections of future taxable
income.
In fiscal year 2015,
foreign taxes included a net benefit of $7,594 due to settlements
of tax audits in certain jurisdictions that resulted in a reduction
to the Company’s provision for gross unrecognized tax
benefits, partially offset by an increase to the Company’s
taxes payable. Foreign taxes in fiscal year 2015 also included a
decrease of $17,232 that was attributable to the expiration of
statutes of limitations related to unrecognized tax benefits
accumulated over several years in certain jurisdictions, which was
partially offset by a provision for a new uncertain tax position of
$6,000 recognized during fiscal year 2015. In addition, foreign
taxes in fiscal year 2015 included a net benefit of $22,895
resulting from the release of valuation allowances on deferred tax
assets at several of the Company’s subsidiaries, which will,
more likely than not, be realized due to the Company’s
projections of future taxable income.
As a Guernsey
company subject to a corporate tax rate of zero percent, the
Company’s overall effective tax rate is attributable to
foreign taxes. The Company’s income before income tax expense
is considered to be foreign income.
During fiscal
year 2016, the net decrease in valuation allowances was $15,295,
which related to the uncertainty of realizing tax benefits
primarily for tax credits, net capital and operating loss
carryforwards related to certain of the Company’s
subsidiaries. As of September 30, 2016, the Company had tax
credits, net capital and operating loss carryforwards of $773,721,
of which $214,538 have expiration dates through 2036, and the
remainder do not expire.
During fiscal
year 2015, the net decrease in valuation allowances was $16,042,
which related to the uncertainty of realizing tax benefits
primarily for tax credits, net capital and operating loss
carryforwards related to certain of the Company’s
subsidiaries. As of September 30, 2015, the Company had tax
credits, net capital and operating loss carryforwards of $451,247,
of which $98,912 have expiration dates through 2035, and the
remainder do not expire.
The aggregate
changes in the balance of the Company’s gross unrecognized
tax benefits were as follows:
Year Ended
September 30,
2016 2015 2014
Balance at beginning of
fiscal year $ 126,706 $ 123,942 $ 130,371
Additions based on tax
positions related to the current year 65,009 22,314 22,821
Additions for tax positions
of prior years 41,183 11,125 4,016
Reductions for tax
positions of prior years — — —
Settlements with tax
authorities (31,624 ) (13,443 ) (14,557 )
Lapse of statute of
limitations (4,606 ) (17,232 ) (18,709 )
Balance at end of fiscal
year $ 196,668 $ 126,706 $ 123,942
The total
amount of unrecognized tax benefits, which includes interest and
penalties, was $196,668 as of September 30, 2016, and $126,706
as of September 30, 2015, all of which would affect the
effective tax rate if realized.
The Company
recognizes interest and penalties related to unrecognized tax
benefits in the provision for income taxes. As of
September 30, 2016, the Company had accrued $31,138 in income
taxes payable for interest and penalties relating to unrecognized
tax benefits, of which $8,919 was recognized in the statements of
income in fiscal year 2016. As of September 30, 2015, the
Company had accrued $22,219 in income taxes payable for interest
and penalties relating to unrecognized tax benefits, of which
$1,364 was recognized in the statements of income in fiscal year
2015.
The Company is
currently under audit in several jurisdictions for the tax years
2007 and onwards. Timing of the resolution of audits is highly
uncertain and therefore, as of September 30, 2016, the Company
cannot estimate the change in unrecognized tax benefits resulting
from these audits within the next 12 months.
It is
reasonably possible that the amount of unrecognized tax benefits
may decrease by $28,066 during fiscal 2017 as a result of lapse of
statutes of limitations in jurisdictions in which the Company
operates.</t>
  </si>
  <si>
    <t>Repurchase of Shares</t>
  </si>
  <si>
    <t>Equity [Abstract]</t>
  </si>
  <si>
    <t>Note 11 —
Repurchase of Shares
From time to
time, the Company’s Board of Directors has adopted share
repurchase plans authorizing the repurchase of the Company’s
outstanding ordinary shares. The Company’s Board of Directors
adopted a share repurchase plan on April 30, 2014, for the
repurchase of up to $750,000 of the Company’s outstanding
ordinary shares and on February 2, 2016, adopted another share
repurchase plan for the repurchase of up to an additional $750,000
of its outstanding ordinary shares. The authorizations have no
expiration date and permit the Company to purchase its ordinary
shares in open market or privately negotiated transactions at times
and prices that it considers appropriate. In May 2016, the Company
completed the repurchase of the remaining authorized amount under
the April 2014 share repurchase plan and began executing
repurchases under the February 2016 plan. In fiscal year 2016, the
Company repurchased approximately 7,236 ordinary shares at an
average price of $57.12 per share (excluding broker and transaction
fees). As of September 30, 2016, the Company had remaining
authority to repurchase up to $596,774 of its outstanding ordinary
shares.</t>
  </si>
  <si>
    <t>Financing Arrangements</t>
  </si>
  <si>
    <t>Debt Disclosure [Abstract]</t>
  </si>
  <si>
    <t>Note 12 —
Financing Arrangements
In December
2011, the Company entered into a $500,000 five-year revolving
credit facility with a syndicate of banks. The credit facility is
available for general corporate purposes, including acquisitions
and repurchases of ordinary shares that the Company may consider
from time to time. The interest rate for borrowings under the
revolving credit facility is chosen at the Company’s option
from several pre-defined alternatives, depends on the circumstances
of any advance and is based in part on the Company’s credit
ratings. As of September 30, 2016, the Company was in
compliance with the financial covenants under the revolving credit
facility. In September 2016, the Company borrowed an aggregate of
$200,000 under the facility and repaid it in October 2016. In
September 2015, the Company borrowed an aggregate of $220,000 under
the facility and repaid it in October 2015.
As of
September 30, 2016, the Company had additional uncommitted
lines of credit available for general corporate and other specific
purposes and had outstanding letters of credit and bank guarantees
from various banks totaling $62,856. These were supported by a
combination of the uncommitted lines of credit that the Company
maintains with various banks.</t>
  </si>
  <si>
    <t>Accrued Expenses and Other Current Liabilities</t>
  </si>
  <si>
    <t>Note 13 — Accrued
Expenses and Other Current Liabilities
Accrued
expenses and other current liabilities consist of the
following:
As of
September 30,
2016 2015
Project-related
provisions $ 208,357 $ 201,719
Taxes payable 38,430 68,448
Dividends
payable(1) 28,693 25,697
Derivative
instruments(2) 4,407 17,779
Other 331,818 295,184
$ 611,705 $ 608,827
(1) The amounts payable as a
result of the July 26, 2016 and the July 29, 2015
dividend declarations. Please see Note 18 to the consolidated
financial statements.
(2) Includes derivatives that
are designated as hedging instruments and derivatives that are not
designated as hedging instruments. Please see Note 6 to the
consolidated financial statements.</t>
  </si>
  <si>
    <t>Interest and Other Income (Expense), Net</t>
  </si>
  <si>
    <t>Other Income and Expenses [Abstract]</t>
  </si>
  <si>
    <t>Note 14 — Interest
and other income (expense), net
Interest and
other income (expense), net, consists of the following:
Year Ended
September 30,
2016 2015 2014
Interest income $ 6,815 $ 4,615 $ 4,075
Interest expense (1,667 ) (3,142 ) (3,483 )
Foreign exchange
loss (1,998 ) (8,130 ) (3,447 )
Other, net (1,593 ) 4,113 (3,243 )
$ 1,557 $ (2,544 ) $ (6,098 )</t>
  </si>
  <si>
    <t>Contingencies and Commitments</t>
  </si>
  <si>
    <t>Commitments and Contingencies Disclosure [Abstract]</t>
  </si>
  <si>
    <t>Note 15 —
Contingencies and Commitments
Commitments
The Company
leases office space and vehicles under non-cancelable operating
leases in various countries in which it does business. Future
minimum non-cancelable lease payments, which include rent and other
payments the Company is obligated to make, based on the
Company’s contractual obligations as of September 30,
2016 are as follows:
For the year
ended September 30,
2017 $ 76,969
2018 57,690
2019 49,026
2020 27,747
2021 20,344
Thereafter 45,346
$ 277,122
Rent expense
net of sublease income was approximately $53,164, $47,032 and
$45,032 for fiscal years 2016, 2015 and 2014, respectively. The
Company had no committed future sublease income as of
September 30, 2016.
Legal
Proceedings
The Company is
involved in various legal claims and proceedings arising in the
normal course of its business. The Company accrues for a loss
contingency when it determines that it is probable, after
consultation with counsel, that a liability has been incurred and
the amount of such loss can be reasonably estimated. At this time,
the Company believes that the results of any such contingencies,
either individually or in the aggregate, will not have a material
adverse effect on the Company’s financial position, results
of operations or cash flows.
The Company is
currently defending a lawsuit against certain of its subsidiaries
in Oregon District Court alleging breach of contract and trade
secret misappropriation. According to the suit, the Company
improperly utilized information received from the plaintiff in
connection with its electronic payment processing solution, which
is one of several components of its mobile financial services
offerings. During fiscal year 2016, the District Court denied the
Company’s motions to dismiss and to compel arbitration with
respect to certain of the claims, and the proceedings will
continue. The Company intends to continue to vigorously defend
against the allegations set forth in the complaint. At this stage,
the Company cannot determine that a loss amount is probable and is
unable to reasonably estimate the ultimate outcome of the above
suit, therefore no amounts have been accrued related to the outcome
of the suit above.
Guarantor’s Accounting and Disclosure Requirements
for Guarantees
In the ordinary
course of its business, the Company provides certain customers with
financial performance guarantees which, in certain cases, are
backed by lines of credit. The Company is only liable for the
amounts of those guarantees in the event of the Company’s
nonperformance, which would permit the customer to exercise the
guarantee.
The Company
generally offers its products with a limited warranty for a period
of 90 days or more. The Company’s policy is to accrue for
warranty costs, if needed, based on historical trends in product
failure. Based on the Company’s experience, only minimal
warranty charges have been required after revenue was fully
recognized and, as a result, the Company did not accrue any amounts
for product warranty liability during fiscal years 2016, 2015 and
2014.
The Company
generally indemnifies its customers against claims made by third
parties arising from the use of the Company’s software and
certain other matters. To date, the Company has incurred and
recorded immaterial costs as a result of such obligations in its
consolidated financial statements.</t>
  </si>
  <si>
    <t>Employee Benefits</t>
  </si>
  <si>
    <t>Compensation and Retirement Disclosure [Abstract]</t>
  </si>
  <si>
    <t>Note 16 — Employee
Benefits
The Company
accrues severance pay for the employees of its Israeli operations
in accordance with Israeli law and certain employment procedures on
the basis of the latest monthly salary paid to these employees and
the length of time that they have worked for the Israeli
operations. The severance pay liability amounted to $240,414 and
$216,946 as of September 30, 2016 and 2015, respectively, and
is included as accrued employee costs in other noncurrent
liabilities. This liability is partially funded by amounts on
deposit with insurance companies that totaled $185,836 and $170,816
as of September 30, 2016 and 2015, respectively, and are
included in other noncurrent assets. The accrued severance expenses
were $34,165, $31,086 and $27,490 for fiscal years 2016, 2015 and
2014, respectively.
The Company
sponsors defined contribution plans covering certain of its
employees around the world. The plans primarily provide for Company
matching contributions based upon a percentage of the
employees’ contributions. The Company’s contributions
in fiscal years 2016, 2015 and 2014 under such plans were not
material compared to total operating expenses.
The Company
maintains non-contributory defined benefit plans that provide for
pension, other retirement and post-employment benefits for certain
employees of a Canadian subsidiary based on length of service and
rate of pay. The Company accrues its obligations to these employees
under employee benefit plans and the related costs net of returns
on plan assets. Pension expense and other retirement benefits
earned by employees are actuarially determined using the projected
benefit method pro-rated on service and based on management’s
best estimates of expected plan investments performance, salary
escalation, retirement ages of employees, discount rate, inflation
and expected health care costs. The fair value of the employee
benefit plans’ assets is based on market values. The plan
assets are valued at market value for the purpose of calculating
the expected return on plan assets and the amortization of
experienced gains and losses. The Company recognized the funded
status of such plans in the balance sheet. The pension and other
benefits costs related to the non-contributory defined benefit
plans were immaterial in fiscal years 2016, 2015 and
2014.</t>
  </si>
  <si>
    <t>Stock Option and Incentive Plan</t>
  </si>
  <si>
    <t>Disclosure of Compensation Related Costs, Share-based Payments [Abstract]</t>
  </si>
  <si>
    <t>Note 17 — Stock
Option and Incentive Plan
In January
1998, the Company adopted the 1998 Stock Option and Incentive Plan,
or Equity Incentive Plan, which provides for the grant of
restricted stock awards, stock options and other equity-based
awards to employees, officers, directors, and consultants. The
purpose of the Equity Incentive Plan is to enable the Company to
attract and retain qualified personnel and to motivate such persons
by providing them with an equity participation in the Company.
Since its adoption, the Equity Incentive Plan has been amended on
several occasions to, among other things, increase the number of
ordinary shares issuable under the Equity Incentive Plan and extend
its term. The maximum number of ordinary shares currently
authorized to be granted under the Equity Incentive Plan is 62,300.
Awards granted under the Equity Incentive Plan generally vest over
a period of four years and stock options have a term of ten
years.
The following
table summarizes information about options to purchase the
Company ’
Number of Weighted Average
Outstanding as of
October 1, 2015 8,872 $ 38.58
Granted 1,898 55.10
Exercised (2,694 ) 33.32
Forfeited (453 ) 44.59
Outstanding as of
September 30, 2016(1) 7,623 $ 44.20
Exercisable as of
September 30, 2016(1) 2,777 $ 36.20
(1) As of September 30,
2016, the weighted average remaining contractual life of
outstanding and exercisable options was 7.33 and 5.63 years,
respectively.
The following
table summarizes information relating to awards of restricted
shares, as well as changes during the fiscal year ended
September 30, 2016:
Number of Weighted Average
Outstanding as of October
1, 2015 1,611 $ 42.33
Granted 658 55.69
Vested (696 ) 39.48
Forfeited (100 ) 44.41
Outstanding as of September
30, 2016 1,473 $ 49.50
The total
intrinsic value of options exercised during fiscal years 2016, 2015
and 2014 was $65,292, $51,812 and $62,640, respectively.
The value of
restricted shares vested during fiscal years 2016, 2015 and 2014
was $39,490, $39,734 and $26,737, respectively.
The aggregate
intrinsic value of outstanding and exercisable stock options as of
September 30, 2016 was $104,117 and $60,135,
respectively.
Employee
equity-based compensation pre-tax expense for the years ended
September 30, 2016, 2015 and 2014 was as follows:
Year Ended
September 30,
2016 2015 2014
Cost of revenue $ 18,249 $ 15,621 $ 17,496
Research and
development 3,742 3,400 3,599
Selling, general and
administrative 20,709 25,539 23,483
Total $ 42,700 $ 44,560 $ 44,578
The total
income tax benefit recognized in the consolidated statements of
income for stock-based compensation (including restricted shares)
for fiscal years 2016, 2015 and 2014 was $4,503, $5,490 and $5,295,
respectively.
As of
September 30, 2016, there was $38,352 of unrecognized
compensation expense related to unvested stock options and unvested
restricted shares. The Company recognizes compensation costs using
the graded vesting attribution method, which results in a weighted
average period of approximately one year over which the
unrecognized compensation expense is expected to be
recognized.
The fair value
of options granted was estimated on the date of grant using the
Black-Scholes pricing model with the assumptions noted in the
following table (all in weighted averages for options granted
during the year):
Year Ended
September 30,
2016 2015 2014
Risk-free interest
rate(1) 1.40 % 1.26 % 1.30 %
Expected life of stock
options(2) 4.50 4.50 4.50
Expected
volatility(3) 18.5 % 15.6 % 17.3 %
Expected dividend
yield(4) 1.40 % 1.37 % 1.45 %
Fair value per
option $ 7.97 $ 5.97 $ 5.56
(1) Risk-free interest rate is
based upon U.S. Treasury yield curve appropriate for the term of
the Company’s employee stock options.
(2) Expected life of stock
options is based upon historical experience.
(3) Expected volatility is
based on blended volatility. Please see Note 2 to the consolidated
financial statements.
(4) Expected dividend yield is
based on the Company’s history and future expectation of
dividend payouts.</t>
  </si>
  <si>
    <t>Dividends</t>
  </si>
  <si>
    <t>Other Liabilities Disclosure [Abstract]</t>
  </si>
  <si>
    <t>Note 18 —
Dividends
The
Company’s Board of Directors declared the following dividends
during the fiscal years ended September 30, 2016, 2015 and
2014:
Declaration
Date Dividends Per Record
Date Total Amount Payment
Date
July 26,
2016 $ 0.195 September 30, 2016 $ 28,693 October 21, 2016
May 4, 2016 $ 0.195 June 30, 2016 $ 28,836 July 15, 2016
February 2,
2016 $ 0.195 March 31, 2016 $ 29,206 April 15, 2016
November 10,
2015 $ 0.170 December 31, 2015 $ 25,565 January 15, 2016
July 29,
2015 $ 0.170 September 30, 2015 $ 25,697 October 16, 2015
April 29,
2015 $ 0.170 June 30, 2015 $ 26,127 July 17, 2015
January 27,
2015 $ 0.170 March 31, 2015 $ 26,286 April 16, 2015
November 4,
2014 $ 0.155 December 31, 2014 $ 24,086 January 16, 2015
July 29,
2014 $ 0.155 September 30, 2014 $ 24,291 October 17, 2014
April 30,
2014 $ 0.155 June 30, 2014 $ 24,576 July 18, 2014
January 29,
2014 $ 0.155 March 31, 2014 $ 24,799 April 17, 2014
November 5,
2013 $ 0.130 December 31, 2013 $ 20,752 January 17, 2014
The amounts
payable as a result of the July 26, 2016, July 29, 2015
and July 29, 2014 declarations were included in accrued
expenses and other current liabilities as of September 30,
2016, 2015 and 2014, respectively.
On
November 8, 2016, the Company’s Board of Directors
approved the next quarterly dividend payment, at the rate of $0.195
per share, and set December 30, 2016 as the record date for
determining the shareholders entitled to receive the dividend,
which is payable on January 13, 2017.
On
November 8, 2016, the Company’s Board of Directors also
approved, subject to shareholder approval at the January 2017
annual general meeting of shareholders, an increase in the
quarterly cash dividend to $0.22 per share, anticipated to be paid
in April 2017.</t>
  </si>
  <si>
    <t>Earnings Per Share</t>
  </si>
  <si>
    <t>Earnings Per Share [Abstract]</t>
  </si>
  <si>
    <t>Note 19 — Earnings
Per Share
The following
table sets forth the computation of basic and diluted earnings per
share:
Year Ended
September 30,
2016 2015 2014
Numerator:
Net income $ 409,331 $ 446,163 $ 422,122
Less-net income and
dividends attributable to participating restricted
shares (3,592 ) (4,597 ) (4,837 )
Numerator for basic
earnings per common share $ 405,739 $ 441,566 $ 417,285
Add-undistributed income
allocated to participating restricted shares 2,604 3,539 3,753
Less-undistributed income
reallocated to participating restricted shares (2,569 ) (3,485 ) (3,698 )
Numerator for diluted
earnings per common share $ 405,774 $ 441,620 $ 417,340
Denominator:
Weighted average number of
shares outstanding — basic 149,168 154,423 159,012
Less-weighted average
number of participating restricted shares (1,309 ) (1,591 ) (1,822 )
Weighted average number of
common shares — basic 147,859 152,832 157,190
Effect of assumed
conversion of 0.5% convertible notes 5 14 20
Effect of dilutive stock
options granted 2,002 2,372 2,334
Weighted average number of
common shares — diluted 149,866 155,218 159,544
Basic earnings per common
share $ 2.74 $ 2.89 $ 2.65
Diluted earnings per common
share $ 2.71 $ 2.85 $ 2.62
For the fiscal
years ended September 30, 2016, 2015 and 2014, 1,785, 724 and
1,064 shares, respectively, on a weighted average basis, were
attributable to antidilutive outstanding stock options and
therefore were not included in the calculation of diluted earnings
per share.</t>
  </si>
  <si>
    <t>Segment Information and Sales to Significant Customers</t>
  </si>
  <si>
    <t>Segment Reporting [Abstract]</t>
  </si>
  <si>
    <t>Note 20 — Segment
Information and Sales to Significant Customers
The Company and
its subsidiaries operate in one operating segment, providing
software products and services for the communications,
entertainment and media industry service providers.
Geographic Information
The following
is a summary of revenue and long-lived assets by geographic area.
Revenue is attributed to geographic region based on the location of
the customers.
Year Ended
September 30,
2016 2015 2014
Revenue
North America (mainly
United States) $ 2,381,122 $ 2,555,539 $ 2,589,613
Europe 513,295 422,095 450,669
Rest of the
world 823,812 665,904 523,355
Total $ 3,718,229 $ 3,643,538 $ 3,563,637
As of September 30,
2016 2015
Long-lived
Assets(1)
Europe $ 127,318 $ 102,434
North America (mainly
United States) 72,907 79,693
Rest of the
world:
Israel 67,736 59,581
India 38,629 34,472
Others 25,138 33,140
Total $ 331,728 $ 309,320
(1) Equipment and leasehold
improvements.
Revenue
and Customer Information
Customer
experience solutions include the following offerings: digital
experience for consumer multiplay and business customers, network
solutions, Internet of Things (IoT), customer operational
intelligence, mobile financial services and Amdocs Optima. Customer
experience solutions also include a comprehensive line of services
such as thought leadership &amp; advisory services, systems
integration, transformation services, managed services, network
services, digital business operations for order to activation,
order gateway services, revenue guard, Amdocs academy and testing.
Directory includes comprehensive set of products and services for
media publishers, TV networks, video streaming providers, ad
agencies and advertising service providers.
Total revenue
consists of the following:
Year Ended
September 30,
2016 2015 2014
Customer experience
solutions $ 3,629,698 $ 3,542,531 $ 3,435,478
Directory 88,531 101,007 128,159
Total $ 3,718,229 $ 3,643,538 $ 3,563,637
Sales to
Significant Customers
The Company had
one customer that accounted for at least ten percent of its total
revenue in each of fiscal years 2016, 2015 and 2014. The percentage
of revenue from this customer out of total revenue during fiscal
years 2016, 2015 and 2014 was 33%, 34% and 33%,
respectively.</t>
  </si>
  <si>
    <t>Selected Quarterly Results of Operations (Unaudited)</t>
  </si>
  <si>
    <t>Quarterly Financial Information Disclosure [Abstract]</t>
  </si>
  <si>
    <t xml:space="preserve">Note 21 — Selected
Quarterly Results of Operations (Unaudited)
The following
are details of the unaudited quarterly results of operations for
the three months ended:
September 30, June 30, March 31, December 31,
2016
Revenue $ 940,656 $ 930,133 $ 925,935 $ 921,505
Operating income 118,497 124,962 120,147 119,535
Net income 95,709 105,060 107,720 100,842
Basic earnings per
share 0.65 0.71 0.72 0.67
Diluted earnings per
share 0.64 0.70 0.71 0.66
2015
Revenue $ 926,776 $ 907,897 $ 902,578 $ 906,287
Operating income 109,700 126,727 138,000 141,521
Net income 91,130 107,782 116,261 130,990
Basic earnings per
share 0.60 0.70 0.75 0.84
Diluted earnings per
share 0.59 0.69 0.74 0.83 </t>
  </si>
  <si>
    <t>Valuation and Qualifying Accounts</t>
  </si>
  <si>
    <t>Valuation and Qualifying Accounts [Abstract]</t>
  </si>
  <si>
    <t>VALUATION
AND QUALIFYING ACCOUNTS
(In
thousands)
Accounts Receivable Valuation Allowances on
Balance as of
October 1, 2013 $ 20,335 $ 127,202
Charged to costs and
expenses 6,100 12,725 (1)
Charged to other
accounts 12,754 4,418 (2)
Deductions (2,791 ) (16,138 )(3)
Balance as of
September 30, 2014 36,398 128,207
Charged to costs and
expenses 13,328 24,040 (4)
Charged to other
accounts 552 —
Deductions (16,441 ) (40,082 )(5)
Balance as of
September 30, 2015 33,837 112,165
Charged to costs and
expenses 24,004 13,800 (6)
Charged to other
accounts 1,415 826
Deductions (19,744 )(8) (29,921 )(7)
Balance as of
September 30, 2016 $ 39,512 $ 96,870
(1) Valuation allowances
recorded on deferred tax assets during fiscal year
2014.
(2) Includes mainly valuation
allowances on deferred tax assets incurred in connection with an
immaterial acquisition in fiscal year 2014.
(3) $9,641 of valuation
allowances on deferred tax assets were written off against the
related deferred tax assets, and the remaining deductions in the
valuation allowances on net deferred tax assets were released to
earnings.
(4) Valuation allowances
recorded on deferred tax assets during fiscal year
2015.
(5) $2,235 of valuation
allowances on deferred tax assets were written off against the
related deferred tax assets, and the remaining deductions in the
valuation allowances on net deferred tax assets were released to
earnings.
(6) Valuation allowances
recorded on deferred tax assets during fiscal year
2016.
(7) $9,231 of valuation
allowances on deferred tax assets were written off against the
related deferred tax assets, and the remaining deductions in the
valuation allowances on net deferred tax assets were released to
earnings.
(8) $12,727 of
accounts receivable allowances were written off against the
related accounts receivables, and the remaining deductions in the
accounts receivable allowances were released to
earnings.</t>
  </si>
  <si>
    <t>Summary of Significant Accounting Policies (Policies)</t>
  </si>
  <si>
    <t>Basis of Presentation</t>
  </si>
  <si>
    <t>Basis of
Presentation
The
consolidated financial statements are prepared in accordance with
U.S. generally accepted accounting principles, or GAAP.</t>
  </si>
  <si>
    <t>Consolidation</t>
  </si>
  <si>
    <t>Consolidation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classifications</t>
  </si>
  <si>
    <t>Reclassifications
From time to
time, certain immaterial amounts in prior year financial statements
may be reclassified to conform to the current year presentation.
The Company’s prior year consolidated balance sheet as of
September 30, 2015 reflects the reclassification of taxes
receivable to prepaid expenses and other current assets, as well as
current taxes payable to accrued expenses and other current
liabilities to conform with the current period
presentation.</t>
  </si>
  <si>
    <t>Functional Currency</t>
  </si>
  <si>
    <t>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t>
  </si>
  <si>
    <t>Cash and Cash Equivalents</t>
  </si>
  <si>
    <t>Cash and
Cash Equivalents
Cash and cash
equivalents consist of cash and interest-bearing investments with
insignificant interest rate risk and maturities from acquisition
date of 90 days or less.</t>
  </si>
  <si>
    <t>Investments</t>
  </si>
  <si>
    <t>Investments
The Company
classifies all of its short-term interest-bearing investments as
available-for-sale securities. Such short-term interest-bearing
investments consist primarily of money market funds, U.S.
government treasuries, corporate bonds and U.S. agency securities,
which are stated at market value. Unrealized gains and losses are
comprised of the difference between market value and amortized
costs of such securities and are reflected, net of tax, as
“accumulated other comprehensive income (loss)” in
shareholders’ equity, unless a security is other than
temporarily impaired. The Company recognizes an impairment charge
in earnings when a decline in the fair value of its investments
below the cost basis is judged to be other-than-temporary.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other
declines in fair value related to other factors are recognized in
other comprehensive income (loss). The Company uses a discounted
cash flow analysis to determine the portion of the impairment that
relates to the credit losses. To the extent that the net present
value of the projected cash flows is less than the amortized cost
of the security, the difference is considered a credit loss.
Realized gains and losses on short-term interest-bearing
investments are included in earnings and are derived using the
first-in-first-out (FIFO) method for determining the cost of
securities.</t>
  </si>
  <si>
    <t>Equipment and Leasehold Improvements</t>
  </si>
  <si>
    <t>Equipment
and Leasehold Improvements
Equipment and
leasehold improvements are stated at cost. Depreciation is computed
using the straight-line method over the estimated useful life of
the asset, which primarily ranges from three to ten years.
Leasehold improvements are amortized over the shorter of the
estimated useful lives or the term of the related lease. Equipment
and leasehold improvements that have been fully depreciated and are
no longer in use are netted against accumulated
depreciation.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t>
  </si>
  <si>
    <t>Goodwill, Intangible Assets and Long-Lived Assets</t>
  </si>
  <si>
    <t>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t>
  </si>
  <si>
    <t>Comprehensive Income</t>
  </si>
  <si>
    <t>Comprehensive Income
Comprehensive
income, net of related taxes where applicable, includes, in
addition to net income:
(i) net change
in fair value of available-for-sale securities;
(ii) net change
in fair value of cash flow hedges; and
(iii) net
actuarial gains and losses on defined benefit plans.</t>
  </si>
  <si>
    <t>Treasury
Stock
The Company
repurchases its ordinary shares from time to time on the open
market or in other transactions and holds such shares as treasury
stock. The Company presents the cost to repurchase treasury stock
as a reduction of shareholders’ equity.</t>
  </si>
  <si>
    <t>Business Combinations</t>
  </si>
  <si>
    <t>Business
Combinations
In accordance
with business combinations accounting, assets acquired and
liabilities assumed, as well as any contingent consideration that
may be part of the acquisition agreement, are recorded at their
respective fair values at the date of acquisition.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In accordance
with business combinations accounting, the Company allocates the
purchase price of acquired companies to the tangible and intangible
assets acquired and liabilities assumed, as well as to in-process
research and development based on their estimated fair values. Such
valuations require management to make significant estimates and
assumptions, especially with respect to intangible assets. As a
result of the significant judgments that need to be made, the
Company obtains the assistance of independent valuation firms. The
Company completes these assessments as soon as practical after the
closing dates. Any excess of the purchase price over the estimated
fair values of the identifiable net assets acquired is recorded as
goodwill.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solidated statements of income.
Critical estimates in valuing certain assets acquired and
liabilities assumed include, but are not limited to: future
expected cash flows from license and service sales, maintenance,
customer contracts and acquired developed technologies, expected
costs to develop the in-process research and development into
commercially viable products and estimated cash flows from the
projects when completed and the acquired company’s brand
awareness and discount rate. Unanticipated events and circumstances
may occur that may affect the accuracy or validity of such
assumptions, estimates or actual results.
The Company
estimates the fair values of its services, hardware, software
license and maintenance obligations assumed. The estimated fair
values of these performance obligations are determined utilizing a
cost build-up approach. The cost build-up approach determines fair
value by estimating the costs related to fulfilling the obligations
plus a normal profit margin.
The Company may
establish a valuation allowance for certain deferred tax assets and
estimate the value of uncertain tax positions of a newly acquired
entity. This process requires significant judgment and
analysis.</t>
  </si>
  <si>
    <t>Income
Taxes
The Company
records deferred income taxes to reflect the net tax effects of
temporary differences between the carrying amounts of assets and
liabilities for financial reporting and tax purposes. Deferred
taxes are computed based on tax rates anticipated to be in effect
when the deferred taxes are expected to be paid or realized. A
valuation allowance is provided for deferred tax assets if it is
more likely than not, the Company will not be able to realize their
benefit.
Beginning in
fiscal year 2016, the Company presents deferred tax liabilities and
assets as noncurrent on the balance sheet. As of September 30,
2015, deferred tax liabilities and assets were classified as
current or noncurrent based on the classification of the related
asset or liability for financial reporting, or according to the
expected reversal dates of the specific temporary differences if
not related to an asset or liability for financial reporting.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The Company will classify the liability for
unrecognized tax benefits as current to the extent that the Company
anticipates payment of cash within one year. Interest and penalties
related to uncertain tax positions are recognized in the provision
for income taxes. Please see Note 10 to the consolidated financial
statements.</t>
  </si>
  <si>
    <t>Revenue Recognition</t>
  </si>
  <si>
    <t>Revenue
Recognition
Revenue is
recognized only when all of the following conditions have been met:
(i) there is persuasive evidence of an arrangement;
(ii) delivery has occurred; (iii) the fee is fixed or
determinable; and (iv) collectibility of the fee is reasonably
assured. The Company usually sells its software licenses as part of
an overall solution offered to a customer that combines the sale of
software licenses with a broad range of services, which normally
include significant customization, modification, implementation and
integration. Those services are deemed essential to the software.
As a result, revenue is generally recognized over the course of
these long-term projects, using the percentage of completion method
of accounting, usually based on a percentage that incurred labor
effort to date bears to total projected labor effort. When total
cost estimates for these types of arrangements exceed revenues in a
fixed-price arrangement, the estimated losses are recognized
immediately based upon the cost applicable to the delivering unit.
Significant judgment is required when estimating total labor effort
and progress to completion on these arrangements, as well as
whether a loss is expected to be incurred on the project. The
Company evaluates contracts entered into at or near the same time
with the same customer (or related parties of the customer) and
determines if the contracts should be combined in accordance with
the guidance for revenue recognition.
Initial license
fee for software revenue is recognized as work is performed, under
the percentage of completion method of accounting. Contingent
subsequent license fee revenue is recognized upon completion of
specified conditions in each contract, based on a customer’s
subscriber level or transaction volume or other measurements when
greater than the level specified in the contract for the initial
license fee.
Revenue from
sales of hardware that functions together with the software
licenses to provide the essential functionality of the product and
that includes significant customization, modification,
implementation and integration, is recognized as work is performed,
under the percentage of completion method of accounting.
Revenue that
involves significant ongoing obligations, including fees for
software customization, modification, implementation and
integration as part of a long-term contract, is recognized as work
is performed, under the percentage of completion method of
accounting. Revenue from software solutions that do not require
significant customization, implementation and modification is
recognized upon delivery. Revenue that does not involve significant
ongoing obligations is recognized as services are
rendered.
Fees are
generally considered fixed and determinable unless a significant
portion (more than 10%) of the license and related service fee is
due more than 12 months after delivery, in which case license and
related services fees are recognized when payments are
due.
In managed
services contracts and in other long-term contracts, revenue from
the operation of a customer’s system is recognized either as
services are performed based on time elapsed, output produced,
volume of data processed or subscriber count, depending on the
specific contract terms of the managed services arrangement.
Typically, managed services contracts are long-term in duration and
are not subject to seasonality. Revenue from ongoing support
services is recognized as work is performed.
Revenue from
third-party hardware sales is recognized upon delivery and
installation, and revenue from third-party software sales is
recognized upon delivery. Revenue from third-party hardware and
software sales is recorded at gross amount for transactions in
which the Company is the primary obligor under the arrangement as
well as, in some cases, possesses other attributes such as latitude
in determining prices and selecting suppliers. In specific
circumstances where the Company does not meet the above criteria,
particularly when the contract stipulates that the Company is not
the primary obligor, the Company recognizes revenue on a net basis.
Revenue from third-party sales was less than 10% of revenue in each
of fiscal years 2016, 2015 and 2014. In certain arrangements, the
Company may earn revenue from other third-party services which is
recorded at a gross amount as the Company is the primary obligor
under the arrangement.
Maintenance
revenue is recognized ratably over the term of the maintenance
agreement, which in most cases is one year.
As a result of
a significant portion of the Company’s revenue being subject
to the percentage of completion accounting method, the
Company’s annual and quarterly operating results may be
significantly affected by the size and timing of customer projects
and the Company’s progress in completing such
projects.
Many of the
Company’s agreements include multiple deliverables. The
Company’s multiple element arrangements are comprised of a
variety of different combinations of the deliverables mentioned
above. For multiple element arrangements within the scope of
software revenue recognition guidance, the Company allocates
revenue to each element based upon its relative fair value as
determined by Vendor Specific Objective Evidence
(“VSOE”). In the absence of fair value for a delivered
element the Company uses the residual method. The residual method
requires that the Company first allocate revenue to the fair value
of the undelivered elements and residual revenue to delivered
elements. If VSOE of any undelivered items does not exist, revenue
from the entire arrangement is deferred and recognized at the
earlier of (i) delivery of those elements for which VSOE does
not exist or (ii) when VSOE can be established. However, in
limited cases where maintenance is the only undelivered element
without VSOE, the entire arrangement fee is recognized ratably upon
commencement of the maintenance services. The residual method is
used mainly in multiple element arrangements that include license
for the sale of software solutions that do not require significant
customization, modification, implementation and integration and
maintenance to determine the appropriate value for the license
component. Under the guidance for revenue arrangements with
multiple deliverables that are outside the scope of the software
revenue recognition guidance, the Company allocates revenue to each
element based upon the relative fair value. Fair value would be
allocated by using a hierarchy of 1) VSOE, 2) third-party evidence
of selling price for that element, or 3) estimated selling price,
or ESP, for individual elements of an arrangement when VSOE or
third-party evidence of selling price is unavailable. This results
in the elimination of the residual method of allocating revenue
consideration. The Company determines ESP for the purposes of
allocating the consideration to individual elements of an
arrangement by considering several external and internal factors
including, but not limited to, pricing practices, margin
objectives, geographies in which the Company offers its services
and internal costs. The determination of ESP is judgmental and is
made through consultation with and approval by
management.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Deferred
revenue represents billings to customers for licenses and services
for which revenue has not been recognized. Deferred revenue that is
expected to be recognized beyond the next 12 months is considered
long-term deferred revenue. Unbilled accounts receivable include
all revenue amounts that had not been billed as of the balance
sheet date due to contractual or other arrangements with customers.
Unbilled accounts receivable that are expected to be billed beyond
the next 12 months are considered long-term unbilled
receivables.</t>
  </si>
  <si>
    <t>Cost of Revenue</t>
  </si>
  <si>
    <t>Cost of
Revenue
Cost of revenue
consists of all costs associated with providing software licenses
and services to customers, including identified losses on
contracts. Estimated losses on contracts accounted for using the
percentage of completion method of accounting are recognized in the
period in which the loss is identified. Cost of license includes
license fees and royalty payments to software suppliers.
Cost of revenue
also includes costs of third-party products associated with
re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t>
  </si>
  <si>
    <t>Research and Development</t>
  </si>
  <si>
    <t>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t>
  </si>
  <si>
    <t>Equity-Based Compensation</t>
  </si>
  <si>
    <t>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t>
  </si>
  <si>
    <t>Concentrations of Credit Risk</t>
  </si>
  <si>
    <t>Concentrations of Credit Risk
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the Asia-Pacific
region and Latin America. Most of the Company’s customers are
among the largest communications and directory publishing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to determine if they will ultimately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As of
September 30, 2016, the Company had one customer with an
accounts receivable balance of more than 10% of total accounts
receivable, amounting to 34%, which was higher than its respective
portion of total revenue. As of September 30, 2015, the
Company had one customer with an accounts receivable balance of
more than 10% of total accounts receivable, amounting to 35%, which
was higher than its respective portion of total revenue.</t>
  </si>
  <si>
    <t>Earnings per Share</t>
  </si>
  <si>
    <t>Earnings
per Share
Basic earnings
per share is calculated using the weighted average number of shares
outstanding during the period. Diluted earnings per share is
computed on the basis of the weighted average number of shares
outstanding, the effect of dilutive outstanding equity-based awards
using the treasury stock method and the effect of dilutive
outstanding convertible notes using the if-converted method. The
Company includes participating securities (unvested restricted
shares that contain non-forfeitable rights to dividends or dividend
equivalents) in the computation of earnings per share pursuant to
the two-class method, which calculates earnings per share for
common shares and participating securities.</t>
  </si>
  <si>
    <t>Derivatives and Hedging</t>
  </si>
  <si>
    <t>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t>
  </si>
  <si>
    <t>Recent Accounting Standards</t>
  </si>
  <si>
    <t>Recent
Accounting Standards
In November
2016, the Financial Accounting Standards Board, or FASB, issued an
Accounting Standard Update, or ASU, which requires an entity to
include in its cash and cash-equivalent balances in the statement
of cash flows those amounts that are deemed to be restricted cash
and restricted cash equivalents. The ASU will be effective for the
Company beginning in the first quarter of fiscal year 2019, and
early adoption is permitted. The Company currently expects adoption
of this ASU will not have a material impact on its statement of
cash flows.
In October
2016, as part of its simplification initiative aimed at reducing
complexity in accounting standards, the FASB issued an ASU, which
removes the prohibition in the current authoritative guidance for
accounting for income taxes against the immediate recognition of
the current and deferred income tax effects of intra-entity
transfers of assets other than inventory. The ASU will be effective
for the Company on October 1, 2018, and early adoption in the
first interim period of a fiscal year is permitted. The Company
currently expects adoption of this ASU will not have a material
impact on its consolidated financial statements.
In August 2016,
FASB issued an ASU that intends to reduce diversity in practice in
how certain transactions are classified in the statement of cash
flows. The ASU will be effective for the Company on October 1,
2018, and early adoption is permitted. The Company currently
expects adoption of this ASU will not have a material impact on its
statement of cash flows.
In June 2016,
the FASB issued an ASU on accounting for credit losses, which
introduces an impairment model that is based on expected losses
rather than incurred losses and will apply to financial assets
subject to credit losses and measured at amortized cost, and
certain off-balance sheet credit exposures. The ASU will be
effective for the Company beginning in the first quarter of fiscal
year 2021 and earlier adoption by one year is permitted. The
Company is currently evaluating the impact of adoption of this ASU
on its consolidated financial statements.
In March 2016,
the FASB issued an ASU on employee share-based payments. The ASU
simplifies several aspects related to how share-based payments are
accounted for and presented in the financial statements, including
income taxes, accounting for forfeitures and classification in the
statements of cash flows. This ASU will be effective for the
Company on October 1, 2017, and early adoption is permitted.
The Company is currently evaluating the effect that adoption of
this ASU will have on its consolidated financial
statements.
In February
2016, the FASB issued an ASU on accounting for leases to increase
transparency and comparability by providing additional information
to users of financial statements regarding an entity’s
leasing activities. The ASU requires reporting entities to
recognize lease assets and lease liabilities on the balance sheet
for most leases, including operating leases, with a term greater
than twelve months. This ASU, which will be effective for the
Company beginning in the first quarter of fiscal 2020, must be
adopted using a modified retrospective method and its early
adoption is permitted. The Company is currently evaluating the
impact of adoption of this ASU on its consolidated financial
statements.
In January
2016, the FASB issued an ASU on recognition and measurement of
financial assets and financial liabilities. The ASU affects the
accounting for equity investments, financial liabilities under the
fair value option, and the presentation and disclosure requirements
for financial instruments. This ASU will be effective for the
Company on October 1, 2018, and early adoption is permitted.
The Company expects adoption of this ASU may result in changes in
its financial statements presentation but will not affect the
content of its consolidated financial statements.
In September
2015, the FASB issued an ASU on simplifying the accounting for
measurement-period adjustments in connection with business
combinations. The ASU eliminates the requirement to restate prior
period financial statements for measurement-period adjustments and
requires that the cumulative impact of a measurement-period
adjustment be recognized in the reporting period in which the
adjustment is identified. This ASU will be effective for the
Company with respect to measurement-period adjustments that occur
after October 1, 2017.
In May 2014,
the FASB issued an ASU on revenue from contracts with customers, or
the new revenue standard, which outlines a single comprehensive
model for entities to use in accounting for revenue arising from
contracts with customers and supersedes most current revenue
recognition guidance. In August 2015, the FASB deferred the
effective date of this ASU by one year, to fiscal years beginning
after December 15, 2017; however, early adoption for fiscal
years beginning after December 15, 2016, will be permitted. In
March 2016, the FASB issued ASU 2016-08 that clarifies the
implementation guidance for principal versus agent considerations
in the new revenue standard. In April 2016, the FASB issued ASU
2016-10 that amends the guidance in the new revenue standard
related to identifying performance obligations and accounting for
licenses of intellectual property. In May 2016, the FASB issued ASU
2016-12, which amends guidance in the new revenue standard on
collectibility, noncash consideration, presentation of sales tax
and transition. ASU 2016-08, ASU 2016-10 and ASU 2016-12 must be
adopted together with the new revenue standard. The Company is
evaluating the methods and timing of its adoption, as well as the
effect that adoption of the new revenue standard will have on its
consolidated financial statements.</t>
  </si>
  <si>
    <t>Adoption of New Accounting Standard</t>
  </si>
  <si>
    <t>Adoption
of New Accounting Standard
In November
2015, the FASB issued an ASU that requires entities to present
deferred tax assets and liabilities as noncurrent on the balance
sheet instead of separating deferred taxes into current and
noncurrent amounts. The ASU, which may be applied either
prospectively or retrospectively, will be effective for public
business entities in fiscal years beginning after December 15,
2016, including interim periods within those years and early
adoption is permitted. The Company prospectively adopted this ASU
effective October 1, 2015 and, as such, the Company’s
consolidated balance sheet as of September 30, 2015, does not
reflect the reclassification of current deferred tax assets and
liabilities as noncurrent amounts.</t>
  </si>
  <si>
    <t>Fair Value Measurements (Tables)</t>
  </si>
  <si>
    <t>Fair Value Measurement on Company's Assets and Liabilities</t>
  </si>
  <si>
    <t>The following
tables present the Company’s assets and liabilities measured
at fair value on a recurring basis as of September 30, 2016
and 2015:
As of September 30,
2016
Level 1 Level 2 Level 3 Total
Available-for-sale
securities:
Money market
funds $ 449,288 $ — $ — $ 449,288
U.S. government
treasuries 105,513 — — 105,513
Corporate bonds — 96,154 — 96,154
U.S. agency
securities — 48,393 — 48,393
Commercial paper and
certificates of deposit — 42,498 — 42,498
Asset backed
obligations — 30,194 — 30,194
Supranational and sovereign
debt — 8,342 — 8,342
Total available-for-sale
securities 554,801 225,581 — 780,382
Derivative financial
instruments, net — 16,067 — 16,067
Other
liabilities — — (24,597 ) (24,597 )
Total $ 554,801 $ 241,648 $ (24,597 ) $ 771,852
As of September 30,
2015
Level 1 Level 2 Level 3 Total
Available-for-sale
securities:
Money market
funds $ 470,286 $ — $ — $ 470,286
U.S. government
treasuries 117,452 — — 117,452
Corporate bonds — 101,603 — 101,603
U.S. agency
securities — 45,181 — 45,181
Commercial paper and
certificates of deposit 2,015 25,487 — 27,502
Asset backed
obligations — 29,215 — 29,215
Supranational and sovereign
debt — 10,443 — 10,443
Total available-for-sale
securities 589,753 211,929 — 801,682
Derivative financial
instruments, net — (13,097 ) — (13,097 )
Other
liabilities — — (3,266 ) (3,266 )
Total $ 589,753 $ 198,832 $ (3,266 ) $ 785,319</t>
  </si>
  <si>
    <t>Available-For-Sale Securities (Tables)</t>
  </si>
  <si>
    <t>Interest-Bearing Investments in Available-for-Sale Securities</t>
  </si>
  <si>
    <t>Available-for-sale securities consist of the following
interest-bearing investments:
As of September 30,
2016
Amortized Gross Gross Fair
Value
Money market
funds $ 449,288 $ — $ — $ 449,288
U.S. government
treasuries 105,377 151 15 105,513
Corporate bonds 95,852 339 37 96,154
U.S. agency
securities 48,339 69 15 48,393
Commercial paper and
certificates of deposit 42,498 — — 42,498
Asset backed
obligations 30,121 73 — 30,194
Supranational and sovereign
debt 8,334 8 — 8,342
Total(1) $ 779,809 $ 640 $ 67 $ 780,382
(1)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balance sheet. As of
September 30, 2016, $327,063 of securities were classified as
short-term interest-bearing investments and $453,319 of securities
were classified as cash and cash equivalents.
As of September 30,
2015
Amortized Gross Gross Fair
Value
Money market
funds $ 470,286 $ — $ — $ 470,286
U.S. government
treasuries 117,235 217 — 117,452
Corporate bonds 101,613 123 133 101,603
U.S. agency
securities 45,105 76 — 45,181
Commercial paper and
certificates of deposit 27,502 — — 27,502
Asset backed
obligations 29,195 20 — 29,215
Supranational and sovereign
debt 10,423 20 — 10,443
Total(2) $ 801,359 $ 456 $ 133 $ 801,682
(2)
Available-for-sale securities with maturities longer than 90
days from the date of acquisition were classified as short-term
interest-bearing investments and available-for-sale securities with
maturities of 90 days or less from the date of acquisition were
included in cash and cash equivalents on the Company’s
balance sheet. As of September 30, 2015, $318,439 of
securities were classified as short-term interest-bearing
investments and $483,243 of securities were classified as cash and
cash equivalents.</t>
  </si>
  <si>
    <t>Available-for-Sale Securities Debt Maturities Market Value</t>
  </si>
  <si>
    <t>As of
September 30, 2016, the Company’s available-for-sale
securities had the following maturity dates:
Market Value
Due within one
year $ 569,395
1 to 2 years 105,538
2 to 3 years 90,240
3 to 4 years 9,549
Thereafter 5,660
$ 780,382</t>
  </si>
  <si>
    <t>Derivative Financial Instruments (Tables)</t>
  </si>
  <si>
    <t>Notional Amounts of Derivative Instruments</t>
  </si>
  <si>
    <t>The table below
presents the total volume or notional amounts of the
Company’s derivative instruments as of September 30,
2016. Notional values are in U.S. dollars and are translated and
calculated based on forward rates as of September 30, 2016 for
forward contracts, and based on spot rates as of September 30,
2016 for options.
Notional Value*
Foreign exchange
contracts $ 1,302,260
(*) Gross notional amounts do
not quantify risk or represent assets or liabilities of the
Company, but are used in the calculation of settlements under the
contracts.</t>
  </si>
  <si>
    <t>Fair Value of Open Foreign Currency Exchange Contracts</t>
  </si>
  <si>
    <t>The fair value
of the open foreign exchange contracts recorded as an asset or a
liability by the Company on its consolidated balance sheets as of
September 30, 2016 and September 30, 2015, is as
follows:
As of
September 30,
2016 2015
Derivatives
designated as hedging instruments
Prepaid expenses and other
current assets $ 12,780 $ 3,631
Other noncurrent
assets 4,545 533
Accrued expenses and other
current liabilities (501 ) (14,640 )
Other noncurrent
liabilities (367 ) (3,990 )
16,457 (14,466 )
Derivatives not
designated as hedging instruments
Prepaid expenses and other
current assets 3,516 4,508
Accrued expenses and other
current liabilities (3,906 ) (3,139 )
(390 ) 1,369
Net fair value $ 16,067 $ (13,097 )</t>
  </si>
  <si>
    <t>Effect of Cash Flow Hedging Instruments</t>
  </si>
  <si>
    <t>The effect of
the Company’s cash flow hedging instruments in the
consolidated statements of income for the fiscal years ended
September 30, 2016, 2015 and 2014, respectively, which
partially offsets the foreign currency impact from the underlying
exposures, is summarized as follows:
(Losses) Gains
Reclassified from
2016 2015 2014
Line item in consolidated
statements of income:
Revenue $ (192 ) $ 1,077 $ 539
Cost of revenue (2,131 ) (13,624 ) 15,424
Research and
development (643 ) (3,621 ) 4,056
Selling, general and
administrative (1,175 ) (4,074 ) 4,072
Total $ (4,141 ) $ (20,242 ) $ 24,091</t>
  </si>
  <si>
    <t>Changes in Net Unrealized (Losses) Gains on Cash Flow Hedges</t>
  </si>
  <si>
    <t>The activity
related to the changes in net unrealized (losses) gains on cash
flow hedges recorded in accumulated other comprehensive income
(loss), net of tax, is as follows:
Year Ended
September 30,
2016 2015 2014
Net unrealized (losses)
gains on cash flow hedges, net of tax, beginning of
period $ (12,152 ) $ (5,522 ) $ 4,696
Changes in fair value of
cash flow hedges, net of tax 20,911 (23,432 ) 9,162
Reclassification of losses
(gains) into earnings, net of tax 3,755 16,802 (19,380 )
Net unrealized (losses)
gains on cash flow hedges, net of tax, end of period $ 12,514 $ (12,152 ) $ (5,522 )</t>
  </si>
  <si>
    <t>Effect of Non-Designated as Hedging Instruments</t>
  </si>
  <si>
    <t>The effect of
the Company’s derivative instruments not designated as
hedging instruments in the consolidated statements of income for
the fiscal years ended September 30, 2016, 2015 and 2014,
respectively, which partially offsets the foreign currency impact
from the underlying exposure, is summarized as follows:
Gains (Losses)
2016 2015 2014
Line item in statements of
income:
Revenue $ (67 ) $ 339 $ 18
Cost of revenue 2,187 (8,668 ) (3,446 )
Research and
development 284 (830 ) (432 )
Selling, general and
administrative 560 (1,827 ) (821 )
Interest and other income
(expense), net (9,674 ) 30,150 9,080
Income taxes (1,076 ) 1,822 657
Total $ (7,786 ) $ 20,986 $ 5,056</t>
  </si>
  <si>
    <t>Accounts Receivable, Net (Tables)</t>
  </si>
  <si>
    <t>Accounts
receivable, net consists of the following:
As of
September 30,
2016 2015
Accounts receivable —
billed $ 723,921 $ 668,424
Accounts receivable —
unbilled 134,122 80,197
Less —
allowances (39,512 ) (33,837 )
Accounts receivable,
net $ 818,531 $ 714,784</t>
  </si>
  <si>
    <t>Equipment and Leasehold Improvements, Net (Tables)</t>
  </si>
  <si>
    <t>Components of Equipment and Leasehold Improvements, Net</t>
  </si>
  <si>
    <t>Components of
equipment and leasehold improvements, net are:
As of
September 30,
2016 2015
Computer
equipment $ 1,016,973 $ 1,132,152
Leasehold
improvements 206,195 201,765
Furniture, fixtures and
other 52,372 60,904
1,275,540 1,394,821
Less accumulated
depreciation (943,812 ) (1,085,501 )
$ 331,728 $ 309,320</t>
  </si>
  <si>
    <t>Goodwill and Intangible Assets, Net (Tables)</t>
  </si>
  <si>
    <t>Details of Total Goodwill</t>
  </si>
  <si>
    <t>The following
table presents details of the Company’s total
goodwill:
As of October 1,
2014 $ 1,925,225
Goodwill resulting from
acquisitions(1) 123,987
Other (119 )
As of September 30,
2015 2,049,093
Goodwill resulting from
acquisitions(2) 164,506
Other (1,960 )
As of September 30,
2016 $ 2,211,639
(1) Mainly relates to the
acquisition of a substantial majority of the BSS assets of
Comverse. In allocating the total purchase price of the acquired
assets based on estimated fair values, the Company recorded
$117,693 of goodwill, $97,000 of core technology to be amortized
over a weighted average of approximately four years and $38,639 of
customer relationships to be amortized over a weighted average of
approximately five years.
(2) Mainly relates to the
acquisitions of Vindicia, Brite:Bill and Pontis. In allocating the
total preliminary purchase price of Vindicia based on estimated
fair values, the Company recorded $64,004 of goodwill, $20,091 of
core technology to be amortized over approximately three years,
$11,623 of customer relationships to be amortized over
approximately five years and $1,103 of other intangible assets to
be amortized over approximately two years. In allocating the total
preliminary purchase price of Brite:Bill based on estimated fair
values, the Company recorded $55,430 of goodwill, $20,917 of core
technology to be amortized over approximately three years, $9,638
of customer relationships to be amortized over approximately seven
years and $773 of other intangible assets to be amortized over
approximately two years. In allocating the total preliminary
purchase price of Pontis based on estimated fair values, the
Company recorded $36,985 of goodwill, $24,361 of core technology to
be amortized over approximately four years and $20,993 of customer
relationships to be amortized over approximately six
years.</t>
  </si>
  <si>
    <t>Details Regarding Total Definite-Lived Purchased Intangible Assets</t>
  </si>
  <si>
    <t>The following
table presents details regarding the Company’s total
definite-lived purchased intangible assets:
Estimated Gross Accumulated Net
September 30,
2016
Core technology 2-8 $ 604,673 $ (451,169 ) $ 153,504
Customer
relationships 1-15 491,639 (370,658 ) 120,981
Intellectual property
rights and purchased computer software — 51,996 (51,996 ) —
Other 2-10 33,542 (26,500 ) 7,042
Total $ 1,181,850 $ (900,323 ) $ 281,527
September 30,
2015
Core technology 2-8 $ 531,669 $ (398,898 ) $ 132,771
Customer
relationships 3-15 439,435 (328,747 ) 110,688
Intellectual property
rights and purchased computer software — 51,996 (51,996 ) —
Other 3-10 31,666 (22,608 ) 9,058
Total $ 1,054,766 $ (802,249 ) $ 252,517</t>
  </si>
  <si>
    <t>Amortization Expense on Definite-Lived Intangible Assets</t>
  </si>
  <si>
    <t>The following
table presents the amortization expense of the Company’s
definite-lived purchased intangible assets, included in each
financial statement caption reported in the consolidated statements
of income:
Year Ended
September 30,
2016 2015 2014
Cost of revenue $ 1,609 $ 1,609 $ 1,609
Amortization of
definite-lived purchased intangible assets 96,465 65,017 55,799
Total $ 98,074 $ 66,626 $ 57,408</t>
  </si>
  <si>
    <t>Estimated Future Amortization Expense</t>
  </si>
  <si>
    <t>The estimated
future amortization expense of definite-lived purchased intangible
assets as of September 30, 2016 is as follows:
Amount
Fiscal
year:
2017 $ 109,520
2018 78,502
2019 52,593
2020 21,748
2021 9,280
Thereafter 9,884
Total $ 281,527</t>
  </si>
  <si>
    <t>Income Taxes (Tables)</t>
  </si>
  <si>
    <t>Provision (Benefit) for Income Taxes</t>
  </si>
  <si>
    <t>The provision
(benefit) for income taxes consists of the following:
Year Ended
September 30,
2016 2015 2014
Current $ 77,682 $ 94,128 $ 73,938
Deferred (2,315 ) (26,887 ) (6,510 )
$ 75,367 $ 67,241 $ 67,428</t>
  </si>
  <si>
    <t>Components of Deferred Tax Assets and Liabilities</t>
  </si>
  <si>
    <t>Deferred income
taxes are comprised of the following components:
As of
September 30,
2016 2015
Deferred tax
assets:
Deferred revenue $ 57,361 $ 69,680
Employee compensation and
benefits 80,312 75,401
Intangible assets, computer
software and intellectual property 14,840 14,937
Tax credits, net capital
and operating loss carryforwards 168,641 114,709
Other 68,073 68,300
Total deferred tax
assets 389,227 343,027
Valuation
allowances (96,870 ) (112,165 )
Total deferred tax assets,
net 292,357 230,862
Deferred tax
liabilities:
Anticipated withholdings on
subsidiaries’ earnings (66,628 ) (58,774 )
Intangible assets, computer
software and intellectual property (146,848 ) (118,650 )
Other (26,228 ) (19,886 )
Total deferred tax
liabilities (239,704 ) (197,310 )
Net deferred tax
assets $ 52,653 $ 33,552</t>
  </si>
  <si>
    <t>Effective Income Tax Rate Varied from Statutory Guernsey Tax Rate</t>
  </si>
  <si>
    <t>The effective
income tax rate varied from the statutory Guernsey tax rate as
follows:
Year Ended September 30,
2016 2015 2014
Statutory Guernsey tax
rate 0 % 0 % 0 %
Foreign taxes(1) 16 13 14
Effective income tax
rate 16 % 13 % 14 %
(1) In fiscal year 2016,
foreign taxes included a net benefit of $15,264 due to settlements
and conclusions of tax audits in certain jurisdictions that
resulted in a reduction to the Company’s provision for gross
unrecognized tax benefits, partially offset by a decrease to the
Company’s taxes receivable and deferred tax assets. Foreign
taxes in fiscal year 2016 also included a decrease of $4,606 that
was attributable to the expiration of statutes of limitations
related to unrecognized tax benefits accumulated over several years
in certain jurisdictions, which was partially offset by provisions
for new uncertain tax positions of $23,597 recognized during fiscal
year 2016. In addition, foreign taxes in fiscal year 2016 included
a benefit of $19,963 as a result of a release of tax provision in
light of a non-taxable internal capital gain recognized during
fiscal year 2016. Foreign taxes in fiscal year 2016 included also a
benefit of $15,651 resulting from the release of valuation
allowances on deferred tax assets at several of the Company’s
subsidiaries, which will, more likely than not, be realized due to
the Company’s projections of future taxable
income.
In fiscal year 2015,
foreign taxes included a net benefit of $7,594 due to settlements
of tax audits in certain jurisdictions that resulted in a reduction
to the Company’s provision for gross unrecognized tax
benefits, partially offset by an increase to the Company’s
taxes payable. Foreign taxes in fiscal year 2015 also included a
decrease of $17,232 that was attributable to the expiration of
statutes of limitations related to unrecognized tax benefits
accumulated over several years in certain jurisdictions, which was
partially offset by a provision for a new uncertain tax position of
$6,000 recognized during fiscal year 2015. In addition, foreign
taxes in fiscal year 2015 included a net benefit of $22,895
resulting from the release of valuation allowances on deferred tax
assets at several of the Company’s subsidiaries, which will,
more likely than not, be realized due to the Company’s
projections of future taxable income.</t>
  </si>
  <si>
    <t>Aggregate Changes in Balance of Company's Gross Unrecognized Tax Benefits</t>
  </si>
  <si>
    <t>The aggregate
changes in the balance of the Company’s gross unrecognized
tax benefits were as follows:
Year Ended
September 30,
2016 2015 2014
Balance at beginning of
fiscal year $ 126,706 $ 123,942 $ 130,371
Additions based on tax
positions related to the current year 65,009 22,314 22,821
Additions for tax positions
of prior years 41,183 11,125 4,016
Reductions for tax
positions of prior years — — —
Settlements with tax
authorities (31,624 ) (13,443 ) (14,557 )
Lapse of statute of
limitations (4,606 ) (17,232 ) (18,709 )
Balance at end of fiscal
year $ 196,668 $ 126,706 $ 123,942</t>
  </si>
  <si>
    <t>Accrued Expenses and Other Current Liabilities (Tables)</t>
  </si>
  <si>
    <t>Schedule of Accrued Expenses and Other Current Liabilities</t>
  </si>
  <si>
    <t>Accrued
expenses and other current liabilities consist of the
following:
As of
September 30,
2016 2015
Project-related
provisions $ 208,357 $ 201,719
Taxes payable 38,430 68,448
Dividends
payable(1) 28,693 25,697
Derivative
instruments(2) 4,407 17,779
Other 331,818 295,184
$ 611,705 $ 608,827
(1) The amounts payable as a
result of the July 26, 2016 and the July 29, 2015
dividend declarations. Please see Note 18 to the consolidated
financial statements.
(2) Includes derivatives that
are designated as hedging instruments and derivatives that are not
designated as hedging instruments. Please see Note 6 to the
consolidated financial statements.</t>
  </si>
  <si>
    <t>Interest and Other Income (Expense), Net (Tables)</t>
  </si>
  <si>
    <t>Interest and Other Expense, Net</t>
  </si>
  <si>
    <t>Interest and
other income (expense), net, consists of the following:
Year Ended
September 30,
2016 2015 2014
Interest income $ 6,815 $ 4,615 $ 4,075
Interest expense (1,667 ) (3,142 ) (3,483 )
Foreign exchange
loss (1,998 ) (8,130 ) (3,447 )
Other, net (1,593 ) 4,113 (3,243 )
$ 1,557 $ (2,544 ) $ (6,098 )</t>
  </si>
  <si>
    <t>Contingencies and Commitments (Tables)</t>
  </si>
  <si>
    <t>Future Minimum Non-Cancelable Lease Payments</t>
  </si>
  <si>
    <t>Future minimum
non-cancelable lease payments, which include rent and other
payments the Company is obligated to make, based on the
Company’s contractual obligations as of September 30,
2016 are as follows:
For the year
ended September 30,
2017 $ 76,969
2018 57,690
2019 49,026
2020 27,747
2021 20,344
Thereafter 45,346
$ 277,122</t>
  </si>
  <si>
    <t>Stock Option and Incentive Plan (Tables)</t>
  </si>
  <si>
    <t>Summary of Option Activity</t>
  </si>
  <si>
    <t>The following
table summarizes information about options to purchase the
Company ’
Number of Weighted Average
Outstanding as of
October 1, 2015 8,872 $ 38.58
Granted 1,898 55.10
Exercised (2,694 ) 33.32
Forfeited (453 ) 44.59
Outstanding as of
September 30, 2016(1) 7,623 $ 44.20
Exercisable as of
September 30, 2016(1) 2,777 $ 36.20
(1) As of September 30,
2016, the weighted average remaining contractual life of
outstanding and exercisable options was 7.33 and 5.63 years,
respectively.</t>
  </si>
  <si>
    <t>Summary of Restricted Shares Activity</t>
  </si>
  <si>
    <t>The following
table summarizes information relating to awards of restricted
shares, as well as changes during the fiscal year ended
September 30, 2016:
Number of Weighted Average
Outstanding as of October
1, 2015 1,611 $ 42.33
Granted 658 55.69
Vested (696 ) 39.48
Forfeited (100 ) 44.41
Outstanding as of September
30, 2016 1,473 $ 49.50</t>
  </si>
  <si>
    <t>Employee Equity-Based Compensation Pre-Tax Expense</t>
  </si>
  <si>
    <t>Employee
equity-based compensation pre-tax expense for the years ended
September 30, 2016, 2015 and 2014 was as follows:
Year Ended
September 30,
2016 2015 2014
Cost of revenue $ 18,249 $ 15,621 $ 17,496
Research and
development 3,742 3,400 3,599
Selling, general and
administrative 20,709 25,539 23,483
Total $ 42,700 $ 44,560 $ 44,578</t>
  </si>
  <si>
    <t>Assumptions Used in Calculating Fair Value of Options</t>
  </si>
  <si>
    <t>The fair value
of options granted was estimated on the date of grant using the
Black-Scholes pricing model with the assumptions noted in the
following table (all in weighted averages for options granted
during the year):
Year Ended
September 30,
2016 2015 2014
Risk-free interest
rate(1) 1.40 % 1.26 % 1.30 %
Expected life of stock
options(2) 4.50 4.50 4.50
Expected
volatility(3) 18.5 % 15.6 % 17.3 %
Expected dividend
yield(4) 1.40 % 1.37 % 1.45 %
Fair value per
option $ 7.97 $ 5.97 $ 5.56
(1) Risk-free interest rate is
based upon U.S. Treasury yield curve appropriate for the term of
the Company’s employee stock options.
(2) Expected life of stock
options is based upon historical experience.
(3) Expected volatility is
based on blended volatility. Please see Note 2 to the consolidated
financial statements.
(4) Expected dividend yield is
based on the Company’s history and future expectation of
dividend payouts.</t>
  </si>
  <si>
    <t>Dividends (Tables)</t>
  </si>
  <si>
    <t>Summary of Dividends Declared by Board of directors</t>
  </si>
  <si>
    <t>The
Company’s Board of Directors declared the following dividends
during the fiscal years ended September 30, 2016, 2015 and
2014:
Declaration
Date Dividends Per Record
Date Total Amount Payment
Date
July 26,
2016 $ 0.195 September 30, 2016 $ 28,693 October 21, 2016
May 4, 2016 $ 0.195 June 30, 2016 $ 28,836 July 15, 2016
February 2,
2016 $ 0.195 March 31, 2016 $ 29,206 April 15, 2016
November 10,
2015 $ 0.170 December 31, 2015 $ 25,565 January 15, 2016
July 29,
2015 $ 0.170 September 30, 2015 $ 25,697 October 16, 2015
April 29,
2015 $ 0.170 June 30, 2015 $ 26,127 July 17, 2015
January 27,
2015 $ 0.170 March 31, 2015 $ 26,286 April 16, 2015
November 4,
2014 $ 0.155 December 31, 2014 $ 24,086 January 16, 2015
July 29,
2014 $ 0.155 September 30, 2014 $ 24,291 October 17, 2014
April 30,
2014 $ 0.155 June 30, 2014 $ 24,576 July 18, 2014
January 29,
2014 $ 0.155 March 31, 2014 $ 24,799 April 17, 2014
November 5,
2013 $ 0.130 December 31, 2013 $ 20,752 January 17, 2014</t>
  </si>
  <si>
    <t>Earnings Per Share (Tables)</t>
  </si>
  <si>
    <t>Computation of Basic and Diluted Earnings Per Share</t>
  </si>
  <si>
    <t>The following
table sets forth the computation of basic and diluted earnings per
share:
Year Ended
September 30,
2016 2015 2014
Numerator:
Net income $ 409,331 $ 446,163 $ 422,122
Less-net income and
dividends attributable to participating restricted
shares (3,592 ) (4,597 ) (4,837 )
Numerator for basic
earnings per common share $ 405,739 $ 441,566 $ 417,285
Add-undistributed income
allocated to participating restricted shares 2,604 3,539 3,753
Less-undistributed income
reallocated to participating restricted shares (2,569 ) (3,485 ) (3,698 )
Numerator for diluted
earnings per common share $ 405,774 $ 441,620 $ 417,340
Denominator:
Weighted average number of
shares outstanding — basic 149,168 154,423 159,012
Less-weighted average
number of participating restricted shares (1,309 ) (1,591 ) (1,822 )
Weighted average number of
common shares — basic 147,859 152,832 157,190
Effect of assumed
conversion of 0.5% convertible notes 5 14 20
Effect of dilutive stock
options granted 2,002 2,372 2,334
Weighted average number of
common shares — diluted 149,866 155,218 159,544
Basic earnings per common
share $ 2.74 $ 2.89 $ 2.65
Diluted earnings per common
share $ 2.71 $ 2.85 $ 2.62</t>
  </si>
  <si>
    <t>Segment Information and Sales to Significant Customers (Tables)</t>
  </si>
  <si>
    <t>Summary of Revenue by Geographic Area</t>
  </si>
  <si>
    <t>The following
is a summary of revenue and long-lived assets by geographic area.
Revenue is attributed to geographic region based on the location of
the customers.
Year Ended
September 30,
2016 2015 2014
Revenue
North America (mainly
United States) $ 2,381,122 $ 2,555,539 $ 2,589,613
Europe 513,295 422,095 450,669
Rest of the
world 823,812 665,904 523,355
Total $ 3,718,229 $ 3,643,538 $ 3,563,637</t>
  </si>
  <si>
    <t>Summary of Long-Lived Assets by Geographic Area</t>
  </si>
  <si>
    <t>As of September 30,
2016 2015
Long-lived
Assets(1)
Europe $ 127,318 $ 102,434
North America (mainly
United States) 72,907 79,693
Rest of the
world:
Israel 67,736 59,581
India 38,629 34,472
Others 25,138 33,140
Total $ 331,728 $ 309,320
(1) Equipment and leasehold
improvements.</t>
  </si>
  <si>
    <t>Revenue and Customer Information</t>
  </si>
  <si>
    <t>Customer
experience solutions include the following offerings: digital
experience for consumer multiplay and business customers, network
solutions, Internet of Things (IoT), customer operational
intelligence, mobile financial services and Amdocs Optima. Customer
experience solutions also include a comprehensive line of services
such as thought leadership &amp; advisory aervices, systems
integration, transformation services, managed services, network
services, digital business operations for order to activation,
order gateway services, revenue guard, Amdocs academy and testing.
Directory includes comprehensive set of products and services for
media publishers, TV networks, video streaming providers, ad
agencies and advertising service providers.
Total revenue
consists of the following:
Year Ended
September 30,
2016 2015 2014
Customer experience
solutions $ 3,629,698 $ 3,542,531 $ 3,435,478
Directory 88,531 101,007 128,159
Total $ 3,718,229 $ 3,643,538 $ 3,563,637</t>
  </si>
  <si>
    <t>Selected Quarterly Results of Operations (Unaudited) (Tables)</t>
  </si>
  <si>
    <t>Quarterly Results of Operations</t>
  </si>
  <si>
    <t xml:space="preserve">The following
are details of the unaudited quarterly results of operations for
the three months ended:
September 30, June 30, March 31, December 31,
2016
Revenue $ 940,656 $ 930,133 $ 925,935 $ 921,505
Operating income 118,497 124,962 120,147 119,535
Net income 95,709 105,060 107,720 100,842
Basic earnings per
share 0.65 0.71 0.72 0.67
Diluted earnings per
share 0.64 0.70 0.71 0.66
2015
Revenue $ 926,776 $ 907,897 $ 902,578 $ 906,287
Operating income 109,700 126,727 138,000 141,521
Net income 91,130 107,782 116,261 130,990
Basic earnings per
share 0.60 0.70 0.75 0.84
Diluted earnings per
share 0.59 0.69 0.74 0.83 </t>
  </si>
  <si>
    <t>Nature of Entity - Additional Information (Detail)</t>
  </si>
  <si>
    <t>Sep. 30, 2016Segment</t>
  </si>
  <si>
    <t>Number of operating segment</t>
  </si>
  <si>
    <t>Summary of Significant Accounting Policies - Equipment and Leasehold Improvements - Additional Information (Detail)</t>
  </si>
  <si>
    <t>Minimum [Member]</t>
  </si>
  <si>
    <t>Property, Plant and Equipment [Line Items]</t>
  </si>
  <si>
    <t>Estimated useful life of assets</t>
  </si>
  <si>
    <t>3 years</t>
  </si>
  <si>
    <t>Maximum [Member]</t>
  </si>
  <si>
    <t>10 years</t>
  </si>
  <si>
    <t>Summary of Significant Accounting Policies - Revenue Recognition and Concentrations of Credit Risk - Additional Information (Detail) - Customer</t>
  </si>
  <si>
    <t>Concentration Risk [Line Items]</t>
  </si>
  <si>
    <t>Number of customers with an account receivable balance of more than 10% of total accounts receivable</t>
  </si>
  <si>
    <t>Accounts Receivable [Member] | Customer [Member]</t>
  </si>
  <si>
    <t>Aggregate account receivable of more than 10% of total accounts receivable</t>
  </si>
  <si>
    <t>34.00%</t>
  </si>
  <si>
    <t>35.00%</t>
  </si>
  <si>
    <t>Acquisitions - Additional Information (Detail) - USD ($) $ in Thousands</t>
  </si>
  <si>
    <t>Sep. 14, 2016</t>
  </si>
  <si>
    <t>Jul. 02, 2015</t>
  </si>
  <si>
    <t>Business Acquisition [Line Items]</t>
  </si>
  <si>
    <t>Vindicia, Brite:Bill and Pontis [Member]</t>
  </si>
  <si>
    <t>Business acquisition</t>
  </si>
  <si>
    <t>Comverse [Member]</t>
  </si>
  <si>
    <t>Fair Value Measurements - Fair Value Measurement on Company's Assets and Liabilities (Detail) - USD ($) $ in Thousands</t>
  </si>
  <si>
    <t>Available-for-sale securities:</t>
  </si>
  <si>
    <t>Fair value, Measured on recurring basis, Investments</t>
  </si>
  <si>
    <t>Derivative financial instruments, net</t>
  </si>
  <si>
    <t>Other liabilities</t>
  </si>
  <si>
    <t>Level 1 [Member]</t>
  </si>
  <si>
    <t>Level 2 [Member]</t>
  </si>
  <si>
    <t>Level 3 [Member]</t>
  </si>
  <si>
    <t>Recurring [Member] | Money Market Funds [Member]</t>
  </si>
  <si>
    <t>Recurring [Member] | U.S. Government Treasuries [Member]</t>
  </si>
  <si>
    <t>Recurring [Member] | Corporate Bonds [Member]</t>
  </si>
  <si>
    <t>Recurring [Member] | U.S. Agency Securities [Member]</t>
  </si>
  <si>
    <t>Recurring [Member] | Commercial Paper and Certificates of Deposit [Member]</t>
  </si>
  <si>
    <t>Recurring [Member] | Asset Backed Obligations [Member]</t>
  </si>
  <si>
    <t>Recurring [Member] | Supranational and Sovereign Debt [Member]</t>
  </si>
  <si>
    <t>Recurring [Member] | Level 1 [Member] | Money Market Funds [Member]</t>
  </si>
  <si>
    <t>Recurring [Member] | Level 1 [Member] | U.S. Government Treasuries [Member]</t>
  </si>
  <si>
    <t>Recurring [Member] | Level 1 [Member] | Commercial Paper and Certificates of Deposit [Member]</t>
  </si>
  <si>
    <t>Recurring [Member] | Level 2 [Member] | Corporate Bonds [Member]</t>
  </si>
  <si>
    <t>Recurring [Member] | Level 2 [Member] | U.S. Agency Securities [Member]</t>
  </si>
  <si>
    <t>Recurring [Member] | Level 2 [Member] | Commercial Paper and Certificates of Deposit [Member]</t>
  </si>
  <si>
    <t>Recurring [Member] | Level 2 [Member] | Asset Backed Obligations [Member]</t>
  </si>
  <si>
    <t>Recurring [Member] | Level 2 [Member] | Supranational and Sovereign Debt [Member]</t>
  </si>
  <si>
    <t>Available-for-Sale Securities - Interest-bearing Investments in Available-for-Sale Securities (Detail) - USD ($) $ in Thousands</t>
  </si>
  <si>
    <t>Schedule of Available-for-sale Securities [Line Items]</t>
  </si>
  <si>
    <t>Amortized Cost</t>
  </si>
  <si>
    <t>Gross Unrealized Gains</t>
  </si>
  <si>
    <t>Gross Unrealized Losses</t>
  </si>
  <si>
    <t>Fair Value</t>
  </si>
  <si>
    <t>Money Market Funds [Member]</t>
  </si>
  <si>
    <t>U.S. Government Treasuries [Member]</t>
  </si>
  <si>
    <t>Corporate Bonds [Member]</t>
  </si>
  <si>
    <t>U.S. Agency Securities [Member]</t>
  </si>
  <si>
    <t>Asset Backed Obligations [Member]</t>
  </si>
  <si>
    <t>Commercial Paper and Certificates of Deposit [Member]</t>
  </si>
  <si>
    <t>Supranational and Sovereign Debt [Member]</t>
  </si>
  <si>
    <t>Available-for-Sale Securities - Interest-bearing Investments in Available-for-Sale Securities (Parenthetical) (Detail) - USD ($) $ in Thousands</t>
  </si>
  <si>
    <t>Available-for-sale securities</t>
  </si>
  <si>
    <t>Short Term Investments [Member]</t>
  </si>
  <si>
    <t>Maturity period of short term interest-bearing securities included in cash and cash equivalents</t>
  </si>
  <si>
    <t>Longer than 90 days</t>
  </si>
  <si>
    <t>Cash and Cash Equivalents [Member]</t>
  </si>
  <si>
    <t>90 days or      less</t>
  </si>
  <si>
    <t>Available-for-Sale Securities - Available-for-Sale Securities Debt Maturities Market Value (Detail) - USD ($) $ in Thousands</t>
  </si>
  <si>
    <t>Available-for-sale Securities, Debt Maturities, Fair Value, Fiscal Year Maturity [Abstract]</t>
  </si>
  <si>
    <t>Due within one year</t>
  </si>
  <si>
    <t>1 to 2 years</t>
  </si>
  <si>
    <t>2 to 3 years</t>
  </si>
  <si>
    <t>3 to 4 years</t>
  </si>
  <si>
    <t>Thereafter</t>
  </si>
  <si>
    <t>Derivative Financial Instruments - Additional Information (Detail) - USD ($) $ in Thousands</t>
  </si>
  <si>
    <t>Derivative Instruments, Gain (Loss) [Line Items]</t>
  </si>
  <si>
    <t>Maximum amount of loss due to credit risk</t>
  </si>
  <si>
    <t>Maximum length of time hedged in cash flow hedges</t>
  </si>
  <si>
    <t>Maximum maturity period of significant portion of forward and option contracts outstanding</t>
  </si>
  <si>
    <t>12 months</t>
  </si>
  <si>
    <t>Typical maturity period of other risk management derivatives</t>
  </si>
  <si>
    <t>Less than 12 months</t>
  </si>
  <si>
    <t>Foreign Exchange Contracts [Member]</t>
  </si>
  <si>
    <t>Gains (losses) from cash flow hedges recognized in other comprehensive income (loss)</t>
  </si>
  <si>
    <t>Gains (Losses) from cash flow hedges recognized in other comprehensive income (loss), net of taxes</t>
  </si>
  <si>
    <t>Foreign currency cash flow hedge, reclassified into earnings during fiscal year 2016</t>
  </si>
  <si>
    <t>Derivative Financial Instruments - Notional Amounts of Derivative Instruments (Detail) $ in Thousands</t>
  </si>
  <si>
    <t>Sep. 30, 2016USD ($)</t>
  </si>
  <si>
    <t>Foreign exchange contracts</t>
  </si>
  <si>
    <t>Derivative Financial Instruments - Fair Value of Open Foreign Currency Exchange Contracts (Detail) - USD ($) $ in Thousands</t>
  </si>
  <si>
    <t>Derivatives, Fair Value [Line Items]</t>
  </si>
  <si>
    <t>Net fair value</t>
  </si>
  <si>
    <t>Foreign Exchange Contracts [Member] | Derivatives Designated as Hedging Instruments [Member]</t>
  </si>
  <si>
    <t>Foreign Exchange Contracts [Member] | Derivatives Not Designated as Hedging Instruments [member]</t>
  </si>
  <si>
    <t>Foreign Exchange Contracts [Member] | Prepaid Expenses and Other Current Assets [Member] | Derivatives Designated as Hedging Instruments [Member]</t>
  </si>
  <si>
    <t>Derivative Asset</t>
  </si>
  <si>
    <t>Foreign Exchange Contracts [Member] | Prepaid Expenses and Other Current Assets [Member] | Derivatives Not Designated as Hedging Instruments [member]</t>
  </si>
  <si>
    <t>Foreign Exchange Contracts [Member] | Other Noncurrent Assets [Member] | Derivatives Designated as Hedging Instruments [Member]</t>
  </si>
  <si>
    <t>Foreign Exchange Contracts [Member] | Accrued Expenses and Other Current Liabilities [Member] | Derivatives Designated as Hedging Instruments [Member]</t>
  </si>
  <si>
    <t>Derivative Liability</t>
  </si>
  <si>
    <t>Foreign Exchange Contracts [Member] | Accrued Expenses and Other Current Liabilities [Member] | Derivatives Not Designated as Hedging Instruments [member]</t>
  </si>
  <si>
    <t>Foreign Exchange Contracts [Member] | Other Noncurrent Liabilities [Member] | Derivatives Designated as Hedging Instruments [Member]</t>
  </si>
  <si>
    <t>Derivative Financial Instruments - Effect of Cash Flow Hedging Instruments (Detail) - USD ($) $ in Thousands</t>
  </si>
  <si>
    <t>(Losses) Gains Reclassified from Other Comprehensive Income (Loss) (Effective Portion)</t>
  </si>
  <si>
    <t>Revenue [Member]</t>
  </si>
  <si>
    <t>Cost of Revenue [Member]</t>
  </si>
  <si>
    <t>Research and Development [Member]</t>
  </si>
  <si>
    <t>Selling, General and Administrative [Member]</t>
  </si>
  <si>
    <t>Derivative Financial Instruments - Changes in Net Unrealized (Losses) Gains on Cash Flow Hedges (Detail) - USD ($) $ in Thousands</t>
  </si>
  <si>
    <t>Net unrealized (losses) gains on cash flow hedges, net of tax, beginning of period</t>
  </si>
  <si>
    <t>Net unrealized (losses) gains on cash flow hedges, net of tax, end of period</t>
  </si>
  <si>
    <t>Changes in fair value of cash flow hedges, net of tax</t>
  </si>
  <si>
    <t>Reclassification of losses (gains) into earnings, net of tax</t>
  </si>
  <si>
    <t>Derivative Financial Instruments - Effect of Non-Designated as Hedging Instruments (Detail) - USD ($) $ in Thousands</t>
  </si>
  <si>
    <t>Gains (losses) Recognized in Income</t>
  </si>
  <si>
    <t>Interest and Other Income (Expense), Net [Member]</t>
  </si>
  <si>
    <t>Income Taxes [Member]</t>
  </si>
  <si>
    <t>Accounts Receivable, Net - Accounts Receivable, Net (Detail) - USD ($) $ in Thousands</t>
  </si>
  <si>
    <t>Receivables [Abstract]</t>
  </si>
  <si>
    <t>Accounts receivable - billed</t>
  </si>
  <si>
    <t>Accounts receivable - unbilled</t>
  </si>
  <si>
    <t>Less - allowances</t>
  </si>
  <si>
    <t>Equipment and Leasehold Improvements, Net - Components of Equipment and Leasehold Improvements, Net (Detail) - USD ($) $ in Thousands</t>
  </si>
  <si>
    <t>Equipment and leasehold improvements, gross</t>
  </si>
  <si>
    <t>Less accumulated depreciation</t>
  </si>
  <si>
    <t>Computer Equipment [Member]</t>
  </si>
  <si>
    <t>Leasehold Improvements [Member]</t>
  </si>
  <si>
    <t>Furniture, Fixtures and Other [Member]</t>
  </si>
  <si>
    <t>Equipment and Leasehold Improvements, Net - Additional Information (Detail) - USD ($) $ in Thousands</t>
  </si>
  <si>
    <t>Depreciation expense</t>
  </si>
  <si>
    <t>Unamortized software assets</t>
  </si>
  <si>
    <t>Goodwill and Intangible Assets, Net - Details of Total Goodwill (Detail) - USD ($) $ in Thousands</t>
  </si>
  <si>
    <t>Goodwill, Beginning Balance</t>
  </si>
  <si>
    <t>Goodwill resulting from acquisitions</t>
  </si>
  <si>
    <t>Goodwill, Ending Balance</t>
  </si>
  <si>
    <t>Goodwill and Intangible Assets, Net - Details of Total Goodwill (Parenthetical) (Detail) - USD ($) $ in Thousands</t>
  </si>
  <si>
    <t>Goodwill [Line Items]</t>
  </si>
  <si>
    <t>Goodwill resulting from immaterial acquisitions</t>
  </si>
  <si>
    <t>Value of intangible asset</t>
  </si>
  <si>
    <t>Core Technology [Member]</t>
  </si>
  <si>
    <t>Customer Relationships [Member]</t>
  </si>
  <si>
    <t>Comverse [Member] | Core Technology [Member]</t>
  </si>
  <si>
    <t>Useful life of intangible assets</t>
  </si>
  <si>
    <t>4 years</t>
  </si>
  <si>
    <t>Comverse [Member] | Customer Relationships [Member]</t>
  </si>
  <si>
    <t>5 years</t>
  </si>
  <si>
    <t>Vindicia [Member] | Core Technology [Member]</t>
  </si>
  <si>
    <t>Vindicia [Member] | Customer Relationships [Member]</t>
  </si>
  <si>
    <t>Vindicia [Member] | Other [Member]</t>
  </si>
  <si>
    <t>2 years</t>
  </si>
  <si>
    <t>Brite:Bill [Member] | Core Technology [Member]</t>
  </si>
  <si>
    <t>Brite:Bill [Member] | Customer Relationships [Member]</t>
  </si>
  <si>
    <t>7 years</t>
  </si>
  <si>
    <t>Brite:Bill [Member] | Other [Member]</t>
  </si>
  <si>
    <t>Pontis [Member] | Core Technology [Member]</t>
  </si>
  <si>
    <t>Pontis [Member] | Customer Relationships [Member]</t>
  </si>
  <si>
    <t>6 years</t>
  </si>
  <si>
    <t>Goodwill and Intangible Assets, Net - Additional Information (Detail)</t>
  </si>
  <si>
    <t>Sep. 30, 2016USD ($)Segment</t>
  </si>
  <si>
    <t>Sep. 30, 2015USD ($)</t>
  </si>
  <si>
    <t>Sep. 30, 2014USD ($)</t>
  </si>
  <si>
    <t>Impairment of goodwill | $</t>
  </si>
  <si>
    <t>Number of operating segment | Segment</t>
  </si>
  <si>
    <t>Goodwill and Intangible Assets, Net - Details Regarding Total Definite-Lived Purchased Intangible Assets (Detail) - USD ($) $ in Thousands</t>
  </si>
  <si>
    <t>Finite-Lived Intangible Assets [Line Items]</t>
  </si>
  <si>
    <t>Gross</t>
  </si>
  <si>
    <t>Accumulated Amortization</t>
  </si>
  <si>
    <t>Core Technology [Member] | Minimum [Member]</t>
  </si>
  <si>
    <t>Estimated Useful Life</t>
  </si>
  <si>
    <t>Core Technology [Member] | Maximum [Member]</t>
  </si>
  <si>
    <t>8 years</t>
  </si>
  <si>
    <t>Customer Relationships [Member] | Minimum [Member]</t>
  </si>
  <si>
    <t>1 year</t>
  </si>
  <si>
    <t>Customer Relationships [Member] | Maximum [Member]</t>
  </si>
  <si>
    <t>15 years</t>
  </si>
  <si>
    <t>Intellectual Property Rights and Purchased Computer Software [Member]</t>
  </si>
  <si>
    <t>Other [Member]</t>
  </si>
  <si>
    <t>Other [Member] | Minimum [Member]</t>
  </si>
  <si>
    <t>Other [Member] | Maximum [Member]</t>
  </si>
  <si>
    <t>Goodwill and Intangible Assets, Net - Amortization Expense on Definite-Lived Intangible Assets (Detail) - USD ($) $ in Thousands</t>
  </si>
  <si>
    <t>Amortization of definite-lived purchased intangible assets</t>
  </si>
  <si>
    <t>Goodwill and Intangible Assets, Net - Estimated Future Amortization Expense (Detail) - USD ($) $ in Thousands</t>
  </si>
  <si>
    <t>Income Taxes - Provision (Benefit) for Income Taxes (Detail) - USD ($) $ in Thousands</t>
  </si>
  <si>
    <t>Current</t>
  </si>
  <si>
    <t>Deferred</t>
  </si>
  <si>
    <t>Income Taxes - Components of Deferred Tax Assets and Liabilities (Detail) - USD ($) $ in Thousands</t>
  </si>
  <si>
    <t>Deferred tax assets:</t>
  </si>
  <si>
    <t>Employee compensation and benefits</t>
  </si>
  <si>
    <t>Intangible assets, computer software and intellectual property</t>
  </si>
  <si>
    <t>Tax credits, net capital and operating loss carryforwards</t>
  </si>
  <si>
    <t>Total deferred tax assets</t>
  </si>
  <si>
    <t>Valuation allowances</t>
  </si>
  <si>
    <t>Total deferred tax assets, net</t>
  </si>
  <si>
    <t>Deferred tax liabilities:</t>
  </si>
  <si>
    <t>Anticipated withholdings on subsidiaries' earnings</t>
  </si>
  <si>
    <t>Total deferred tax liabilities</t>
  </si>
  <si>
    <t>Net deferred tax assets</t>
  </si>
  <si>
    <t>Income Taxes - Effective Income Tax Rate Varied from Statutory Guernsey Tax Rate (Detail)</t>
  </si>
  <si>
    <t>Statutory Guernsey tax rate</t>
  </si>
  <si>
    <t>0.00%</t>
  </si>
  <si>
    <t>Foreign taxes (percentage)</t>
  </si>
  <si>
    <t>16.00%</t>
  </si>
  <si>
    <t>13.00%</t>
  </si>
  <si>
    <t>14.00%</t>
  </si>
  <si>
    <t>Effective income tax rate</t>
  </si>
  <si>
    <t>Income Taxes - Effective Income Tax Rate Varied from Statutory Guernsey Tax Rate (Parenthetical) (Detail) - USD ($) $ in Thousands</t>
  </si>
  <si>
    <t>Lapse of statute of limitations</t>
  </si>
  <si>
    <t>Tax benefit, settlement</t>
  </si>
  <si>
    <t>Net benefit from release of valuation allowances on deferred tax assets</t>
  </si>
  <si>
    <t>Foreign tax benefit from tax provision of non-taxable internal capital gain recognized</t>
  </si>
  <si>
    <t>Provisions for uncertain foreign tax positions</t>
  </si>
  <si>
    <t>Unrecognized tax benefits, statute of limitations expiry period</t>
  </si>
  <si>
    <t>Income Taxes - Additional Information (Detail) - USD ($) $ in Thousands</t>
  </si>
  <si>
    <t>Sep. 30, 2013</t>
  </si>
  <si>
    <t>Income Taxes [Line Items]</t>
  </si>
  <si>
    <t>Corporate tax rate of the company</t>
  </si>
  <si>
    <t>Net increase (decrease) in valuation allowances</t>
  </si>
  <si>
    <t>Tax credits, net capital and operating loss carryforwards having expiration date</t>
  </si>
  <si>
    <t>Tax credits, net capital and operating loss carryforwards expiration date</t>
  </si>
  <si>
    <t>Through 2036 for  $214,538  in net operating losses</t>
  </si>
  <si>
    <t>Gross unrecognized tax benefits</t>
  </si>
  <si>
    <t>Accrued income taxes payable for interest and penalties relating to unrecognized tax benefits</t>
  </si>
  <si>
    <t>Accrued income taxes payable recognized in the statements of income</t>
  </si>
  <si>
    <t>Expected decrease in unrecognized tax benefits within next 12 months</t>
  </si>
  <si>
    <t>September 30, 2014 [Member]</t>
  </si>
  <si>
    <t>Through 2035 for $98,912 in net operating losses</t>
  </si>
  <si>
    <t>Income Taxes - Aggregate Changes in Balance of Company's Gross Unrecognized Tax Benefits (Detail) - USD ($) $ in Thousands</t>
  </si>
  <si>
    <t>Unrecognized tax benefits, Beginning balance</t>
  </si>
  <si>
    <t>Additions based on tax positions related to the current year</t>
  </si>
  <si>
    <t>Additions for tax positions of prior years</t>
  </si>
  <si>
    <t>Reduction for tax positions of prior years</t>
  </si>
  <si>
    <t>Settlements with tax authorities</t>
  </si>
  <si>
    <t>Unrecognized tax benefits, Ending balance</t>
  </si>
  <si>
    <t>Repurchase of Shares - Additional Information (Detail) - USD ($) $ / shares in Units, shares in Thousands</t>
  </si>
  <si>
    <t>Feb. 02, 2016</t>
  </si>
  <si>
    <t>Apr. 30, 2014</t>
  </si>
  <si>
    <t>Equity, Class of Treasury Stock [Line Items]</t>
  </si>
  <si>
    <t>Average price at which ordinary shares are repurchased</t>
  </si>
  <si>
    <t>Remaining authority to repurchase outstanding ordinary shares</t>
  </si>
  <si>
    <t>April 2014 Plan [Member]</t>
  </si>
  <si>
    <t>Share repurchase program, Authorized amount</t>
  </si>
  <si>
    <t>February 2016 Plan [Member]</t>
  </si>
  <si>
    <t>Financing Arrangements - Additional Information (Detail) - USD ($)</t>
  </si>
  <si>
    <t>1 Months Ended</t>
  </si>
  <si>
    <t>Oct. 31, 2016</t>
  </si>
  <si>
    <t>Oct. 31, 2015</t>
  </si>
  <si>
    <t>Dec. 31, 2011</t>
  </si>
  <si>
    <t>Line of Credit Facility [Line Items]</t>
  </si>
  <si>
    <t>Borrowings under the revolving credit facility</t>
  </si>
  <si>
    <t>Outstanding letters of credit and bank guarantees</t>
  </si>
  <si>
    <t>Revolving Credit Facility [Member]</t>
  </si>
  <si>
    <t>Five-year revolving credit facility</t>
  </si>
  <si>
    <t>Revolving credit facility, maturity term</t>
  </si>
  <si>
    <t>Subsequent Event [Member]</t>
  </si>
  <si>
    <t>Accrued Expenses and Other Current Liabilities - Schedule of Accrued Expenses and Other Current Liabilities (Detail) - USD ($) $ in Thousands</t>
  </si>
  <si>
    <t>Payables and Accruals [Abstract]</t>
  </si>
  <si>
    <t>Project-related provisions</t>
  </si>
  <si>
    <t>Taxes payable</t>
  </si>
  <si>
    <t>Dividends payable</t>
  </si>
  <si>
    <t>Derivative instruments</t>
  </si>
  <si>
    <t>Total accrued expenses and other current liabilities</t>
  </si>
  <si>
    <t>Interest and Other Income (Expense), Net - Interest and Other Income (Expense), Net (Detail) - USD ($) $ in Thousands</t>
  </si>
  <si>
    <t>Interest income</t>
  </si>
  <si>
    <t>Interest expense</t>
  </si>
  <si>
    <t>Foreign exchange loss</t>
  </si>
  <si>
    <t>Other, net</t>
  </si>
  <si>
    <t>Contingencies and Commitments - Future Minimum Non-Cancelable Lease Payments (Detail) - Office Space [Member] $ in Thousands</t>
  </si>
  <si>
    <t>Operating Leases, Future Minimum Payments Due, Fiscal Year Maturity [Abstract]</t>
  </si>
  <si>
    <t>Contingencies and Commitments - Additional Information (Detail) - USD ($)</t>
  </si>
  <si>
    <t>Rent expense, net of sublease income</t>
  </si>
  <si>
    <t>Committed future sublease income</t>
  </si>
  <si>
    <t>Loss Contingency Accrual, Provision</t>
  </si>
  <si>
    <t>Product warranty, limited warranty period offered</t>
  </si>
  <si>
    <t>90 days</t>
  </si>
  <si>
    <t>Employee Benefits - Additional Information (Detail) - USD ($) $ in Thousands</t>
  </si>
  <si>
    <t>Severance pay liability</t>
  </si>
  <si>
    <t>Deposit with insurance companies</t>
  </si>
  <si>
    <t>Severance expenses</t>
  </si>
  <si>
    <t>Stock Option and Incentive Plan - Additional Information (Detail) - USD ($) $ in Thousands</t>
  </si>
  <si>
    <t>Maximum number of shares authorized to be granted</t>
  </si>
  <si>
    <t>Stock option awards, vesting period</t>
  </si>
  <si>
    <t>Stock option awards, term</t>
  </si>
  <si>
    <t>Total intrinsic value of options exercised</t>
  </si>
  <si>
    <t>Value of restricted shares vested</t>
  </si>
  <si>
    <t>Aggregate intrinsic value of stock options outstanding</t>
  </si>
  <si>
    <t>Aggregate intrinsic value of stock options exercisable</t>
  </si>
  <si>
    <t>Total income tax benefit recognized for stock-based compensation</t>
  </si>
  <si>
    <t>Unrecognized compensation expense related to unvested stock options and unvested restricted shares</t>
  </si>
  <si>
    <t>Unrecognized compensation expense weighted average period of recognition</t>
  </si>
  <si>
    <t>Stock Option and Incentive Plan - Summary of Option Activity (Detail) shares in Thousands</t>
  </si>
  <si>
    <t>Sep. 30, 2016$ / sharesshares</t>
  </si>
  <si>
    <t>Number of Share Options, Outstanding, Beginning Balance | shares</t>
  </si>
  <si>
    <t>Number of Share Options, Granted | shares</t>
  </si>
  <si>
    <t>Number of Share Options, Exercised | shares</t>
  </si>
  <si>
    <t>Number of Share Options, Forfeited | shares</t>
  </si>
  <si>
    <t>Number of Share Options, Outstanding, Ending Balance | shares</t>
  </si>
  <si>
    <t>Number of Share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 $ / shares</t>
  </si>
  <si>
    <t>Stock Option and Incentive Plan - Summary of Option Activity (Parenthetical) (Detail)</t>
  </si>
  <si>
    <t>Weighted average remaining contractual life of outstanding options</t>
  </si>
  <si>
    <t>7 years 3 months 29 days</t>
  </si>
  <si>
    <t>Weighted average remaining contractual life of exercisable options</t>
  </si>
  <si>
    <t>5 years 7 months 17 days</t>
  </si>
  <si>
    <t>Stock Option and Incentive Plan - Summary of Restricted Shares Activity (Detail) shares in Thousands</t>
  </si>
  <si>
    <t>Number of Restricted Shares, Outstanding, Beginning Balance | shares</t>
  </si>
  <si>
    <t>Number of Restricted Shares, Granted | shares</t>
  </si>
  <si>
    <t>Number of Restricted Shares, Vested | shares</t>
  </si>
  <si>
    <t>Number of Restricted Shares, Forfeited | shares</t>
  </si>
  <si>
    <t>Number of Restricted Shares, Ending Balance | shares</t>
  </si>
  <si>
    <t>Restricted Shares, Weighted Average Grant Date Fair Value, Beginning Balance | $ / shares</t>
  </si>
  <si>
    <t>Restricted Shares, Weighted Average Grant Date Fair Value, Granted | $ / shares</t>
  </si>
  <si>
    <t>Restricted Shares, Weighted Average Grant Date Fair Value, Vested | $ / shares</t>
  </si>
  <si>
    <t>Restricted Shares, Weighted Average Grant Date Fair Value, Forfeited | $ / shares</t>
  </si>
  <si>
    <t>Restricted Shares, Weighted Average Grant Date Fair Value, Ending Balance | $ / shares</t>
  </si>
  <si>
    <t>Stock Option and Incentive Plan - Employee Equity-Based Compensation Pre-Tax Expense (Detail) - USD ($) $ in Thousands</t>
  </si>
  <si>
    <t>Share-based Compensation Arrangement by Share-based Payment Award, Compensation Cost [Line Items]</t>
  </si>
  <si>
    <t>Equity-based compensation pre-tax expense</t>
  </si>
  <si>
    <t>Stock Option and Incentive Plan - Assumptions Used in Calculating Fair Value of Options (Detail) - $ / shares</t>
  </si>
  <si>
    <t>Risk-free interest rate</t>
  </si>
  <si>
    <t>1.40%</t>
  </si>
  <si>
    <t>1.26%</t>
  </si>
  <si>
    <t>1.30%</t>
  </si>
  <si>
    <t>Expected life of stock options</t>
  </si>
  <si>
    <t>4 years 6 months</t>
  </si>
  <si>
    <t>Expected volatility</t>
  </si>
  <si>
    <t>18.50%</t>
  </si>
  <si>
    <t>15.60%</t>
  </si>
  <si>
    <t>17.30%</t>
  </si>
  <si>
    <t>Expected dividend yield</t>
  </si>
  <si>
    <t>1.37%</t>
  </si>
  <si>
    <t>1.45%</t>
  </si>
  <si>
    <t>Fair value per option</t>
  </si>
  <si>
    <t>Dividends - Summary of Dividends Declared by Board of directors (Detail) - USD ($) $ / shares in Units, $ in Thousands</t>
  </si>
  <si>
    <t>Jul. 26, 2016</t>
  </si>
  <si>
    <t>May 04, 2016</t>
  </si>
  <si>
    <t>Nov. 10, 2015</t>
  </si>
  <si>
    <t>Jul. 29, 2015</t>
  </si>
  <si>
    <t>Apr. 29, 2015</t>
  </si>
  <si>
    <t>Jan. 27, 2015</t>
  </si>
  <si>
    <t>Nov. 04, 2014</t>
  </si>
  <si>
    <t>Jul. 29, 2014</t>
  </si>
  <si>
    <t>Jan. 29, 2014</t>
  </si>
  <si>
    <t>Nov. 05, 2013</t>
  </si>
  <si>
    <t>Dividends Payable [Line Items]</t>
  </si>
  <si>
    <t>Dividends Per Ordinary Share</t>
  </si>
  <si>
    <t>Declaration Date, July 26, 2016 [Member]</t>
  </si>
  <si>
    <t>Declaration Date</t>
  </si>
  <si>
    <t>Jul. 26,
		2016</t>
  </si>
  <si>
    <t>Record Date</t>
  </si>
  <si>
    <t>Payment Date</t>
  </si>
  <si>
    <t>Oct. 21,
		2016</t>
  </si>
  <si>
    <t>Total Amount</t>
  </si>
  <si>
    <t>Declaration Date, May 4 ,2016 [Member]</t>
  </si>
  <si>
    <t>May 4,
		2016</t>
  </si>
  <si>
    <t>Jun. 30,
		2016</t>
  </si>
  <si>
    <t>Jul. 15,
		2016</t>
  </si>
  <si>
    <t>Declaration Date, February 2, 2016 [Member]</t>
  </si>
  <si>
    <t>Feb. 2,
		2016</t>
  </si>
  <si>
    <t>Mar. 31,
		2016</t>
  </si>
  <si>
    <t>Apr. 15,
		2016</t>
  </si>
  <si>
    <t>Declaration Date, November 10, 2016 [Member]</t>
  </si>
  <si>
    <t>Nov. 10,
		2015</t>
  </si>
  <si>
    <t>Dec. 31,
		2015</t>
  </si>
  <si>
    <t>Jan. 15,
		2016</t>
  </si>
  <si>
    <t>Declaration Date, July 29, 2015 [Member]</t>
  </si>
  <si>
    <t>Jul. 29,
		2015</t>
  </si>
  <si>
    <t>Sep. 30,
		2015</t>
  </si>
  <si>
    <t>Oct. 16,
		2015</t>
  </si>
  <si>
    <t>Declaration Date, April 29, 2015 [Member]</t>
  </si>
  <si>
    <t>Apr. 29,
		2015</t>
  </si>
  <si>
    <t>Jun. 30,
		2015</t>
  </si>
  <si>
    <t>Jul. 17,
		2015</t>
  </si>
  <si>
    <t>Declaration Date, January 27, 2015 [Member]</t>
  </si>
  <si>
    <t>Jan. 27,
		2015</t>
  </si>
  <si>
    <t>Mar. 31,
		2015</t>
  </si>
  <si>
    <t>Apr. 16,
		2015</t>
  </si>
  <si>
    <t>Declaration Date, November 04, 2015 [Member]</t>
  </si>
  <si>
    <t>Nov. 4,
		2014</t>
  </si>
  <si>
    <t>Dec. 31,
		2014</t>
  </si>
  <si>
    <t>Jan. 16,
		2015</t>
  </si>
  <si>
    <t>Declaration Date, July 29, 2014 [Member]</t>
  </si>
  <si>
    <t>Jul. 29,
		2014</t>
  </si>
  <si>
    <t>Sep. 30,
		2014</t>
  </si>
  <si>
    <t>Oct. 17,
		2014</t>
  </si>
  <si>
    <t>Declaration Date, April 30, 2014 [Member]</t>
  </si>
  <si>
    <t>Apr. 30,
		2014</t>
  </si>
  <si>
    <t>Jun. 30,
		2014</t>
  </si>
  <si>
    <t>Jul. 18,
		2014</t>
  </si>
  <si>
    <t>Declaration Date, January 29, 2014 [Member]</t>
  </si>
  <si>
    <t>Jan. 29,
		2014</t>
  </si>
  <si>
    <t>Mar. 31,
		2014</t>
  </si>
  <si>
    <t>Apr. 17,
		2014</t>
  </si>
  <si>
    <t>Declaration Date, November 5, 2013 [Member]</t>
  </si>
  <si>
    <t>Nov. 5,
		2013</t>
  </si>
  <si>
    <t>Dec. 31,
		2013</t>
  </si>
  <si>
    <t>Jan. 17,
		2014</t>
  </si>
  <si>
    <t>Dividends - Additional Information (Detail) - Subsequent Event [Member]</t>
  </si>
  <si>
    <t>Nov. 08, 2016$ / shares</t>
  </si>
  <si>
    <t>Quarterly dividend payment per share</t>
  </si>
  <si>
    <t>Cash dividend anticipated payable date</t>
  </si>
  <si>
    <t>2017-04</t>
  </si>
  <si>
    <t>First Installment [Member]</t>
  </si>
  <si>
    <t>Dividends payable date declared</t>
  </si>
  <si>
    <t>Nov. 8,
		2016</t>
  </si>
  <si>
    <t>Dec. 30,
		2016</t>
  </si>
  <si>
    <t>Cash dividend payable date</t>
  </si>
  <si>
    <t>Jan. 13,
		2017</t>
  </si>
  <si>
    <t>Earnings Per Share - Computation of Basic and Diluted Earnings Per Share (Detail) - USD ($) $ / shares in Units, shares in Thousands, $ in Thousands</t>
  </si>
  <si>
    <t>3 Months Ended</t>
  </si>
  <si>
    <t>Jun. 30, 2016</t>
  </si>
  <si>
    <t>Mar. 31, 2016</t>
  </si>
  <si>
    <t>Dec. 31, 2015</t>
  </si>
  <si>
    <t>Jun. 30, 2015</t>
  </si>
  <si>
    <t>Mar. 31, 2015</t>
  </si>
  <si>
    <t>Dec. 31, 2014</t>
  </si>
  <si>
    <t>Numerator</t>
  </si>
  <si>
    <t>Less-net income and dividends attributable to participating restricted shares</t>
  </si>
  <si>
    <t>Numerator for basic earnings per common share</t>
  </si>
  <si>
    <t>Add-undistributed income allocated to participating restricted shares</t>
  </si>
  <si>
    <t>Less-undistributed income reallocated to participating restricted shares</t>
  </si>
  <si>
    <t>Numerator for diluted earnings per common share</t>
  </si>
  <si>
    <t>Denominator</t>
  </si>
  <si>
    <t>Weighted average number of shares outstanding - basic</t>
  </si>
  <si>
    <t>Less-weighted average number of participating restricted shares</t>
  </si>
  <si>
    <t>Weighted average number of common shares - basic</t>
  </si>
  <si>
    <t>Effect of assumed conversion of 0.5% convertible notes</t>
  </si>
  <si>
    <t>Effect of dilutive stock options granted</t>
  </si>
  <si>
    <t>Weighted average number of common shares - diluted</t>
  </si>
  <si>
    <t>Basic earnings per common share</t>
  </si>
  <si>
    <t>Diluted earnings per common share</t>
  </si>
  <si>
    <t>Earnings Per Share - Computation of Basic and Diluted Earnings Per Share (Parenthetical) (Detail)</t>
  </si>
  <si>
    <t>Interest rate on convertible senior notes</t>
  </si>
  <si>
    <t>0.50%</t>
  </si>
  <si>
    <t>Earnings Per Share - Additional Information (Detail) - shares shares in Thousands</t>
  </si>
  <si>
    <t>Weighted average number of shares attributable to antidilutive outstanding stock options not included in the calculation of diluted earnings per share</t>
  </si>
  <si>
    <t>Segment Information and Sales to Significant Customers - Summary of Revenue by Geographic Area (Detail) - USD ($) $ in Thousands</t>
  </si>
  <si>
    <t>Revenues from External Customers and Long-Lived Assets [Line Items]</t>
  </si>
  <si>
    <t>Total revenue</t>
  </si>
  <si>
    <t>North America (Mainly United States) [Member]</t>
  </si>
  <si>
    <t>Europe [Member]</t>
  </si>
  <si>
    <t>Rest of the World [Member]</t>
  </si>
  <si>
    <t>Segment Information and Sales to Significant Customers - Summary of Long-lived Assets by Geographic Area (Detail) - USD ($) $ in Thousands</t>
  </si>
  <si>
    <t>Total long-lived assets</t>
  </si>
  <si>
    <t>Israel [Member]</t>
  </si>
  <si>
    <t>India [Member]</t>
  </si>
  <si>
    <t>Others [Member]</t>
  </si>
  <si>
    <t>Segment Information and Sales to Significant Customers - Revenue and Customer Information (Detail) - USD ($) $ in Thousands</t>
  </si>
  <si>
    <t>Revenue from External Customer [Line Items]</t>
  </si>
  <si>
    <t>Customer Experience Solutions [Member]</t>
  </si>
  <si>
    <t>Directory [Member]</t>
  </si>
  <si>
    <t>Segment Information and Sales to Significant Customers - Additional Information (Detail)</t>
  </si>
  <si>
    <t>Revenue, Major Customer [Line Items]</t>
  </si>
  <si>
    <t>Minimum percentage of total revenue accounted for one customer</t>
  </si>
  <si>
    <t>10.00%</t>
  </si>
  <si>
    <t>Concentration Risk, Customer</t>
  </si>
  <si>
    <t>The Company had one customer that accounted for at least ten percent of its total revenue</t>
  </si>
  <si>
    <t>Revenue [Member] | Customer [Member]</t>
  </si>
  <si>
    <t>Percentage of revenue from significant customer</t>
  </si>
  <si>
    <t>33.00%</t>
  </si>
  <si>
    <t>Selected Quarterly Results of Operations - Quarterly Results of Operations (Detail) - USD ($) $ / shares in Units, $ in Thousands</t>
  </si>
  <si>
    <t>Schedule - Valuation and Qualifying Accounts (Detail) - USD ($) $ in Thousands</t>
  </si>
  <si>
    <t>Accounts Receivable Allowances [Member]</t>
  </si>
  <si>
    <t>Valuation and Qualifying Accounts Disclosure [Line Items]</t>
  </si>
  <si>
    <t>Beginning Balance</t>
  </si>
  <si>
    <t>Charged to costs and expenses</t>
  </si>
  <si>
    <t>Charged to other accounts</t>
  </si>
  <si>
    <t>Deductions</t>
  </si>
  <si>
    <t>Ending Balance</t>
  </si>
  <si>
    <t>Valuation Allowances on Net Deferred Tax Assets [Member]</t>
  </si>
  <si>
    <t>Schedule - Valuation and Qualifying Accounts (Parenthetical) (Detail) - USD ($) $ in Thousands</t>
  </si>
  <si>
    <t>Valuation allowances on deferred tax assets written off against the deferred tax assets</t>
  </si>
  <si>
    <t>Accounts receivable allowances written off against related accounts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06257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47134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0</v>
      </c>
      <c r="B1" s="2" t="s">
        <v>1</v>
      </c>
    </row>
    <row r="2" spans="1:4">
      <c r="B2" s="2" t="s">
        <v>27</v>
      </c>
      <c r="C2" s="2" t="s">
        <v>28</v>
      </c>
      <c r="D2" s="2" t="s">
        <v>73</v>
      </c>
    </row>
    <row r="3" spans="1:4">
      <c r="A3" s="4" t="s">
        <v>821</v>
      </c>
    </row>
    <row r="4" spans="1:4">
      <c r="A4" s="3" t="s">
        <v>822</v>
      </c>
    </row>
    <row r="5" spans="1:4">
      <c r="A5" s="4" t="s">
        <v>823</v>
      </c>
      <c r="B5" s="6" t="n">
        <v>33837</v>
      </c>
      <c r="C5" s="6" t="n">
        <v>36398</v>
      </c>
      <c r="D5" s="6" t="n">
        <v>20335</v>
      </c>
    </row>
    <row r="6" spans="1:4">
      <c r="A6" s="4" t="s">
        <v>824</v>
      </c>
      <c r="B6" s="5" t="n">
        <v>24004</v>
      </c>
      <c r="C6" s="5" t="n">
        <v>13328</v>
      </c>
      <c r="D6" s="5" t="n">
        <v>6100</v>
      </c>
    </row>
    <row r="7" spans="1:4">
      <c r="A7" s="4" t="s">
        <v>825</v>
      </c>
      <c r="B7" s="5" t="n">
        <v>1415</v>
      </c>
      <c r="C7" s="5" t="n">
        <v>552</v>
      </c>
      <c r="D7" s="5" t="n">
        <v>12754</v>
      </c>
    </row>
    <row r="8" spans="1:4">
      <c r="A8" s="4" t="s">
        <v>826</v>
      </c>
      <c r="B8" s="5" t="n">
        <v>-19744</v>
      </c>
      <c r="C8" s="5" t="n">
        <v>-16441</v>
      </c>
      <c r="D8" s="5" t="n">
        <v>-2791</v>
      </c>
    </row>
    <row r="9" spans="1:4">
      <c r="A9" s="4" t="s">
        <v>827</v>
      </c>
      <c r="B9" s="5" t="n">
        <v>39512</v>
      </c>
      <c r="C9" s="5" t="n">
        <v>33837</v>
      </c>
      <c r="D9" s="5" t="n">
        <v>36398</v>
      </c>
    </row>
    <row r="10" spans="1:4">
      <c r="A10" s="4" t="s">
        <v>828</v>
      </c>
    </row>
    <row r="11" spans="1:4">
      <c r="A11" s="3" t="s">
        <v>822</v>
      </c>
    </row>
    <row r="12" spans="1:4">
      <c r="A12" s="4" t="s">
        <v>823</v>
      </c>
      <c r="B12" s="5" t="n">
        <v>112165</v>
      </c>
      <c r="C12" s="5" t="n">
        <v>128207</v>
      </c>
      <c r="D12" s="5" t="n">
        <v>127202</v>
      </c>
    </row>
    <row r="13" spans="1:4">
      <c r="A13" s="4" t="s">
        <v>824</v>
      </c>
      <c r="B13" s="5" t="n">
        <v>13800</v>
      </c>
      <c r="C13" s="5" t="n">
        <v>24040</v>
      </c>
      <c r="D13" s="5" t="n">
        <v>12725</v>
      </c>
    </row>
    <row r="14" spans="1:4">
      <c r="A14" s="4" t="s">
        <v>825</v>
      </c>
      <c r="B14" s="5" t="n">
        <v>826</v>
      </c>
      <c r="D14" s="5" t="n">
        <v>4418</v>
      </c>
    </row>
    <row r="15" spans="1:4">
      <c r="A15" s="4" t="s">
        <v>826</v>
      </c>
      <c r="B15" s="5" t="n">
        <v>-29921</v>
      </c>
      <c r="C15" s="5" t="n">
        <v>-40082</v>
      </c>
      <c r="D15" s="5" t="n">
        <v>-16138</v>
      </c>
    </row>
    <row r="16" spans="1:4">
      <c r="A16" s="4" t="s">
        <v>827</v>
      </c>
      <c r="B16" s="6" t="n">
        <v>96870</v>
      </c>
      <c r="C16" s="6" t="n">
        <v>112165</v>
      </c>
      <c r="D16" s="6" t="n">
        <v>1282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7</v>
      </c>
      <c r="C2" s="2" t="s">
        <v>28</v>
      </c>
      <c r="D2" s="2" t="s">
        <v>73</v>
      </c>
    </row>
    <row r="3" spans="1:4">
      <c r="A3" s="3" t="s">
        <v>234</v>
      </c>
    </row>
    <row r="4" spans="1:4">
      <c r="A4" s="4" t="s">
        <v>830</v>
      </c>
      <c r="B4" s="6" t="n">
        <v>9231</v>
      </c>
      <c r="C4" s="6" t="n">
        <v>2235</v>
      </c>
      <c r="D4" s="6" t="n">
        <v>9641</v>
      </c>
    </row>
    <row r="5" spans="1:4">
      <c r="A5" s="4" t="s">
        <v>831</v>
      </c>
      <c r="B5" s="6" t="n">
        <v>127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768660</v>
      </c>
      <c r="C3" s="6" t="n">
        <v>1035573</v>
      </c>
    </row>
    <row r="4" spans="1:3">
      <c r="A4" s="4" t="s">
        <v>31</v>
      </c>
      <c r="B4" s="5" t="n">
        <v>327063</v>
      </c>
      <c r="C4" s="5" t="n">
        <v>318439</v>
      </c>
    </row>
    <row r="5" spans="1:3">
      <c r="A5" s="4" t="s">
        <v>32</v>
      </c>
      <c r="B5" s="5" t="n">
        <v>818531</v>
      </c>
      <c r="C5" s="5" t="n">
        <v>714784</v>
      </c>
    </row>
    <row r="6" spans="1:3">
      <c r="A6" s="4" t="s">
        <v>33</v>
      </c>
      <c r="C6" s="5" t="n">
        <v>150733</v>
      </c>
    </row>
    <row r="7" spans="1:3">
      <c r="A7" s="4" t="s">
        <v>34</v>
      </c>
      <c r="B7" s="5" t="n">
        <v>186137</v>
      </c>
      <c r="C7" s="5" t="n">
        <v>158633</v>
      </c>
    </row>
    <row r="8" spans="1:3">
      <c r="A8" s="4" t="s">
        <v>35</v>
      </c>
      <c r="B8" s="5" t="n">
        <v>2100391</v>
      </c>
      <c r="C8" s="5" t="n">
        <v>2378162</v>
      </c>
    </row>
    <row r="9" spans="1:3">
      <c r="A9" s="4" t="s">
        <v>36</v>
      </c>
      <c r="B9" s="5" t="n">
        <v>331728</v>
      </c>
      <c r="C9" s="5" t="n">
        <v>309320</v>
      </c>
    </row>
    <row r="10" spans="1:3">
      <c r="A10" s="4" t="s">
        <v>37</v>
      </c>
      <c r="B10" s="5" t="n">
        <v>2211639</v>
      </c>
      <c r="C10" s="5" t="n">
        <v>2049093</v>
      </c>
    </row>
    <row r="11" spans="1:3">
      <c r="A11" s="4" t="s">
        <v>38</v>
      </c>
      <c r="B11" s="5" t="n">
        <v>281527</v>
      </c>
      <c r="C11" s="5" t="n">
        <v>252517</v>
      </c>
    </row>
    <row r="12" spans="1:3">
      <c r="A12" s="4" t="s">
        <v>39</v>
      </c>
      <c r="B12" s="5" t="n">
        <v>406070</v>
      </c>
      <c r="C12" s="5" t="n">
        <v>335560</v>
      </c>
    </row>
    <row r="13" spans="1:3">
      <c r="A13" s="4" t="s">
        <v>40</v>
      </c>
      <c r="B13" s="5" t="n">
        <v>5331355</v>
      </c>
      <c r="C13" s="5" t="n">
        <v>5324652</v>
      </c>
    </row>
    <row r="14" spans="1:3">
      <c r="A14" s="3" t="s">
        <v>41</v>
      </c>
    </row>
    <row r="15" spans="1:3">
      <c r="A15" s="4" t="s">
        <v>42</v>
      </c>
      <c r="B15" s="5" t="n">
        <v>136675</v>
      </c>
      <c r="C15" s="5" t="n">
        <v>111974</v>
      </c>
    </row>
    <row r="16" spans="1:3">
      <c r="A16" s="4" t="s">
        <v>43</v>
      </c>
      <c r="B16" s="5" t="n">
        <v>611705</v>
      </c>
      <c r="C16" s="5" t="n">
        <v>608827</v>
      </c>
    </row>
    <row r="17" spans="1:3">
      <c r="A17" s="4" t="s">
        <v>44</v>
      </c>
      <c r="B17" s="5" t="n">
        <v>244299</v>
      </c>
      <c r="C17" s="5" t="n">
        <v>224232</v>
      </c>
    </row>
    <row r="18" spans="1:3">
      <c r="A18" s="4" t="s">
        <v>45</v>
      </c>
      <c r="B18" s="5" t="n">
        <v>200000</v>
      </c>
      <c r="C18" s="5" t="n">
        <v>220000</v>
      </c>
    </row>
    <row r="19" spans="1:3">
      <c r="A19" s="4" t="s">
        <v>46</v>
      </c>
      <c r="B19" s="5" t="n">
        <v>173331</v>
      </c>
      <c r="C19" s="5" t="n">
        <v>198470</v>
      </c>
    </row>
    <row r="20" spans="1:3">
      <c r="A20" s="4" t="s">
        <v>47</v>
      </c>
      <c r="B20" s="5" t="n">
        <v>1366010</v>
      </c>
      <c r="C20" s="5" t="n">
        <v>1363503</v>
      </c>
    </row>
    <row r="21" spans="1:3">
      <c r="A21" s="4" t="s">
        <v>48</v>
      </c>
      <c r="B21" s="5" t="n">
        <v>227099</v>
      </c>
      <c r="C21" s="5" t="n">
        <v>305985</v>
      </c>
    </row>
    <row r="22" spans="1:3">
      <c r="A22" s="4" t="s">
        <v>49</v>
      </c>
      <c r="B22" s="5" t="n">
        <v>284685</v>
      </c>
      <c r="C22" s="5" t="n">
        <v>248322</v>
      </c>
    </row>
    <row r="23" spans="1:3">
      <c r="A23" s="4" t="s">
        <v>50</v>
      </c>
      <c r="B23" s="5" t="n">
        <v>1877794</v>
      </c>
      <c r="C23" s="5" t="n">
        <v>1917810</v>
      </c>
    </row>
    <row r="24" spans="1:3">
      <c r="A24" s="3" t="s">
        <v>51</v>
      </c>
    </row>
    <row r="25" spans="1:3">
      <c r="A25" s="4" t="s">
        <v>52</v>
      </c>
      <c r="B25" s="4" t="s">
        <v>53</v>
      </c>
      <c r="C25" s="4" t="s">
        <v>53</v>
      </c>
    </row>
    <row r="26" spans="1:3">
      <c r="A26" s="4" t="s">
        <v>54</v>
      </c>
      <c r="B26" s="5" t="n">
        <v>4377</v>
      </c>
      <c r="C26" s="5" t="n">
        <v>4331</v>
      </c>
    </row>
    <row r="27" spans="1:3">
      <c r="A27" s="4" t="s">
        <v>55</v>
      </c>
      <c r="B27" s="5" t="n">
        <v>3322789</v>
      </c>
      <c r="C27" s="5" t="n">
        <v>3182573</v>
      </c>
    </row>
    <row r="28" spans="1:3">
      <c r="A28" s="4" t="s">
        <v>56</v>
      </c>
      <c r="B28" s="5" t="n">
        <v>-4024527</v>
      </c>
      <c r="C28" s="5" t="n">
        <v>-3611105</v>
      </c>
    </row>
    <row r="29" spans="1:3">
      <c r="A29" s="4" t="s">
        <v>57</v>
      </c>
      <c r="B29" s="5" t="n">
        <v>6095</v>
      </c>
      <c r="C29" s="5" t="n">
        <v>-16753</v>
      </c>
    </row>
    <row r="30" spans="1:3">
      <c r="A30" s="4" t="s">
        <v>58</v>
      </c>
      <c r="B30" s="5" t="n">
        <v>4144827</v>
      </c>
      <c r="C30" s="5" t="n">
        <v>3847796</v>
      </c>
    </row>
    <row r="31" spans="1:3">
      <c r="A31" s="4" t="s">
        <v>59</v>
      </c>
      <c r="B31" s="5" t="n">
        <v>3453561</v>
      </c>
      <c r="C31" s="5" t="n">
        <v>3406842</v>
      </c>
    </row>
    <row r="32" spans="1:3">
      <c r="A32" s="4" t="s">
        <v>60</v>
      </c>
      <c r="B32" s="6" t="n">
        <v>5331355</v>
      </c>
      <c r="C32" s="6" t="n">
        <v>532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7</v>
      </c>
    </row>
    <row r="3" spans="1:2">
      <c r="A3" s="3" t="s">
        <v>19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7</v>
      </c>
      <c r="C1" s="2" t="s">
        <v>28</v>
      </c>
    </row>
    <row r="2" spans="1:3">
      <c r="A2" s="3" t="s">
        <v>62</v>
      </c>
    </row>
    <row r="3" spans="1:3">
      <c r="A3" s="4" t="s">
        <v>63</v>
      </c>
      <c r="B3" s="5" t="n">
        <v>25000000</v>
      </c>
      <c r="C3" s="5" t="n">
        <v>25000000</v>
      </c>
    </row>
    <row r="4" spans="1:3">
      <c r="A4" s="4" t="s">
        <v>64</v>
      </c>
      <c r="B4" s="7" t="n">
        <v>0.01</v>
      </c>
      <c r="C4" s="7" t="n">
        <v>0.01</v>
      </c>
    </row>
    <row r="5" spans="1:3">
      <c r="A5" s="4" t="s">
        <v>65</v>
      </c>
      <c r="B5" s="5" t="n">
        <v>0</v>
      </c>
      <c r="C5" s="5" t="n">
        <v>0</v>
      </c>
    </row>
    <row r="6" spans="1:3">
      <c r="A6" s="4" t="s">
        <v>66</v>
      </c>
      <c r="B6" s="5" t="n">
        <v>0</v>
      </c>
      <c r="C6" s="5" t="n">
        <v>0</v>
      </c>
    </row>
    <row r="7" spans="1:3">
      <c r="A7" s="4" t="s">
        <v>67</v>
      </c>
      <c r="B7" s="5" t="n">
        <v>700000000</v>
      </c>
      <c r="C7" s="5" t="n">
        <v>700000000</v>
      </c>
    </row>
    <row r="8" spans="1:3">
      <c r="A8" s="4" t="s">
        <v>68</v>
      </c>
      <c r="B8" s="7" t="n">
        <v>0.01</v>
      </c>
      <c r="C8" s="7" t="n">
        <v>0.01</v>
      </c>
    </row>
    <row r="9" spans="1:3">
      <c r="A9" s="4" t="s">
        <v>69</v>
      </c>
      <c r="B9" s="5" t="n">
        <v>270997000</v>
      </c>
      <c r="C9" s="5" t="n">
        <v>267777000</v>
      </c>
    </row>
    <row r="10" spans="1:3">
      <c r="A10" s="4" t="s">
        <v>70</v>
      </c>
      <c r="B10" s="5" t="n">
        <v>147134000</v>
      </c>
      <c r="C10" s="5" t="n">
        <v>151150000</v>
      </c>
    </row>
    <row r="11" spans="1:3">
      <c r="A11" s="4" t="s">
        <v>71</v>
      </c>
      <c r="B11" s="5" t="n">
        <v>123863000</v>
      </c>
      <c r="C11" s="5" t="n">
        <v>1166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7</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112</v>
      </c>
      <c r="B14" s="4" t="s">
        <v>257</v>
      </c>
    </row>
    <row r="15" spans="1:2">
      <c r="A15" s="4" t="s">
        <v>258</v>
      </c>
      <c r="B15" s="4" t="s">
        <v>259</v>
      </c>
    </row>
    <row r="16" spans="1:2">
      <c r="A16" s="4" t="s">
        <v>198</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7</v>
      </c>
    </row>
    <row r="3" spans="1:2">
      <c r="A3" s="3" t="s">
        <v>18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7</v>
      </c>
    </row>
    <row r="3" spans="1:2">
      <c r="A3" s="3" t="s">
        <v>18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7</v>
      </c>
    </row>
    <row r="3" spans="1:2">
      <c r="A3" s="3" t="s">
        <v>1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7</v>
      </c>
    </row>
    <row r="3" spans="1:2">
      <c r="A3" s="3" t="s">
        <v>190</v>
      </c>
    </row>
    <row r="4" spans="1:2">
      <c r="A4" s="4" t="s">
        <v>189</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7</v>
      </c>
    </row>
    <row r="3" spans="1:2">
      <c r="A3" s="3" t="s">
        <v>19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7</v>
      </c>
    </row>
    <row r="3" spans="1:2">
      <c r="A3" s="3" t="s">
        <v>19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7</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7</v>
      </c>
      <c r="C2" s="2" t="s">
        <v>28</v>
      </c>
      <c r="D2" s="2" t="s">
        <v>73</v>
      </c>
    </row>
    <row r="3" spans="1:4">
      <c r="A3" s="3" t="s">
        <v>74</v>
      </c>
    </row>
    <row r="4" spans="1:4">
      <c r="A4" s="4" t="s">
        <v>75</v>
      </c>
      <c r="B4" s="6" t="n">
        <v>3718229</v>
      </c>
      <c r="C4" s="6" t="n">
        <v>3643538</v>
      </c>
      <c r="D4" s="6" t="n">
        <v>3563637</v>
      </c>
    </row>
    <row r="5" spans="1:4">
      <c r="A5" s="3" t="s">
        <v>76</v>
      </c>
    </row>
    <row r="6" spans="1:4">
      <c r="A6" s="4" t="s">
        <v>77</v>
      </c>
      <c r="B6" s="5" t="n">
        <v>2408040</v>
      </c>
      <c r="C6" s="5" t="n">
        <v>2349488</v>
      </c>
      <c r="D6" s="5" t="n">
        <v>2306892</v>
      </c>
    </row>
    <row r="7" spans="1:4">
      <c r="A7" s="4" t="s">
        <v>78</v>
      </c>
      <c r="B7" s="5" t="n">
        <v>252292</v>
      </c>
      <c r="C7" s="5" t="n">
        <v>254944</v>
      </c>
      <c r="D7" s="5" t="n">
        <v>257896</v>
      </c>
    </row>
    <row r="8" spans="1:4">
      <c r="A8" s="4" t="s">
        <v>79</v>
      </c>
      <c r="B8" s="5" t="n">
        <v>464883</v>
      </c>
      <c r="C8" s="5" t="n">
        <v>440085</v>
      </c>
      <c r="D8" s="5" t="n">
        <v>445134</v>
      </c>
    </row>
    <row r="9" spans="1:4">
      <c r="A9" s="4" t="s">
        <v>80</v>
      </c>
      <c r="B9" s="5" t="n">
        <v>109873</v>
      </c>
      <c r="C9" s="5" t="n">
        <v>70073</v>
      </c>
      <c r="D9" s="5" t="n">
        <v>58067</v>
      </c>
    </row>
    <row r="10" spans="1:4">
      <c r="A10" s="4" t="s">
        <v>81</v>
      </c>
      <c r="C10" s="5" t="n">
        <v>13000</v>
      </c>
    </row>
    <row r="11" spans="1:4">
      <c r="A11" s="4" t="s">
        <v>82</v>
      </c>
      <c r="B11" s="5" t="n">
        <v>3235088</v>
      </c>
      <c r="C11" s="5" t="n">
        <v>3127590</v>
      </c>
      <c r="D11" s="5" t="n">
        <v>3067989</v>
      </c>
    </row>
    <row r="12" spans="1:4">
      <c r="A12" s="4" t="s">
        <v>83</v>
      </c>
      <c r="B12" s="5" t="n">
        <v>483141</v>
      </c>
      <c r="C12" s="5" t="n">
        <v>515948</v>
      </c>
      <c r="D12" s="5" t="n">
        <v>495648</v>
      </c>
    </row>
    <row r="13" spans="1:4">
      <c r="A13" s="4" t="s">
        <v>84</v>
      </c>
      <c r="B13" s="5" t="n">
        <v>1557</v>
      </c>
      <c r="C13" s="5" t="n">
        <v>-2544</v>
      </c>
      <c r="D13" s="5" t="n">
        <v>-6098</v>
      </c>
    </row>
    <row r="14" spans="1:4">
      <c r="A14" s="4" t="s">
        <v>85</v>
      </c>
      <c r="B14" s="5" t="n">
        <v>484698</v>
      </c>
      <c r="C14" s="5" t="n">
        <v>513404</v>
      </c>
      <c r="D14" s="5" t="n">
        <v>489550</v>
      </c>
    </row>
    <row r="15" spans="1:4">
      <c r="A15" s="4" t="s">
        <v>86</v>
      </c>
      <c r="B15" s="5" t="n">
        <v>75367</v>
      </c>
      <c r="C15" s="5" t="n">
        <v>67241</v>
      </c>
      <c r="D15" s="5" t="n">
        <v>67428</v>
      </c>
    </row>
    <row r="16" spans="1:4">
      <c r="A16" s="4" t="s">
        <v>87</v>
      </c>
      <c r="B16" s="6" t="n">
        <v>409331</v>
      </c>
      <c r="C16" s="6" t="n">
        <v>446163</v>
      </c>
      <c r="D16" s="6" t="n">
        <v>422122</v>
      </c>
    </row>
    <row r="17" spans="1:4">
      <c r="A17" s="4" t="s">
        <v>88</v>
      </c>
      <c r="B17" s="8" t="n">
        <v>2.74</v>
      </c>
      <c r="C17" s="8" t="n">
        <v>2.89</v>
      </c>
      <c r="D17" s="8" t="n">
        <v>2.65</v>
      </c>
    </row>
    <row r="18" spans="1:4">
      <c r="A18" s="4" t="s">
        <v>89</v>
      </c>
      <c r="B18" s="8" t="n">
        <v>2.71</v>
      </c>
      <c r="C18" s="8" t="n">
        <v>2.85</v>
      </c>
      <c r="D18" s="8" t="n">
        <v>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7</v>
      </c>
    </row>
    <row r="3" spans="1:2">
      <c r="A3" s="3" t="s">
        <v>190</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7</v>
      </c>
    </row>
    <row r="3" spans="1:2">
      <c r="A3" s="3" t="s">
        <v>210</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7</v>
      </c>
    </row>
    <row r="3" spans="1:2">
      <c r="A3" s="3" t="s">
        <v>213</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7</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7</v>
      </c>
    </row>
    <row r="3" spans="1:2">
      <c r="A3" s="3" t="s">
        <v>222</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7</v>
      </c>
    </row>
    <row r="3" spans="1:2">
      <c r="A3" s="3" t="s">
        <v>225</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7</v>
      </c>
    </row>
    <row r="3" spans="1:2">
      <c r="A3" s="3" t="s">
        <v>22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7</v>
      </c>
    </row>
    <row r="3" spans="1:2">
      <c r="A3" s="3" t="s">
        <v>231</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172</v>
      </c>
    </row>
    <row r="4" spans="1:2">
      <c r="A4" s="4" t="s">
        <v>357</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7</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0</v>
      </c>
      <c r="C1" s="2" t="s">
        <v>1</v>
      </c>
    </row>
    <row r="2" spans="1:5">
      <c r="C2" s="2" t="s">
        <v>27</v>
      </c>
      <c r="D2" s="2" t="s">
        <v>28</v>
      </c>
      <c r="E2" s="2" t="s">
        <v>73</v>
      </c>
    </row>
    <row r="3" spans="1:5">
      <c r="A3" s="3" t="s">
        <v>91</v>
      </c>
    </row>
    <row r="4" spans="1:5">
      <c r="A4" s="4" t="s">
        <v>87</v>
      </c>
      <c r="C4" s="6" t="n">
        <v>409331</v>
      </c>
      <c r="D4" s="6" t="n">
        <v>446163</v>
      </c>
      <c r="E4" s="6" t="n">
        <v>422122</v>
      </c>
    </row>
    <row r="5" spans="1:5">
      <c r="A5" s="3" t="s">
        <v>92</v>
      </c>
    </row>
    <row r="6" spans="1:5">
      <c r="A6" s="4" t="s">
        <v>93</v>
      </c>
      <c r="B6" s="4" t="s">
        <v>94</v>
      </c>
      <c r="C6" s="5" t="n">
        <v>24666</v>
      </c>
      <c r="D6" s="5" t="n">
        <v>-6630</v>
      </c>
      <c r="E6" s="5" t="n">
        <v>-10218</v>
      </c>
    </row>
    <row r="7" spans="1:5">
      <c r="A7" s="4" t="s">
        <v>95</v>
      </c>
      <c r="B7" s="4" t="s">
        <v>96</v>
      </c>
      <c r="C7" s="5" t="n">
        <v>249</v>
      </c>
      <c r="D7" s="5" t="n">
        <v>358</v>
      </c>
      <c r="E7" s="5" t="n">
        <v>-283</v>
      </c>
    </row>
    <row r="8" spans="1:5">
      <c r="A8" s="4" t="s">
        <v>97</v>
      </c>
      <c r="B8" s="4" t="s">
        <v>98</v>
      </c>
      <c r="C8" s="5" t="n">
        <v>-2067</v>
      </c>
      <c r="D8" s="5" t="n">
        <v>-509</v>
      </c>
      <c r="E8" s="5" t="n">
        <v>-103</v>
      </c>
    </row>
    <row r="9" spans="1:5">
      <c r="A9" s="4" t="s">
        <v>99</v>
      </c>
      <c r="C9" s="5" t="n">
        <v>22848</v>
      </c>
      <c r="D9" s="5" t="n">
        <v>-6781</v>
      </c>
      <c r="E9" s="5" t="n">
        <v>-10604</v>
      </c>
    </row>
    <row r="10" spans="1:5">
      <c r="A10" s="4" t="s">
        <v>100</v>
      </c>
      <c r="C10" s="6" t="n">
        <v>432179</v>
      </c>
      <c r="D10" s="6" t="n">
        <v>439382</v>
      </c>
      <c r="E10" s="6" t="n">
        <v>411518</v>
      </c>
    </row>
    <row r="11" spans="1:5"/>
    <row r="12" spans="1:5">
      <c r="A12" s="4" t="s">
        <v>94</v>
      </c>
      <c r="B12" s="4" t="s">
        <v>101</v>
      </c>
    </row>
    <row r="13" spans="1:5">
      <c r="A13" s="4" t="s">
        <v>96</v>
      </c>
      <c r="B13" s="4" t="s">
        <v>102</v>
      </c>
    </row>
    <row r="14" spans="1:5">
      <c r="A14" s="4" t="s">
        <v>98</v>
      </c>
      <c r="B14" s="4" t="s">
        <v>103</v>
      </c>
    </row>
  </sheetData>
  <mergeCells count="6">
    <mergeCell ref="A1:B2"/>
    <mergeCell ref="C1:E1"/>
    <mergeCell ref="A11:D11"/>
    <mergeCell ref="B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7</v>
      </c>
      <c r="C2" s="2" t="s">
        <v>28</v>
      </c>
    </row>
    <row r="3" spans="1:3">
      <c r="A3" s="3" t="s">
        <v>366</v>
      </c>
    </row>
    <row r="4" spans="1:3">
      <c r="A4" s="4" t="s">
        <v>367</v>
      </c>
      <c r="B4" s="5" t="n">
        <v>1</v>
      </c>
      <c r="C4" s="5" t="n">
        <v>1</v>
      </c>
    </row>
    <row r="5" spans="1:3">
      <c r="A5" s="4" t="s">
        <v>368</v>
      </c>
    </row>
    <row r="6" spans="1:3">
      <c r="A6" s="3" t="s">
        <v>366</v>
      </c>
    </row>
    <row r="7" spans="1:3">
      <c r="A7" s="4" t="s">
        <v>369</v>
      </c>
      <c r="B7" s="4" t="s">
        <v>370</v>
      </c>
      <c r="C7" s="4" t="s">
        <v>3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2</v>
      </c>
      <c r="B1" s="2" t="s">
        <v>373</v>
      </c>
      <c r="C1" s="2" t="s">
        <v>374</v>
      </c>
      <c r="D1" s="2" t="s">
        <v>28</v>
      </c>
    </row>
    <row r="2" spans="1:4">
      <c r="A2" s="3" t="s">
        <v>375</v>
      </c>
    </row>
    <row r="3" spans="1:4">
      <c r="A3" s="4" t="s">
        <v>81</v>
      </c>
      <c r="D3" s="6" t="n">
        <v>13000</v>
      </c>
    </row>
    <row r="4" spans="1:4">
      <c r="A4" s="4" t="s">
        <v>376</v>
      </c>
    </row>
    <row r="5" spans="1:4">
      <c r="A5" s="3" t="s">
        <v>375</v>
      </c>
    </row>
    <row r="6" spans="1:4">
      <c r="A6" s="4" t="s">
        <v>377</v>
      </c>
      <c r="B6" s="6" t="n">
        <v>258457</v>
      </c>
    </row>
    <row r="7" spans="1:4">
      <c r="A7" s="4" t="s">
        <v>378</v>
      </c>
    </row>
    <row r="8" spans="1:4">
      <c r="A8" s="3" t="s">
        <v>375</v>
      </c>
    </row>
    <row r="9" spans="1:4">
      <c r="A9" s="4" t="s">
        <v>377</v>
      </c>
      <c r="C9" s="6" t="n">
        <v>271812</v>
      </c>
    </row>
    <row r="10" spans="1:4">
      <c r="A10" s="4" t="s">
        <v>81</v>
      </c>
      <c r="C10" s="6" t="n">
        <v>1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7</v>
      </c>
      <c r="C1" s="2" t="s">
        <v>28</v>
      </c>
    </row>
    <row r="2" spans="1:3">
      <c r="A2" s="3" t="s">
        <v>380</v>
      </c>
    </row>
    <row r="3" spans="1:3">
      <c r="A3" s="4" t="s">
        <v>381</v>
      </c>
      <c r="B3" s="6" t="n">
        <v>780382</v>
      </c>
      <c r="C3" s="6" t="n">
        <v>801682</v>
      </c>
    </row>
    <row r="4" spans="1:3">
      <c r="A4" s="4" t="s">
        <v>382</v>
      </c>
      <c r="B4" s="5" t="n">
        <v>16067</v>
      </c>
      <c r="C4" s="5" t="n">
        <v>-13097</v>
      </c>
    </row>
    <row r="5" spans="1:3">
      <c r="A5" s="4" t="s">
        <v>383</v>
      </c>
      <c r="B5" s="5" t="n">
        <v>-24597</v>
      </c>
      <c r="C5" s="5" t="n">
        <v>-3266</v>
      </c>
    </row>
    <row r="6" spans="1:3">
      <c r="A6" s="4" t="s">
        <v>109</v>
      </c>
      <c r="B6" s="5" t="n">
        <v>771852</v>
      </c>
      <c r="C6" s="5" t="n">
        <v>785319</v>
      </c>
    </row>
    <row r="7" spans="1:3">
      <c r="A7" s="4" t="s">
        <v>384</v>
      </c>
    </row>
    <row r="8" spans="1:3">
      <c r="A8" s="3" t="s">
        <v>380</v>
      </c>
    </row>
    <row r="9" spans="1:3">
      <c r="A9" s="4" t="s">
        <v>381</v>
      </c>
      <c r="B9" s="5" t="n">
        <v>554801</v>
      </c>
      <c r="C9" s="5" t="n">
        <v>589753</v>
      </c>
    </row>
    <row r="10" spans="1:3">
      <c r="A10" s="4" t="s">
        <v>109</v>
      </c>
      <c r="B10" s="5" t="n">
        <v>554801</v>
      </c>
      <c r="C10" s="5" t="n">
        <v>589753</v>
      </c>
    </row>
    <row r="11" spans="1:3">
      <c r="A11" s="4" t="s">
        <v>385</v>
      </c>
    </row>
    <row r="12" spans="1:3">
      <c r="A12" s="3" t="s">
        <v>380</v>
      </c>
    </row>
    <row r="13" spans="1:3">
      <c r="A13" s="4" t="s">
        <v>381</v>
      </c>
      <c r="B13" s="5" t="n">
        <v>225581</v>
      </c>
      <c r="C13" s="5" t="n">
        <v>211929</v>
      </c>
    </row>
    <row r="14" spans="1:3">
      <c r="A14" s="4" t="s">
        <v>382</v>
      </c>
      <c r="B14" s="5" t="n">
        <v>16067</v>
      </c>
      <c r="C14" s="5" t="n">
        <v>-13097</v>
      </c>
    </row>
    <row r="15" spans="1:3">
      <c r="A15" s="4" t="s">
        <v>109</v>
      </c>
      <c r="B15" s="5" t="n">
        <v>241648</v>
      </c>
      <c r="C15" s="5" t="n">
        <v>198832</v>
      </c>
    </row>
    <row r="16" spans="1:3">
      <c r="A16" s="4" t="s">
        <v>386</v>
      </c>
    </row>
    <row r="17" spans="1:3">
      <c r="A17" s="3" t="s">
        <v>380</v>
      </c>
    </row>
    <row r="18" spans="1:3">
      <c r="A18" s="4" t="s">
        <v>383</v>
      </c>
      <c r="B18" s="5" t="n">
        <v>-24597</v>
      </c>
      <c r="C18" s="5" t="n">
        <v>-3266</v>
      </c>
    </row>
    <row r="19" spans="1:3">
      <c r="A19" s="4" t="s">
        <v>109</v>
      </c>
      <c r="B19" s="5" t="n">
        <v>-24597</v>
      </c>
      <c r="C19" s="5" t="n">
        <v>-3266</v>
      </c>
    </row>
    <row r="20" spans="1:3">
      <c r="A20" s="4" t="s">
        <v>387</v>
      </c>
    </row>
    <row r="21" spans="1:3">
      <c r="A21" s="3" t="s">
        <v>380</v>
      </c>
    </row>
    <row r="22" spans="1:3">
      <c r="A22" s="4" t="s">
        <v>381</v>
      </c>
      <c r="B22" s="5" t="n">
        <v>449288</v>
      </c>
      <c r="C22" s="5" t="n">
        <v>470286</v>
      </c>
    </row>
    <row r="23" spans="1:3">
      <c r="A23" s="4" t="s">
        <v>388</v>
      </c>
    </row>
    <row r="24" spans="1:3">
      <c r="A24" s="3" t="s">
        <v>380</v>
      </c>
    </row>
    <row r="25" spans="1:3">
      <c r="A25" s="4" t="s">
        <v>381</v>
      </c>
      <c r="B25" s="5" t="n">
        <v>105513</v>
      </c>
      <c r="C25" s="5" t="n">
        <v>117452</v>
      </c>
    </row>
    <row r="26" spans="1:3">
      <c r="A26" s="4" t="s">
        <v>389</v>
      </c>
    </row>
    <row r="27" spans="1:3">
      <c r="A27" s="3" t="s">
        <v>380</v>
      </c>
    </row>
    <row r="28" spans="1:3">
      <c r="A28" s="4" t="s">
        <v>381</v>
      </c>
      <c r="B28" s="5" t="n">
        <v>96154</v>
      </c>
      <c r="C28" s="5" t="n">
        <v>101603</v>
      </c>
    </row>
    <row r="29" spans="1:3">
      <c r="A29" s="4" t="s">
        <v>390</v>
      </c>
    </row>
    <row r="30" spans="1:3">
      <c r="A30" s="3" t="s">
        <v>380</v>
      </c>
    </row>
    <row r="31" spans="1:3">
      <c r="A31" s="4" t="s">
        <v>381</v>
      </c>
      <c r="B31" s="5" t="n">
        <v>48393</v>
      </c>
      <c r="C31" s="5" t="n">
        <v>45181</v>
      </c>
    </row>
    <row r="32" spans="1:3">
      <c r="A32" s="4" t="s">
        <v>391</v>
      </c>
    </row>
    <row r="33" spans="1:3">
      <c r="A33" s="3" t="s">
        <v>380</v>
      </c>
    </row>
    <row r="34" spans="1:3">
      <c r="A34" s="4" t="s">
        <v>381</v>
      </c>
      <c r="B34" s="5" t="n">
        <v>42498</v>
      </c>
      <c r="C34" s="5" t="n">
        <v>27502</v>
      </c>
    </row>
    <row r="35" spans="1:3">
      <c r="A35" s="4" t="s">
        <v>392</v>
      </c>
    </row>
    <row r="36" spans="1:3">
      <c r="A36" s="3" t="s">
        <v>380</v>
      </c>
    </row>
    <row r="37" spans="1:3">
      <c r="A37" s="4" t="s">
        <v>381</v>
      </c>
      <c r="B37" s="5" t="n">
        <v>30194</v>
      </c>
      <c r="C37" s="5" t="n">
        <v>29215</v>
      </c>
    </row>
    <row r="38" spans="1:3">
      <c r="A38" s="4" t="s">
        <v>393</v>
      </c>
    </row>
    <row r="39" spans="1:3">
      <c r="A39" s="3" t="s">
        <v>380</v>
      </c>
    </row>
    <row r="40" spans="1:3">
      <c r="A40" s="4" t="s">
        <v>381</v>
      </c>
      <c r="B40" s="5" t="n">
        <v>8342</v>
      </c>
      <c r="C40" s="5" t="n">
        <v>10443</v>
      </c>
    </row>
    <row r="41" spans="1:3">
      <c r="A41" s="4" t="s">
        <v>394</v>
      </c>
    </row>
    <row r="42" spans="1:3">
      <c r="A42" s="3" t="s">
        <v>380</v>
      </c>
    </row>
    <row r="43" spans="1:3">
      <c r="A43" s="4" t="s">
        <v>381</v>
      </c>
      <c r="B43" s="5" t="n">
        <v>449288</v>
      </c>
      <c r="C43" s="5" t="n">
        <v>470286</v>
      </c>
    </row>
    <row r="44" spans="1:3">
      <c r="A44" s="4" t="s">
        <v>395</v>
      </c>
    </row>
    <row r="45" spans="1:3">
      <c r="A45" s="3" t="s">
        <v>380</v>
      </c>
    </row>
    <row r="46" spans="1:3">
      <c r="A46" s="4" t="s">
        <v>381</v>
      </c>
      <c r="B46" s="5" t="n">
        <v>105513</v>
      </c>
      <c r="C46" s="5" t="n">
        <v>117452</v>
      </c>
    </row>
    <row r="47" spans="1:3">
      <c r="A47" s="4" t="s">
        <v>396</v>
      </c>
    </row>
    <row r="48" spans="1:3">
      <c r="A48" s="3" t="s">
        <v>380</v>
      </c>
    </row>
    <row r="49" spans="1:3">
      <c r="A49" s="4" t="s">
        <v>381</v>
      </c>
      <c r="C49" s="5" t="n">
        <v>2015</v>
      </c>
    </row>
    <row r="50" spans="1:3">
      <c r="A50" s="4" t="s">
        <v>397</v>
      </c>
    </row>
    <row r="51" spans="1:3">
      <c r="A51" s="3" t="s">
        <v>380</v>
      </c>
    </row>
    <row r="52" spans="1:3">
      <c r="A52" s="4" t="s">
        <v>381</v>
      </c>
      <c r="B52" s="5" t="n">
        <v>96154</v>
      </c>
      <c r="C52" s="5" t="n">
        <v>101603</v>
      </c>
    </row>
    <row r="53" spans="1:3">
      <c r="A53" s="4" t="s">
        <v>398</v>
      </c>
    </row>
    <row r="54" spans="1:3">
      <c r="A54" s="3" t="s">
        <v>380</v>
      </c>
    </row>
    <row r="55" spans="1:3">
      <c r="A55" s="4" t="s">
        <v>381</v>
      </c>
      <c r="B55" s="5" t="n">
        <v>48393</v>
      </c>
      <c r="C55" s="5" t="n">
        <v>45181</v>
      </c>
    </row>
    <row r="56" spans="1:3">
      <c r="A56" s="4" t="s">
        <v>399</v>
      </c>
    </row>
    <row r="57" spans="1:3">
      <c r="A57" s="3" t="s">
        <v>380</v>
      </c>
    </row>
    <row r="58" spans="1:3">
      <c r="A58" s="4" t="s">
        <v>381</v>
      </c>
      <c r="B58" s="5" t="n">
        <v>42498</v>
      </c>
      <c r="C58" s="5" t="n">
        <v>25487</v>
      </c>
    </row>
    <row r="59" spans="1:3">
      <c r="A59" s="4" t="s">
        <v>400</v>
      </c>
    </row>
    <row r="60" spans="1:3">
      <c r="A60" s="3" t="s">
        <v>380</v>
      </c>
    </row>
    <row r="61" spans="1:3">
      <c r="A61" s="4" t="s">
        <v>381</v>
      </c>
      <c r="B61" s="5" t="n">
        <v>30194</v>
      </c>
      <c r="C61" s="5" t="n">
        <v>29215</v>
      </c>
    </row>
    <row r="62" spans="1:3">
      <c r="A62" s="4" t="s">
        <v>401</v>
      </c>
    </row>
    <row r="63" spans="1:3">
      <c r="A63" s="3" t="s">
        <v>380</v>
      </c>
    </row>
    <row r="64" spans="1:3">
      <c r="A64" s="4" t="s">
        <v>381</v>
      </c>
      <c r="B64" s="6" t="n">
        <v>8342</v>
      </c>
      <c r="C64" s="6" t="n">
        <v>10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7</v>
      </c>
      <c r="C1" s="2" t="s">
        <v>28</v>
      </c>
    </row>
    <row r="2" spans="1:3">
      <c r="A2" s="3" t="s">
        <v>403</v>
      </c>
    </row>
    <row r="3" spans="1:3">
      <c r="A3" s="4" t="s">
        <v>404</v>
      </c>
      <c r="B3" s="6" t="n">
        <v>779809</v>
      </c>
      <c r="C3" s="6" t="n">
        <v>801359</v>
      </c>
    </row>
    <row r="4" spans="1:3">
      <c r="A4" s="4" t="s">
        <v>405</v>
      </c>
      <c r="B4" s="5" t="n">
        <v>640</v>
      </c>
      <c r="C4" s="5" t="n">
        <v>456</v>
      </c>
    </row>
    <row r="5" spans="1:3">
      <c r="A5" s="4" t="s">
        <v>406</v>
      </c>
      <c r="B5" s="5" t="n">
        <v>67</v>
      </c>
      <c r="C5" s="5" t="n">
        <v>133</v>
      </c>
    </row>
    <row r="6" spans="1:3">
      <c r="A6" s="4" t="s">
        <v>407</v>
      </c>
      <c r="B6" s="5" t="n">
        <v>780382</v>
      </c>
      <c r="C6" s="5" t="n">
        <v>801682</v>
      </c>
    </row>
    <row r="7" spans="1:3">
      <c r="A7" s="4" t="s">
        <v>408</v>
      </c>
    </row>
    <row r="8" spans="1:3">
      <c r="A8" s="3" t="s">
        <v>403</v>
      </c>
    </row>
    <row r="9" spans="1:3">
      <c r="A9" s="4" t="s">
        <v>404</v>
      </c>
      <c r="B9" s="5" t="n">
        <v>449288</v>
      </c>
      <c r="C9" s="5" t="n">
        <v>470286</v>
      </c>
    </row>
    <row r="10" spans="1:3">
      <c r="A10" s="4" t="s">
        <v>407</v>
      </c>
      <c r="B10" s="5" t="n">
        <v>449288</v>
      </c>
      <c r="C10" s="5" t="n">
        <v>470286</v>
      </c>
    </row>
    <row r="11" spans="1:3">
      <c r="A11" s="4" t="s">
        <v>409</v>
      </c>
    </row>
    <row r="12" spans="1:3">
      <c r="A12" s="3" t="s">
        <v>403</v>
      </c>
    </row>
    <row r="13" spans="1:3">
      <c r="A13" s="4" t="s">
        <v>404</v>
      </c>
      <c r="B13" s="5" t="n">
        <v>105377</v>
      </c>
      <c r="C13" s="5" t="n">
        <v>117235</v>
      </c>
    </row>
    <row r="14" spans="1:3">
      <c r="A14" s="4" t="s">
        <v>405</v>
      </c>
      <c r="B14" s="5" t="n">
        <v>151</v>
      </c>
      <c r="C14" s="5" t="n">
        <v>217</v>
      </c>
    </row>
    <row r="15" spans="1:3">
      <c r="A15" s="4" t="s">
        <v>406</v>
      </c>
      <c r="B15" s="5" t="n">
        <v>15</v>
      </c>
    </row>
    <row r="16" spans="1:3">
      <c r="A16" s="4" t="s">
        <v>407</v>
      </c>
      <c r="B16" s="5" t="n">
        <v>105513</v>
      </c>
      <c r="C16" s="5" t="n">
        <v>117452</v>
      </c>
    </row>
    <row r="17" spans="1:3">
      <c r="A17" s="4" t="s">
        <v>410</v>
      </c>
    </row>
    <row r="18" spans="1:3">
      <c r="A18" s="3" t="s">
        <v>403</v>
      </c>
    </row>
    <row r="19" spans="1:3">
      <c r="A19" s="4" t="s">
        <v>404</v>
      </c>
      <c r="B19" s="5" t="n">
        <v>95852</v>
      </c>
      <c r="C19" s="5" t="n">
        <v>101613</v>
      </c>
    </row>
    <row r="20" spans="1:3">
      <c r="A20" s="4" t="s">
        <v>405</v>
      </c>
      <c r="B20" s="5" t="n">
        <v>339</v>
      </c>
      <c r="C20" s="5" t="n">
        <v>123</v>
      </c>
    </row>
    <row r="21" spans="1:3">
      <c r="A21" s="4" t="s">
        <v>406</v>
      </c>
      <c r="B21" s="5" t="n">
        <v>37</v>
      </c>
      <c r="C21" s="5" t="n">
        <v>133</v>
      </c>
    </row>
    <row r="22" spans="1:3">
      <c r="A22" s="4" t="s">
        <v>407</v>
      </c>
      <c r="B22" s="5" t="n">
        <v>96154</v>
      </c>
      <c r="C22" s="5" t="n">
        <v>101603</v>
      </c>
    </row>
    <row r="23" spans="1:3">
      <c r="A23" s="4" t="s">
        <v>411</v>
      </c>
    </row>
    <row r="24" spans="1:3">
      <c r="A24" s="3" t="s">
        <v>403</v>
      </c>
    </row>
    <row r="25" spans="1:3">
      <c r="A25" s="4" t="s">
        <v>404</v>
      </c>
      <c r="B25" s="5" t="n">
        <v>48339</v>
      </c>
      <c r="C25" s="5" t="n">
        <v>45105</v>
      </c>
    </row>
    <row r="26" spans="1:3">
      <c r="A26" s="4" t="s">
        <v>405</v>
      </c>
      <c r="B26" s="5" t="n">
        <v>69</v>
      </c>
      <c r="C26" s="5" t="n">
        <v>76</v>
      </c>
    </row>
    <row r="27" spans="1:3">
      <c r="A27" s="4" t="s">
        <v>406</v>
      </c>
      <c r="B27" s="5" t="n">
        <v>15</v>
      </c>
    </row>
    <row r="28" spans="1:3">
      <c r="A28" s="4" t="s">
        <v>407</v>
      </c>
      <c r="B28" s="5" t="n">
        <v>48393</v>
      </c>
      <c r="C28" s="5" t="n">
        <v>45181</v>
      </c>
    </row>
    <row r="29" spans="1:3">
      <c r="A29" s="4" t="s">
        <v>412</v>
      </c>
    </row>
    <row r="30" spans="1:3">
      <c r="A30" s="3" t="s">
        <v>403</v>
      </c>
    </row>
    <row r="31" spans="1:3">
      <c r="A31" s="4" t="s">
        <v>404</v>
      </c>
      <c r="B31" s="5" t="n">
        <v>30121</v>
      </c>
      <c r="C31" s="5" t="n">
        <v>29195</v>
      </c>
    </row>
    <row r="32" spans="1:3">
      <c r="A32" s="4" t="s">
        <v>405</v>
      </c>
      <c r="B32" s="5" t="n">
        <v>73</v>
      </c>
      <c r="C32" s="5" t="n">
        <v>20</v>
      </c>
    </row>
    <row r="33" spans="1:3">
      <c r="A33" s="4" t="s">
        <v>407</v>
      </c>
      <c r="B33" s="5" t="n">
        <v>30194</v>
      </c>
      <c r="C33" s="5" t="n">
        <v>29215</v>
      </c>
    </row>
    <row r="34" spans="1:3">
      <c r="A34" s="4" t="s">
        <v>413</v>
      </c>
    </row>
    <row r="35" spans="1:3">
      <c r="A35" s="3" t="s">
        <v>403</v>
      </c>
    </row>
    <row r="36" spans="1:3">
      <c r="A36" s="4" t="s">
        <v>404</v>
      </c>
      <c r="B36" s="5" t="n">
        <v>42498</v>
      </c>
      <c r="C36" s="5" t="n">
        <v>27502</v>
      </c>
    </row>
    <row r="37" spans="1:3">
      <c r="A37" s="4" t="s">
        <v>407</v>
      </c>
      <c r="B37" s="5" t="n">
        <v>42498</v>
      </c>
      <c r="C37" s="5" t="n">
        <v>27502</v>
      </c>
    </row>
    <row r="38" spans="1:3">
      <c r="A38" s="4" t="s">
        <v>414</v>
      </c>
    </row>
    <row r="39" spans="1:3">
      <c r="A39" s="3" t="s">
        <v>403</v>
      </c>
    </row>
    <row r="40" spans="1:3">
      <c r="A40" s="4" t="s">
        <v>404</v>
      </c>
      <c r="B40" s="5" t="n">
        <v>8334</v>
      </c>
      <c r="C40" s="5" t="n">
        <v>10423</v>
      </c>
    </row>
    <row r="41" spans="1:3">
      <c r="A41" s="4" t="s">
        <v>405</v>
      </c>
      <c r="B41" s="5" t="n">
        <v>8</v>
      </c>
      <c r="C41" s="5" t="n">
        <v>20</v>
      </c>
    </row>
    <row r="42" spans="1:3">
      <c r="A42" s="4" t="s">
        <v>407</v>
      </c>
      <c r="B42" s="6" t="n">
        <v>8342</v>
      </c>
      <c r="C42" s="6" t="n">
        <v>10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15</v>
      </c>
      <c r="B1" s="2" t="s">
        <v>1</v>
      </c>
    </row>
    <row r="2" spans="1:3">
      <c r="B2" s="2" t="s">
        <v>27</v>
      </c>
      <c r="C2" s="2" t="s">
        <v>28</v>
      </c>
    </row>
    <row r="3" spans="1:3">
      <c r="A3" s="3" t="s">
        <v>403</v>
      </c>
    </row>
    <row r="4" spans="1:3">
      <c r="A4" s="4" t="s">
        <v>416</v>
      </c>
      <c r="B4" s="6" t="n">
        <v>780382</v>
      </c>
      <c r="C4" s="6" t="n">
        <v>801682</v>
      </c>
    </row>
    <row r="5" spans="1:3">
      <c r="A5" s="4" t="s">
        <v>417</v>
      </c>
    </row>
    <row r="6" spans="1:3">
      <c r="A6" s="3" t="s">
        <v>403</v>
      </c>
    </row>
    <row r="7" spans="1:3">
      <c r="A7" s="4" t="s">
        <v>416</v>
      </c>
      <c r="B7" s="6" t="n">
        <v>327063</v>
      </c>
      <c r="C7" s="5" t="n">
        <v>318439</v>
      </c>
    </row>
    <row r="8" spans="1:3">
      <c r="A8" s="4" t="s">
        <v>418</v>
      </c>
      <c r="B8" s="4" t="s">
        <v>419</v>
      </c>
    </row>
    <row r="9" spans="1:3">
      <c r="A9" s="4" t="s">
        <v>420</v>
      </c>
    </row>
    <row r="10" spans="1:3">
      <c r="A10" s="3" t="s">
        <v>403</v>
      </c>
    </row>
    <row r="11" spans="1:3">
      <c r="A11" s="4" t="s">
        <v>416</v>
      </c>
      <c r="B11" s="6" t="n">
        <v>453319</v>
      </c>
      <c r="C11" s="6" t="n">
        <v>483243</v>
      </c>
    </row>
    <row r="12" spans="1:3">
      <c r="A12" s="4" t="s">
        <v>418</v>
      </c>
      <c r="B12"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7</v>
      </c>
      <c r="C1" s="2" t="s">
        <v>28</v>
      </c>
    </row>
    <row r="2" spans="1:3">
      <c r="A2" s="3" t="s">
        <v>423</v>
      </c>
    </row>
    <row r="3" spans="1:3">
      <c r="A3" s="4" t="s">
        <v>424</v>
      </c>
      <c r="B3" s="6" t="n">
        <v>569395</v>
      </c>
    </row>
    <row r="4" spans="1:3">
      <c r="A4" s="4" t="s">
        <v>425</v>
      </c>
      <c r="B4" s="5" t="n">
        <v>105538</v>
      </c>
    </row>
    <row r="5" spans="1:3">
      <c r="A5" s="4" t="s">
        <v>426</v>
      </c>
      <c r="B5" s="5" t="n">
        <v>90240</v>
      </c>
    </row>
    <row r="6" spans="1:3">
      <c r="A6" s="4" t="s">
        <v>427</v>
      </c>
      <c r="B6" s="5" t="n">
        <v>9549</v>
      </c>
    </row>
    <row r="7" spans="1:3">
      <c r="A7" s="4" t="s">
        <v>428</v>
      </c>
      <c r="B7" s="5" t="n">
        <v>5660</v>
      </c>
    </row>
    <row r="8" spans="1:3">
      <c r="A8" s="4" t="s">
        <v>407</v>
      </c>
      <c r="B8" s="6" t="n">
        <v>780382</v>
      </c>
      <c r="C8" s="6" t="n">
        <v>8016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429</v>
      </c>
      <c r="B1" s="2" t="s">
        <v>1</v>
      </c>
    </row>
    <row r="2" spans="1:4">
      <c r="B2" s="2" t="s">
        <v>27</v>
      </c>
      <c r="C2" s="2" t="s">
        <v>28</v>
      </c>
      <c r="D2" s="2" t="s">
        <v>73</v>
      </c>
    </row>
    <row r="3" spans="1:4">
      <c r="A3" s="3" t="s">
        <v>430</v>
      </c>
    </row>
    <row r="4" spans="1:4">
      <c r="A4" s="4" t="s">
        <v>431</v>
      </c>
      <c r="B4" s="6" t="n">
        <v>17685</v>
      </c>
    </row>
    <row r="5" spans="1:4">
      <c r="A5" s="4" t="s">
        <v>432</v>
      </c>
      <c r="B5" s="4" t="s">
        <v>362</v>
      </c>
    </row>
    <row r="6" spans="1:4">
      <c r="A6" s="4" t="s">
        <v>433</v>
      </c>
      <c r="B6" s="4" t="s">
        <v>434</v>
      </c>
    </row>
    <row r="7" spans="1:4">
      <c r="A7" s="4" t="s">
        <v>435</v>
      </c>
      <c r="B7" s="4" t="s">
        <v>436</v>
      </c>
    </row>
    <row r="8" spans="1:4">
      <c r="A8" s="4" t="s">
        <v>437</v>
      </c>
    </row>
    <row r="9" spans="1:4">
      <c r="A9" s="3" t="s">
        <v>430</v>
      </c>
    </row>
    <row r="10" spans="1:4">
      <c r="A10" s="4" t="s">
        <v>438</v>
      </c>
      <c r="B10" s="6" t="n">
        <v>27578</v>
      </c>
      <c r="C10" s="6" t="n">
        <v>-29499</v>
      </c>
      <c r="D10" s="6" t="n">
        <v>9460</v>
      </c>
    </row>
    <row r="11" spans="1:4">
      <c r="A11" s="4" t="s">
        <v>439</v>
      </c>
      <c r="B11" s="5" t="n">
        <v>20911</v>
      </c>
      <c r="C11" s="6" t="n">
        <v>-23432</v>
      </c>
      <c r="D11" s="6" t="n">
        <v>9162</v>
      </c>
    </row>
    <row r="12" spans="1:4">
      <c r="A12" s="4" t="s">
        <v>440</v>
      </c>
      <c r="B12" s="6" t="n">
        <v>93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187</v>
      </c>
    </row>
    <row r="3" spans="1:2">
      <c r="A3" s="4" t="s">
        <v>443</v>
      </c>
      <c r="B3" s="6" t="n">
        <v>13022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7</v>
      </c>
      <c r="C1" s="2" t="s">
        <v>28</v>
      </c>
    </row>
    <row r="2" spans="1:3">
      <c r="A2" s="3" t="s">
        <v>445</v>
      </c>
    </row>
    <row r="3" spans="1:3">
      <c r="A3" s="4" t="s">
        <v>446</v>
      </c>
      <c r="B3" s="6" t="n">
        <v>16067</v>
      </c>
      <c r="C3" s="6" t="n">
        <v>-13097</v>
      </c>
    </row>
    <row r="4" spans="1:3">
      <c r="A4" s="4" t="s">
        <v>437</v>
      </c>
    </row>
    <row r="5" spans="1:3">
      <c r="A5" s="3" t="s">
        <v>445</v>
      </c>
    </row>
    <row r="6" spans="1:3">
      <c r="A6" s="4" t="s">
        <v>446</v>
      </c>
      <c r="B6" s="5" t="n">
        <v>16067</v>
      </c>
      <c r="C6" s="5" t="n">
        <v>-13097</v>
      </c>
    </row>
    <row r="7" spans="1:3">
      <c r="A7" s="4" t="s">
        <v>447</v>
      </c>
    </row>
    <row r="8" spans="1:3">
      <c r="A8" s="3" t="s">
        <v>445</v>
      </c>
    </row>
    <row r="9" spans="1:3">
      <c r="A9" s="4" t="s">
        <v>446</v>
      </c>
      <c r="B9" s="5" t="n">
        <v>16457</v>
      </c>
      <c r="C9" s="5" t="n">
        <v>-14466</v>
      </c>
    </row>
    <row r="10" spans="1:3">
      <c r="A10" s="4" t="s">
        <v>448</v>
      </c>
    </row>
    <row r="11" spans="1:3">
      <c r="A11" s="3" t="s">
        <v>445</v>
      </c>
    </row>
    <row r="12" spans="1:3">
      <c r="A12" s="4" t="s">
        <v>446</v>
      </c>
      <c r="B12" s="5" t="n">
        <v>-390</v>
      </c>
      <c r="C12" s="5" t="n">
        <v>1369</v>
      </c>
    </row>
    <row r="13" spans="1:3">
      <c r="A13" s="4" t="s">
        <v>449</v>
      </c>
    </row>
    <row r="14" spans="1:3">
      <c r="A14" s="3" t="s">
        <v>445</v>
      </c>
    </row>
    <row r="15" spans="1:3">
      <c r="A15" s="4" t="s">
        <v>450</v>
      </c>
      <c r="B15" s="5" t="n">
        <v>12780</v>
      </c>
      <c r="C15" s="5" t="n">
        <v>3631</v>
      </c>
    </row>
    <row r="16" spans="1:3">
      <c r="A16" s="4" t="s">
        <v>451</v>
      </c>
    </row>
    <row r="17" spans="1:3">
      <c r="A17" s="3" t="s">
        <v>445</v>
      </c>
    </row>
    <row r="18" spans="1:3">
      <c r="A18" s="4" t="s">
        <v>450</v>
      </c>
      <c r="B18" s="5" t="n">
        <v>3516</v>
      </c>
      <c r="C18" s="5" t="n">
        <v>4508</v>
      </c>
    </row>
    <row r="19" spans="1:3">
      <c r="A19" s="4" t="s">
        <v>452</v>
      </c>
    </row>
    <row r="20" spans="1:3">
      <c r="A20" s="3" t="s">
        <v>445</v>
      </c>
    </row>
    <row r="21" spans="1:3">
      <c r="A21" s="4" t="s">
        <v>450</v>
      </c>
      <c r="B21" s="5" t="n">
        <v>4545</v>
      </c>
      <c r="C21" s="5" t="n">
        <v>533</v>
      </c>
    </row>
    <row r="22" spans="1:3">
      <c r="A22" s="4" t="s">
        <v>453</v>
      </c>
    </row>
    <row r="23" spans="1:3">
      <c r="A23" s="3" t="s">
        <v>445</v>
      </c>
    </row>
    <row r="24" spans="1:3">
      <c r="A24" s="4" t="s">
        <v>454</v>
      </c>
      <c r="B24" s="5" t="n">
        <v>-501</v>
      </c>
      <c r="C24" s="5" t="n">
        <v>-14640</v>
      </c>
    </row>
    <row r="25" spans="1:3">
      <c r="A25" s="4" t="s">
        <v>455</v>
      </c>
    </row>
    <row r="26" spans="1:3">
      <c r="A26" s="3" t="s">
        <v>445</v>
      </c>
    </row>
    <row r="27" spans="1:3">
      <c r="A27" s="4" t="s">
        <v>454</v>
      </c>
      <c r="B27" s="5" t="n">
        <v>-3906</v>
      </c>
      <c r="C27" s="5" t="n">
        <v>-3139</v>
      </c>
    </row>
    <row r="28" spans="1:3">
      <c r="A28" s="4" t="s">
        <v>456</v>
      </c>
    </row>
    <row r="29" spans="1:3">
      <c r="A29" s="3" t="s">
        <v>445</v>
      </c>
    </row>
    <row r="30" spans="1:3">
      <c r="A30" s="4" t="s">
        <v>454</v>
      </c>
      <c r="B30" s="6" t="n">
        <v>-367</v>
      </c>
      <c r="C30" s="6" t="n">
        <v>-39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7</v>
      </c>
      <c r="C2" s="2" t="s">
        <v>28</v>
      </c>
      <c r="D2" s="2" t="s">
        <v>73</v>
      </c>
    </row>
    <row r="3" spans="1:4">
      <c r="A3" s="3" t="s">
        <v>430</v>
      </c>
    </row>
    <row r="4" spans="1:4">
      <c r="A4" s="4" t="s">
        <v>458</v>
      </c>
      <c r="B4" s="6" t="n">
        <v>-4141</v>
      </c>
      <c r="C4" s="6" t="n">
        <v>-20242</v>
      </c>
      <c r="D4" s="6" t="n">
        <v>24091</v>
      </c>
    </row>
    <row r="5" spans="1:4">
      <c r="A5" s="4" t="s">
        <v>459</v>
      </c>
    </row>
    <row r="6" spans="1:4">
      <c r="A6" s="3" t="s">
        <v>430</v>
      </c>
    </row>
    <row r="7" spans="1:4">
      <c r="A7" s="4" t="s">
        <v>458</v>
      </c>
      <c r="B7" s="5" t="n">
        <v>-192</v>
      </c>
      <c r="C7" s="5" t="n">
        <v>1077</v>
      </c>
      <c r="D7" s="5" t="n">
        <v>539</v>
      </c>
    </row>
    <row r="8" spans="1:4">
      <c r="A8" s="4" t="s">
        <v>460</v>
      </c>
    </row>
    <row r="9" spans="1:4">
      <c r="A9" s="3" t="s">
        <v>430</v>
      </c>
    </row>
    <row r="10" spans="1:4">
      <c r="A10" s="4" t="s">
        <v>458</v>
      </c>
      <c r="B10" s="5" t="n">
        <v>-2131</v>
      </c>
      <c r="C10" s="5" t="n">
        <v>-13624</v>
      </c>
      <c r="D10" s="5" t="n">
        <v>15424</v>
      </c>
    </row>
    <row r="11" spans="1:4">
      <c r="A11" s="4" t="s">
        <v>461</v>
      </c>
    </row>
    <row r="12" spans="1:4">
      <c r="A12" s="3" t="s">
        <v>430</v>
      </c>
    </row>
    <row r="13" spans="1:4">
      <c r="A13" s="4" t="s">
        <v>458</v>
      </c>
      <c r="B13" s="5" t="n">
        <v>-643</v>
      </c>
      <c r="C13" s="5" t="n">
        <v>-3621</v>
      </c>
      <c r="D13" s="5" t="n">
        <v>4056</v>
      </c>
    </row>
    <row r="14" spans="1:4">
      <c r="A14" s="4" t="s">
        <v>462</v>
      </c>
    </row>
    <row r="15" spans="1:4">
      <c r="A15" s="3" t="s">
        <v>430</v>
      </c>
    </row>
    <row r="16" spans="1:4">
      <c r="A16" s="4" t="s">
        <v>458</v>
      </c>
      <c r="B16" s="6" t="n">
        <v>-1175</v>
      </c>
      <c r="C16" s="6" t="n">
        <v>-4074</v>
      </c>
      <c r="D16" s="6" t="n">
        <v>40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7</v>
      </c>
      <c r="C2" s="2" t="s">
        <v>28</v>
      </c>
      <c r="D2" s="2" t="s">
        <v>73</v>
      </c>
    </row>
    <row r="3" spans="1:4">
      <c r="A3" s="3" t="s">
        <v>91</v>
      </c>
    </row>
    <row r="4" spans="1:4">
      <c r="A4" s="4" t="s">
        <v>105</v>
      </c>
      <c r="B4" s="6" t="n">
        <v>-7053</v>
      </c>
      <c r="C4" s="6" t="n">
        <v>2627</v>
      </c>
      <c r="D4" s="6" t="n">
        <v>4413</v>
      </c>
    </row>
    <row r="5" spans="1:4">
      <c r="A5" s="4" t="s">
        <v>106</v>
      </c>
      <c r="B5" s="5" t="n">
        <v>-1</v>
      </c>
      <c r="C5" s="5" t="n">
        <v>5</v>
      </c>
      <c r="D5" s="5" t="n">
        <v>2</v>
      </c>
    </row>
    <row r="6" spans="1:4">
      <c r="A6" s="4" t="s">
        <v>107</v>
      </c>
      <c r="B6" s="6" t="n">
        <v>747</v>
      </c>
      <c r="C6" s="6" t="n">
        <v>-81</v>
      </c>
      <c r="D6" s="6"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7</v>
      </c>
      <c r="C2" s="2" t="s">
        <v>28</v>
      </c>
      <c r="D2" s="2" t="s">
        <v>73</v>
      </c>
    </row>
    <row r="3" spans="1:4">
      <c r="A3" s="3" t="s">
        <v>430</v>
      </c>
    </row>
    <row r="4" spans="1:4">
      <c r="A4" s="4" t="s">
        <v>464</v>
      </c>
      <c r="B4" s="6" t="n">
        <v>-12152</v>
      </c>
      <c r="C4" s="6" t="n">
        <v>-5522</v>
      </c>
    </row>
    <row r="5" spans="1:4">
      <c r="A5" s="4" t="s">
        <v>465</v>
      </c>
      <c r="B5" s="5" t="n">
        <v>12514</v>
      </c>
      <c r="C5" s="5" t="n">
        <v>-12152</v>
      </c>
      <c r="D5" s="6" t="n">
        <v>-5522</v>
      </c>
    </row>
    <row r="6" spans="1:4">
      <c r="A6" s="4" t="s">
        <v>437</v>
      </c>
    </row>
    <row r="7" spans="1:4">
      <c r="A7" s="3" t="s">
        <v>430</v>
      </c>
    </row>
    <row r="8" spans="1:4">
      <c r="A8" s="4" t="s">
        <v>464</v>
      </c>
      <c r="B8" s="5" t="n">
        <v>-12152</v>
      </c>
      <c r="C8" s="5" t="n">
        <v>-5522</v>
      </c>
      <c r="D8" s="5" t="n">
        <v>4696</v>
      </c>
    </row>
    <row r="9" spans="1:4">
      <c r="A9" s="4" t="s">
        <v>466</v>
      </c>
      <c r="B9" s="5" t="n">
        <v>20911</v>
      </c>
      <c r="C9" s="5" t="n">
        <v>-23432</v>
      </c>
      <c r="D9" s="5" t="n">
        <v>9162</v>
      </c>
    </row>
    <row r="10" spans="1:4">
      <c r="A10" s="4" t="s">
        <v>467</v>
      </c>
      <c r="B10" s="5" t="n">
        <v>3755</v>
      </c>
      <c r="C10" s="5" t="n">
        <v>16802</v>
      </c>
      <c r="D10" s="5" t="n">
        <v>-19380</v>
      </c>
    </row>
    <row r="11" spans="1:4">
      <c r="A11" s="4" t="s">
        <v>465</v>
      </c>
      <c r="B11" s="6" t="n">
        <v>12514</v>
      </c>
      <c r="C11" s="6" t="n">
        <v>-12152</v>
      </c>
      <c r="D11" s="6" t="n">
        <v>-55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7</v>
      </c>
      <c r="C2" s="2" t="s">
        <v>28</v>
      </c>
      <c r="D2" s="2" t="s">
        <v>73</v>
      </c>
    </row>
    <row r="3" spans="1:4">
      <c r="A3" s="3" t="s">
        <v>430</v>
      </c>
    </row>
    <row r="4" spans="1:4">
      <c r="A4" s="4" t="s">
        <v>469</v>
      </c>
      <c r="B4" s="6" t="n">
        <v>-7786</v>
      </c>
      <c r="C4" s="6" t="n">
        <v>20986</v>
      </c>
      <c r="D4" s="6" t="n">
        <v>5056</v>
      </c>
    </row>
    <row r="5" spans="1:4">
      <c r="A5" s="4" t="s">
        <v>459</v>
      </c>
    </row>
    <row r="6" spans="1:4">
      <c r="A6" s="3" t="s">
        <v>430</v>
      </c>
    </row>
    <row r="7" spans="1:4">
      <c r="A7" s="4" t="s">
        <v>469</v>
      </c>
      <c r="B7" s="5" t="n">
        <v>-67</v>
      </c>
      <c r="C7" s="5" t="n">
        <v>339</v>
      </c>
      <c r="D7" s="5" t="n">
        <v>18</v>
      </c>
    </row>
    <row r="8" spans="1:4">
      <c r="A8" s="4" t="s">
        <v>460</v>
      </c>
    </row>
    <row r="9" spans="1:4">
      <c r="A9" s="3" t="s">
        <v>430</v>
      </c>
    </row>
    <row r="10" spans="1:4">
      <c r="A10" s="4" t="s">
        <v>469</v>
      </c>
      <c r="B10" s="5" t="n">
        <v>2187</v>
      </c>
      <c r="C10" s="5" t="n">
        <v>-8668</v>
      </c>
      <c r="D10" s="5" t="n">
        <v>-3446</v>
      </c>
    </row>
    <row r="11" spans="1:4">
      <c r="A11" s="4" t="s">
        <v>461</v>
      </c>
    </row>
    <row r="12" spans="1:4">
      <c r="A12" s="3" t="s">
        <v>430</v>
      </c>
    </row>
    <row r="13" spans="1:4">
      <c r="A13" s="4" t="s">
        <v>469</v>
      </c>
      <c r="B13" s="5" t="n">
        <v>284</v>
      </c>
      <c r="C13" s="5" t="n">
        <v>-830</v>
      </c>
      <c r="D13" s="5" t="n">
        <v>-432</v>
      </c>
    </row>
    <row r="14" spans="1:4">
      <c r="A14" s="4" t="s">
        <v>462</v>
      </c>
    </row>
    <row r="15" spans="1:4">
      <c r="A15" s="3" t="s">
        <v>430</v>
      </c>
    </row>
    <row r="16" spans="1:4">
      <c r="A16" s="4" t="s">
        <v>469</v>
      </c>
      <c r="B16" s="5" t="n">
        <v>560</v>
      </c>
      <c r="C16" s="5" t="n">
        <v>-1827</v>
      </c>
      <c r="D16" s="5" t="n">
        <v>-821</v>
      </c>
    </row>
    <row r="17" spans="1:4">
      <c r="A17" s="4" t="s">
        <v>470</v>
      </c>
    </row>
    <row r="18" spans="1:4">
      <c r="A18" s="3" t="s">
        <v>430</v>
      </c>
    </row>
    <row r="19" spans="1:4">
      <c r="A19" s="4" t="s">
        <v>469</v>
      </c>
      <c r="B19" s="5" t="n">
        <v>-9674</v>
      </c>
      <c r="C19" s="5" t="n">
        <v>30150</v>
      </c>
      <c r="D19" s="5" t="n">
        <v>9080</v>
      </c>
    </row>
    <row r="20" spans="1:4">
      <c r="A20" s="4" t="s">
        <v>471</v>
      </c>
    </row>
    <row r="21" spans="1:4">
      <c r="A21" s="3" t="s">
        <v>430</v>
      </c>
    </row>
    <row r="22" spans="1:4">
      <c r="A22" s="4" t="s">
        <v>469</v>
      </c>
      <c r="B22" s="6" t="n">
        <v>-1076</v>
      </c>
      <c r="C22" s="6" t="n">
        <v>1822</v>
      </c>
      <c r="D22" s="6" t="n">
        <v>6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7</v>
      </c>
      <c r="C1" s="2" t="s">
        <v>28</v>
      </c>
    </row>
    <row r="2" spans="1:3">
      <c r="A2" s="3" t="s">
        <v>473</v>
      </c>
    </row>
    <row r="3" spans="1:3">
      <c r="A3" s="4" t="s">
        <v>474</v>
      </c>
      <c r="B3" s="6" t="n">
        <v>723921</v>
      </c>
      <c r="C3" s="6" t="n">
        <v>668424</v>
      </c>
    </row>
    <row r="4" spans="1:3">
      <c r="A4" s="4" t="s">
        <v>475</v>
      </c>
      <c r="B4" s="5" t="n">
        <v>134122</v>
      </c>
      <c r="C4" s="5" t="n">
        <v>80197</v>
      </c>
    </row>
    <row r="5" spans="1:3">
      <c r="A5" s="4" t="s">
        <v>476</v>
      </c>
      <c r="B5" s="5" t="n">
        <v>-39512</v>
      </c>
      <c r="C5" s="5" t="n">
        <v>-33837</v>
      </c>
    </row>
    <row r="6" spans="1:3">
      <c r="A6" s="4" t="s">
        <v>32</v>
      </c>
      <c r="B6" s="6" t="n">
        <v>818531</v>
      </c>
      <c r="C6" s="6" t="n">
        <v>7147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7</v>
      </c>
      <c r="C1" s="2" t="s">
        <v>28</v>
      </c>
    </row>
    <row r="2" spans="1:3">
      <c r="A2" s="3" t="s">
        <v>360</v>
      </c>
    </row>
    <row r="3" spans="1:3">
      <c r="A3" s="4" t="s">
        <v>478</v>
      </c>
      <c r="B3" s="6" t="n">
        <v>1275540</v>
      </c>
      <c r="C3" s="6" t="n">
        <v>1394821</v>
      </c>
    </row>
    <row r="4" spans="1:3">
      <c r="A4" s="4" t="s">
        <v>479</v>
      </c>
      <c r="B4" s="5" t="n">
        <v>-943812</v>
      </c>
      <c r="C4" s="5" t="n">
        <v>-1085501</v>
      </c>
    </row>
    <row r="5" spans="1:3">
      <c r="A5" s="4" t="s">
        <v>36</v>
      </c>
      <c r="B5" s="5" t="n">
        <v>331728</v>
      </c>
      <c r="C5" s="5" t="n">
        <v>309320</v>
      </c>
    </row>
    <row r="6" spans="1:3">
      <c r="A6" s="4" t="s">
        <v>480</v>
      </c>
    </row>
    <row r="7" spans="1:3">
      <c r="A7" s="3" t="s">
        <v>360</v>
      </c>
    </row>
    <row r="8" spans="1:3">
      <c r="A8" s="4" t="s">
        <v>478</v>
      </c>
      <c r="B8" s="5" t="n">
        <v>1016973</v>
      </c>
      <c r="C8" s="5" t="n">
        <v>1132152</v>
      </c>
    </row>
    <row r="9" spans="1:3">
      <c r="A9" s="4" t="s">
        <v>481</v>
      </c>
    </row>
    <row r="10" spans="1:3">
      <c r="A10" s="3" t="s">
        <v>360</v>
      </c>
    </row>
    <row r="11" spans="1:3">
      <c r="A11" s="4" t="s">
        <v>478</v>
      </c>
      <c r="B11" s="5" t="n">
        <v>206195</v>
      </c>
      <c r="C11" s="5" t="n">
        <v>201765</v>
      </c>
    </row>
    <row r="12" spans="1:3">
      <c r="A12" s="4" t="s">
        <v>482</v>
      </c>
    </row>
    <row r="13" spans="1:3">
      <c r="A13" s="3" t="s">
        <v>360</v>
      </c>
    </row>
    <row r="14" spans="1:3">
      <c r="A14" s="4" t="s">
        <v>478</v>
      </c>
      <c r="B14" s="6" t="n">
        <v>52372</v>
      </c>
      <c r="C14" s="6" t="n">
        <v>609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7</v>
      </c>
      <c r="C2" s="2" t="s">
        <v>28</v>
      </c>
      <c r="D2" s="2" t="s">
        <v>73</v>
      </c>
    </row>
    <row r="3" spans="1:4">
      <c r="A3" s="3" t="s">
        <v>193</v>
      </c>
    </row>
    <row r="4" spans="1:4">
      <c r="A4" s="4" t="s">
        <v>484</v>
      </c>
      <c r="B4" s="6" t="n">
        <v>113717</v>
      </c>
      <c r="C4" s="6" t="n">
        <v>108169</v>
      </c>
      <c r="D4" s="6" t="n">
        <v>105364</v>
      </c>
    </row>
    <row r="5" spans="1:4">
      <c r="A5" s="4" t="s">
        <v>485</v>
      </c>
      <c r="B5" s="6" t="n">
        <v>104346</v>
      </c>
      <c r="C5" s="6" t="n">
        <v>859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7</v>
      </c>
      <c r="C2" s="2" t="s">
        <v>28</v>
      </c>
    </row>
    <row r="3" spans="1:3">
      <c r="A3" s="3" t="s">
        <v>196</v>
      </c>
    </row>
    <row r="4" spans="1:3">
      <c r="A4" s="4" t="s">
        <v>487</v>
      </c>
      <c r="B4" s="6" t="n">
        <v>2049093</v>
      </c>
      <c r="C4" s="6" t="n">
        <v>1925225</v>
      </c>
    </row>
    <row r="5" spans="1:3">
      <c r="A5" s="4" t="s">
        <v>488</v>
      </c>
      <c r="B5" s="5" t="n">
        <v>164506</v>
      </c>
      <c r="C5" s="5" t="n">
        <v>123987</v>
      </c>
    </row>
    <row r="6" spans="1:3">
      <c r="A6" s="4" t="s">
        <v>157</v>
      </c>
      <c r="B6" s="5" t="n">
        <v>-1960</v>
      </c>
      <c r="C6" s="5" t="n">
        <v>-119</v>
      </c>
    </row>
    <row r="7" spans="1:3">
      <c r="A7" s="4" t="s">
        <v>489</v>
      </c>
      <c r="B7" s="6" t="n">
        <v>2211639</v>
      </c>
      <c r="C7" s="6" t="n">
        <v>20490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7</v>
      </c>
      <c r="C2" s="2" t="s">
        <v>28</v>
      </c>
    </row>
    <row r="3" spans="1:3">
      <c r="A3" s="3" t="s">
        <v>491</v>
      </c>
    </row>
    <row r="4" spans="1:3">
      <c r="A4" s="4" t="s">
        <v>492</v>
      </c>
      <c r="B4" s="6" t="n">
        <v>164506</v>
      </c>
      <c r="C4" s="6" t="n">
        <v>123987</v>
      </c>
    </row>
    <row r="5" spans="1:3">
      <c r="A5" s="4" t="s">
        <v>493</v>
      </c>
      <c r="B5" s="5" t="n">
        <v>281527</v>
      </c>
      <c r="C5" s="5" t="n">
        <v>252517</v>
      </c>
    </row>
    <row r="6" spans="1:3">
      <c r="A6" s="4" t="s">
        <v>494</v>
      </c>
    </row>
    <row r="7" spans="1:3">
      <c r="A7" s="3" t="s">
        <v>491</v>
      </c>
    </row>
    <row r="8" spans="1:3">
      <c r="A8" s="4" t="s">
        <v>493</v>
      </c>
      <c r="B8" s="5" t="n">
        <v>153504</v>
      </c>
      <c r="C8" s="5" t="n">
        <v>132771</v>
      </c>
    </row>
    <row r="9" spans="1:3">
      <c r="A9" s="4" t="s">
        <v>495</v>
      </c>
    </row>
    <row r="10" spans="1:3">
      <c r="A10" s="3" t="s">
        <v>491</v>
      </c>
    </row>
    <row r="11" spans="1:3">
      <c r="A11" s="4" t="s">
        <v>493</v>
      </c>
      <c r="B11" s="5" t="n">
        <v>120981</v>
      </c>
      <c r="C11" s="5" t="n">
        <v>110688</v>
      </c>
    </row>
    <row r="12" spans="1:3">
      <c r="A12" s="4" t="s">
        <v>378</v>
      </c>
    </row>
    <row r="13" spans="1:3">
      <c r="A13" s="3" t="s">
        <v>491</v>
      </c>
    </row>
    <row r="14" spans="1:3">
      <c r="A14" s="4" t="s">
        <v>492</v>
      </c>
      <c r="C14" s="5" t="n">
        <v>117693</v>
      </c>
    </row>
    <row r="15" spans="1:3">
      <c r="A15" s="4" t="s">
        <v>496</v>
      </c>
    </row>
    <row r="16" spans="1:3">
      <c r="A16" s="3" t="s">
        <v>491</v>
      </c>
    </row>
    <row r="17" spans="1:3">
      <c r="A17" s="4" t="s">
        <v>493</v>
      </c>
      <c r="C17" s="6" t="n">
        <v>97000</v>
      </c>
    </row>
    <row r="18" spans="1:3">
      <c r="A18" s="4" t="s">
        <v>497</v>
      </c>
      <c r="C18" s="4" t="s">
        <v>498</v>
      </c>
    </row>
    <row r="19" spans="1:3">
      <c r="A19" s="4" t="s">
        <v>499</v>
      </c>
    </row>
    <row r="20" spans="1:3">
      <c r="A20" s="3" t="s">
        <v>491</v>
      </c>
    </row>
    <row r="21" spans="1:3">
      <c r="A21" s="4" t="s">
        <v>493</v>
      </c>
      <c r="C21" s="6" t="n">
        <v>38639</v>
      </c>
    </row>
    <row r="22" spans="1:3">
      <c r="A22" s="4" t="s">
        <v>497</v>
      </c>
      <c r="C22" s="4" t="s">
        <v>500</v>
      </c>
    </row>
    <row r="23" spans="1:3">
      <c r="A23" s="4" t="s">
        <v>501</v>
      </c>
    </row>
    <row r="24" spans="1:3">
      <c r="A24" s="3" t="s">
        <v>491</v>
      </c>
    </row>
    <row r="25" spans="1:3">
      <c r="A25" s="4" t="s">
        <v>492</v>
      </c>
      <c r="B25" s="5" t="n">
        <v>64004</v>
      </c>
    </row>
    <row r="26" spans="1:3">
      <c r="A26" s="4" t="s">
        <v>493</v>
      </c>
      <c r="B26" s="6" t="n">
        <v>20091</v>
      </c>
    </row>
    <row r="27" spans="1:3">
      <c r="A27" s="4" t="s">
        <v>497</v>
      </c>
      <c r="B27" s="4" t="s">
        <v>362</v>
      </c>
    </row>
    <row r="28" spans="1:3">
      <c r="A28" s="4" t="s">
        <v>502</v>
      </c>
    </row>
    <row r="29" spans="1:3">
      <c r="A29" s="3" t="s">
        <v>491</v>
      </c>
    </row>
    <row r="30" spans="1:3">
      <c r="A30" s="4" t="s">
        <v>493</v>
      </c>
      <c r="B30" s="6" t="n">
        <v>11623</v>
      </c>
    </row>
    <row r="31" spans="1:3">
      <c r="A31" s="4" t="s">
        <v>497</v>
      </c>
      <c r="B31" s="4" t="s">
        <v>500</v>
      </c>
    </row>
    <row r="32" spans="1:3">
      <c r="A32" s="4" t="s">
        <v>503</v>
      </c>
    </row>
    <row r="33" spans="1:3">
      <c r="A33" s="3" t="s">
        <v>491</v>
      </c>
    </row>
    <row r="34" spans="1:3">
      <c r="A34" s="4" t="s">
        <v>493</v>
      </c>
      <c r="B34" s="6" t="n">
        <v>1103</v>
      </c>
    </row>
    <row r="35" spans="1:3">
      <c r="A35" s="4" t="s">
        <v>497</v>
      </c>
      <c r="B35" s="4" t="s">
        <v>504</v>
      </c>
    </row>
    <row r="36" spans="1:3">
      <c r="A36" s="4" t="s">
        <v>505</v>
      </c>
    </row>
    <row r="37" spans="1:3">
      <c r="A37" s="3" t="s">
        <v>491</v>
      </c>
    </row>
    <row r="38" spans="1:3">
      <c r="A38" s="4" t="s">
        <v>492</v>
      </c>
      <c r="B38" s="6" t="n">
        <v>55430</v>
      </c>
    </row>
    <row r="39" spans="1:3">
      <c r="A39" s="4" t="s">
        <v>493</v>
      </c>
      <c r="B39" s="6" t="n">
        <v>20917</v>
      </c>
    </row>
    <row r="40" spans="1:3">
      <c r="A40" s="4" t="s">
        <v>497</v>
      </c>
      <c r="B40" s="4" t="s">
        <v>362</v>
      </c>
    </row>
    <row r="41" spans="1:3">
      <c r="A41" s="4" t="s">
        <v>506</v>
      </c>
    </row>
    <row r="42" spans="1:3">
      <c r="A42" s="3" t="s">
        <v>491</v>
      </c>
    </row>
    <row r="43" spans="1:3">
      <c r="A43" s="4" t="s">
        <v>493</v>
      </c>
      <c r="B43" s="6" t="n">
        <v>9638</v>
      </c>
    </row>
    <row r="44" spans="1:3">
      <c r="A44" s="4" t="s">
        <v>497</v>
      </c>
      <c r="B44" s="4" t="s">
        <v>507</v>
      </c>
    </row>
    <row r="45" spans="1:3">
      <c r="A45" s="4" t="s">
        <v>508</v>
      </c>
    </row>
    <row r="46" spans="1:3">
      <c r="A46" s="3" t="s">
        <v>491</v>
      </c>
    </row>
    <row r="47" spans="1:3">
      <c r="A47" s="4" t="s">
        <v>493</v>
      </c>
      <c r="B47" s="6" t="n">
        <v>773</v>
      </c>
    </row>
    <row r="48" spans="1:3">
      <c r="A48" s="4" t="s">
        <v>497</v>
      </c>
      <c r="B48" s="4" t="s">
        <v>504</v>
      </c>
    </row>
    <row r="49" spans="1:3">
      <c r="A49" s="4" t="s">
        <v>509</v>
      </c>
    </row>
    <row r="50" spans="1:3">
      <c r="A50" s="3" t="s">
        <v>491</v>
      </c>
    </row>
    <row r="51" spans="1:3">
      <c r="A51" s="4" t="s">
        <v>492</v>
      </c>
      <c r="B51" s="6" t="n">
        <v>36985</v>
      </c>
    </row>
    <row r="52" spans="1:3">
      <c r="A52" s="4" t="s">
        <v>493</v>
      </c>
      <c r="B52" s="6" t="n">
        <v>24361</v>
      </c>
    </row>
    <row r="53" spans="1:3">
      <c r="A53" s="4" t="s">
        <v>497</v>
      </c>
      <c r="B53" s="4" t="s">
        <v>498</v>
      </c>
    </row>
    <row r="54" spans="1:3">
      <c r="A54" s="4" t="s">
        <v>510</v>
      </c>
    </row>
    <row r="55" spans="1:3">
      <c r="A55" s="3" t="s">
        <v>491</v>
      </c>
    </row>
    <row r="56" spans="1:3">
      <c r="A56" s="4" t="s">
        <v>493</v>
      </c>
      <c r="B56" s="6" t="n">
        <v>20993</v>
      </c>
    </row>
    <row r="57" spans="1:3">
      <c r="A57" s="4" t="s">
        <v>497</v>
      </c>
      <c r="B57" s="4" t="s">
        <v>5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512</v>
      </c>
      <c r="B1" s="2" t="s">
        <v>1</v>
      </c>
    </row>
    <row r="2" spans="1:4">
      <c r="B2" s="2" t="s">
        <v>513</v>
      </c>
      <c r="C2" s="2" t="s">
        <v>514</v>
      </c>
      <c r="D2" s="2" t="s">
        <v>515</v>
      </c>
    </row>
    <row r="3" spans="1:4">
      <c r="A3" s="3" t="s">
        <v>196</v>
      </c>
    </row>
    <row r="4" spans="1:4">
      <c r="A4" s="4" t="s">
        <v>516</v>
      </c>
      <c r="B4" s="6" t="n">
        <v>0</v>
      </c>
      <c r="C4" s="6" t="n">
        <v>0</v>
      </c>
      <c r="D4" s="6" t="n">
        <v>0</v>
      </c>
    </row>
    <row r="5" spans="1:4">
      <c r="A5" s="4" t="s">
        <v>517</v>
      </c>
      <c r="B5"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7</v>
      </c>
      <c r="C2" s="2" t="s">
        <v>28</v>
      </c>
    </row>
    <row r="3" spans="1:3">
      <c r="A3" s="3" t="s">
        <v>519</v>
      </c>
    </row>
    <row r="4" spans="1:3">
      <c r="A4" s="4" t="s">
        <v>520</v>
      </c>
      <c r="B4" s="6" t="n">
        <v>1181850</v>
      </c>
      <c r="C4" s="6" t="n">
        <v>1054766</v>
      </c>
    </row>
    <row r="5" spans="1:3">
      <c r="A5" s="4" t="s">
        <v>521</v>
      </c>
      <c r="B5" s="5" t="n">
        <v>-900323</v>
      </c>
      <c r="C5" s="5" t="n">
        <v>-802249</v>
      </c>
    </row>
    <row r="6" spans="1:3">
      <c r="A6" s="4" t="s">
        <v>109</v>
      </c>
      <c r="B6" s="5" t="n">
        <v>281527</v>
      </c>
      <c r="C6" s="5" t="n">
        <v>252517</v>
      </c>
    </row>
    <row r="7" spans="1:3">
      <c r="A7" s="4" t="s">
        <v>494</v>
      </c>
    </row>
    <row r="8" spans="1:3">
      <c r="A8" s="3" t="s">
        <v>519</v>
      </c>
    </row>
    <row r="9" spans="1:3">
      <c r="A9" s="4" t="s">
        <v>520</v>
      </c>
      <c r="B9" s="5" t="n">
        <v>604673</v>
      </c>
      <c r="C9" s="5" t="n">
        <v>531669</v>
      </c>
    </row>
    <row r="10" spans="1:3">
      <c r="A10" s="4" t="s">
        <v>521</v>
      </c>
      <c r="B10" s="5" t="n">
        <v>-451169</v>
      </c>
      <c r="C10" s="5" t="n">
        <v>-398898</v>
      </c>
    </row>
    <row r="11" spans="1:3">
      <c r="A11" s="4" t="s">
        <v>109</v>
      </c>
      <c r="B11" s="6" t="n">
        <v>153504</v>
      </c>
      <c r="C11" s="6" t="n">
        <v>132771</v>
      </c>
    </row>
    <row r="12" spans="1:3">
      <c r="A12" s="4" t="s">
        <v>522</v>
      </c>
    </row>
    <row r="13" spans="1:3">
      <c r="A13" s="3" t="s">
        <v>519</v>
      </c>
    </row>
    <row r="14" spans="1:3">
      <c r="A14" s="4" t="s">
        <v>523</v>
      </c>
      <c r="B14" s="4" t="s">
        <v>504</v>
      </c>
      <c r="C14" s="4" t="s">
        <v>504</v>
      </c>
    </row>
    <row r="15" spans="1:3">
      <c r="A15" s="4" t="s">
        <v>524</v>
      </c>
    </row>
    <row r="16" spans="1:3">
      <c r="A16" s="3" t="s">
        <v>519</v>
      </c>
    </row>
    <row r="17" spans="1:3">
      <c r="A17" s="4" t="s">
        <v>523</v>
      </c>
      <c r="B17" s="4" t="s">
        <v>525</v>
      </c>
      <c r="C17" s="4" t="s">
        <v>525</v>
      </c>
    </row>
    <row r="18" spans="1:3">
      <c r="A18" s="4" t="s">
        <v>495</v>
      </c>
    </row>
    <row r="19" spans="1:3">
      <c r="A19" s="3" t="s">
        <v>519</v>
      </c>
    </row>
    <row r="20" spans="1:3">
      <c r="A20" s="4" t="s">
        <v>520</v>
      </c>
      <c r="B20" s="6" t="n">
        <v>491639</v>
      </c>
      <c r="C20" s="6" t="n">
        <v>439435</v>
      </c>
    </row>
    <row r="21" spans="1:3">
      <c r="A21" s="4" t="s">
        <v>521</v>
      </c>
      <c r="B21" s="5" t="n">
        <v>-370658</v>
      </c>
      <c r="C21" s="5" t="n">
        <v>-328747</v>
      </c>
    </row>
    <row r="22" spans="1:3">
      <c r="A22" s="4" t="s">
        <v>109</v>
      </c>
      <c r="B22" s="6" t="n">
        <v>120981</v>
      </c>
      <c r="C22" s="6" t="n">
        <v>110688</v>
      </c>
    </row>
    <row r="23" spans="1:3">
      <c r="A23" s="4" t="s">
        <v>526</v>
      </c>
    </row>
    <row r="24" spans="1:3">
      <c r="A24" s="3" t="s">
        <v>519</v>
      </c>
    </row>
    <row r="25" spans="1:3">
      <c r="A25" s="4" t="s">
        <v>523</v>
      </c>
      <c r="B25" s="4" t="s">
        <v>527</v>
      </c>
      <c r="C25" s="4" t="s">
        <v>362</v>
      </c>
    </row>
    <row r="26" spans="1:3">
      <c r="A26" s="4" t="s">
        <v>528</v>
      </c>
    </row>
    <row r="27" spans="1:3">
      <c r="A27" s="3" t="s">
        <v>519</v>
      </c>
    </row>
    <row r="28" spans="1:3">
      <c r="A28" s="4" t="s">
        <v>523</v>
      </c>
      <c r="B28" s="4" t="s">
        <v>529</v>
      </c>
      <c r="C28" s="4" t="s">
        <v>529</v>
      </c>
    </row>
    <row r="29" spans="1:3">
      <c r="A29" s="4" t="s">
        <v>530</v>
      </c>
    </row>
    <row r="30" spans="1:3">
      <c r="A30" s="3" t="s">
        <v>519</v>
      </c>
    </row>
    <row r="31" spans="1:3">
      <c r="A31" s="4" t="s">
        <v>520</v>
      </c>
      <c r="B31" s="6" t="n">
        <v>51996</v>
      </c>
      <c r="C31" s="6" t="n">
        <v>51996</v>
      </c>
    </row>
    <row r="32" spans="1:3">
      <c r="A32" s="4" t="s">
        <v>521</v>
      </c>
      <c r="B32" s="5" t="n">
        <v>-51996</v>
      </c>
      <c r="C32" s="5" t="n">
        <v>-51996</v>
      </c>
    </row>
    <row r="33" spans="1:3">
      <c r="A33" s="4" t="s">
        <v>531</v>
      </c>
    </row>
    <row r="34" spans="1:3">
      <c r="A34" s="3" t="s">
        <v>519</v>
      </c>
    </row>
    <row r="35" spans="1:3">
      <c r="A35" s="4" t="s">
        <v>520</v>
      </c>
      <c r="B35" s="5" t="n">
        <v>33542</v>
      </c>
      <c r="C35" s="5" t="n">
        <v>31666</v>
      </c>
    </row>
    <row r="36" spans="1:3">
      <c r="A36" s="4" t="s">
        <v>521</v>
      </c>
      <c r="B36" s="5" t="n">
        <v>-26500</v>
      </c>
      <c r="C36" s="5" t="n">
        <v>-22608</v>
      </c>
    </row>
    <row r="37" spans="1:3">
      <c r="A37" s="4" t="s">
        <v>109</v>
      </c>
      <c r="B37" s="6" t="n">
        <v>7042</v>
      </c>
      <c r="C37" s="6" t="n">
        <v>9058</v>
      </c>
    </row>
    <row r="38" spans="1:3">
      <c r="A38" s="4" t="s">
        <v>532</v>
      </c>
    </row>
    <row r="39" spans="1:3">
      <c r="A39" s="3" t="s">
        <v>519</v>
      </c>
    </row>
    <row r="40" spans="1:3">
      <c r="A40" s="4" t="s">
        <v>523</v>
      </c>
      <c r="B40" s="4" t="s">
        <v>504</v>
      </c>
      <c r="C40" s="4" t="s">
        <v>362</v>
      </c>
    </row>
    <row r="41" spans="1:3">
      <c r="A41" s="4" t="s">
        <v>533</v>
      </c>
    </row>
    <row r="42" spans="1:3">
      <c r="A42" s="3" t="s">
        <v>519</v>
      </c>
    </row>
    <row r="43" spans="1:3">
      <c r="A43" s="4" t="s">
        <v>523</v>
      </c>
      <c r="B43" s="4" t="s">
        <v>364</v>
      </c>
      <c r="C43" s="4" t="s">
        <v>3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7</v>
      </c>
      <c r="C2" s="2" t="s">
        <v>28</v>
      </c>
      <c r="D2" s="2" t="s">
        <v>73</v>
      </c>
    </row>
    <row r="3" spans="1:4">
      <c r="A3" s="3" t="s">
        <v>196</v>
      </c>
    </row>
    <row r="4" spans="1:4">
      <c r="A4" s="4" t="s">
        <v>77</v>
      </c>
      <c r="B4" s="6" t="n">
        <v>1609</v>
      </c>
      <c r="C4" s="6" t="n">
        <v>1609</v>
      </c>
      <c r="D4" s="6" t="n">
        <v>1609</v>
      </c>
    </row>
    <row r="5" spans="1:4">
      <c r="A5" s="4" t="s">
        <v>535</v>
      </c>
      <c r="B5" s="5" t="n">
        <v>96465</v>
      </c>
      <c r="C5" s="5" t="n">
        <v>65017</v>
      </c>
      <c r="D5" s="5" t="n">
        <v>55799</v>
      </c>
    </row>
    <row r="6" spans="1:4">
      <c r="A6" s="4" t="s">
        <v>109</v>
      </c>
      <c r="B6" s="6" t="n">
        <v>98074</v>
      </c>
      <c r="C6" s="6" t="n">
        <v>66626</v>
      </c>
      <c r="D6" s="6" t="n">
        <v>574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7"/>
    <col customWidth="1" max="5" min="5" width="15"/>
    <col customWidth="1" max="6" min="6" width="46"/>
    <col customWidth="1" max="7" min="7" width="4"/>
    <col customWidth="1" max="8" min="8" width="18"/>
  </cols>
  <sheetData>
    <row r="1" spans="1:8">
      <c r="A1" s="1" t="s">
        <v>108</v>
      </c>
      <c r="B1" s="2" t="s">
        <v>109</v>
      </c>
      <c r="C1" s="2" t="s">
        <v>110</v>
      </c>
      <c r="D1" s="2" t="s">
        <v>111</v>
      </c>
      <c r="E1" s="2" t="s">
        <v>112</v>
      </c>
      <c r="F1" s="2" t="s">
        <v>113</v>
      </c>
      <c r="G1" s="2" t="s">
        <v>94</v>
      </c>
      <c r="H1" s="2" t="s">
        <v>114</v>
      </c>
    </row>
    <row r="2" spans="1:8">
      <c r="A2" s="4" t="s">
        <v>115</v>
      </c>
      <c r="B2" s="6" t="n">
        <v>3274783</v>
      </c>
      <c r="C2" s="6" t="n">
        <v>4199</v>
      </c>
      <c r="D2" s="6" t="n">
        <v>2878898</v>
      </c>
      <c r="E2" s="6" t="n">
        <v>-2785071</v>
      </c>
      <c r="F2" s="6" t="n">
        <v>632</v>
      </c>
      <c r="H2" s="6" t="n">
        <v>3176125</v>
      </c>
    </row>
    <row r="3" spans="1:8">
      <c r="A3" s="4" t="s">
        <v>116</v>
      </c>
      <c r="C3" s="5" t="n">
        <v>160062</v>
      </c>
    </row>
    <row r="4" spans="1:8">
      <c r="A4" s="3" t="s">
        <v>117</v>
      </c>
    </row>
    <row r="5" spans="1:8">
      <c r="A5" s="4" t="s">
        <v>87</v>
      </c>
      <c r="B5" s="5" t="n">
        <v>422122</v>
      </c>
      <c r="H5" s="5" t="n">
        <v>422122</v>
      </c>
    </row>
    <row r="6" spans="1:8">
      <c r="A6" s="4" t="s">
        <v>118</v>
      </c>
      <c r="B6" s="5" t="n">
        <v>-10604</v>
      </c>
      <c r="F6" s="5" t="n">
        <v>-10604</v>
      </c>
    </row>
    <row r="7" spans="1:8">
      <c r="A7" s="4" t="s">
        <v>100</v>
      </c>
      <c r="B7" s="5" t="n">
        <v>411518</v>
      </c>
    </row>
    <row r="8" spans="1:8">
      <c r="A8" s="4" t="s">
        <v>119</v>
      </c>
      <c r="B8" s="5" t="n">
        <v>128136</v>
      </c>
      <c r="C8" s="6" t="n">
        <v>73</v>
      </c>
      <c r="D8" s="5" t="n">
        <v>128063</v>
      </c>
    </row>
    <row r="9" spans="1:8">
      <c r="A9" s="4" t="s">
        <v>120</v>
      </c>
      <c r="C9" s="5" t="n">
        <v>4395</v>
      </c>
    </row>
    <row r="10" spans="1:8">
      <c r="A10" s="4" t="s">
        <v>121</v>
      </c>
      <c r="B10" s="5" t="n">
        <v>-372014</v>
      </c>
      <c r="E10" s="5" t="n">
        <v>-372014</v>
      </c>
    </row>
    <row r="11" spans="1:8">
      <c r="A11" s="4" t="s">
        <v>122</v>
      </c>
      <c r="C11" s="5" t="n">
        <v>-8425</v>
      </c>
    </row>
    <row r="12" spans="1:8">
      <c r="A12" s="4" t="s">
        <v>123</v>
      </c>
      <c r="B12" s="5" t="n">
        <v>3241</v>
      </c>
      <c r="D12" s="5" t="n">
        <v>3241</v>
      </c>
    </row>
    <row r="13" spans="1:8">
      <c r="A13" s="4" t="s">
        <v>124</v>
      </c>
      <c r="B13" s="5" t="n">
        <v>-94418</v>
      </c>
      <c r="H13" s="5" t="n">
        <v>-94418</v>
      </c>
    </row>
    <row r="14" spans="1:8">
      <c r="A14" s="4" t="s">
        <v>125</v>
      </c>
      <c r="B14" s="5" t="n">
        <v>12</v>
      </c>
      <c r="C14" s="6" t="n">
        <v>12</v>
      </c>
    </row>
    <row r="15" spans="1:8">
      <c r="A15" s="4" t="s">
        <v>126</v>
      </c>
      <c r="C15" s="5" t="n">
        <v>672</v>
      </c>
    </row>
    <row r="16" spans="1:8">
      <c r="A16" s="4" t="s">
        <v>127</v>
      </c>
      <c r="B16" s="5" t="n">
        <v>44578</v>
      </c>
      <c r="D16" s="5" t="n">
        <v>44578</v>
      </c>
    </row>
    <row r="17" spans="1:8">
      <c r="A17" s="4" t="s">
        <v>128</v>
      </c>
      <c r="B17" s="5" t="n">
        <v>3395836</v>
      </c>
      <c r="C17" s="6" t="n">
        <v>4284</v>
      </c>
      <c r="D17" s="5" t="n">
        <v>3054780</v>
      </c>
      <c r="E17" s="5" t="n">
        <v>-3157085</v>
      </c>
      <c r="F17" s="5" t="n">
        <v>-9972</v>
      </c>
      <c r="H17" s="5" t="n">
        <v>3503829</v>
      </c>
    </row>
    <row r="18" spans="1:8">
      <c r="A18" s="4" t="s">
        <v>129</v>
      </c>
      <c r="C18" s="5" t="n">
        <v>156704</v>
      </c>
    </row>
    <row r="19" spans="1:8">
      <c r="A19" s="3" t="s">
        <v>117</v>
      </c>
    </row>
    <row r="20" spans="1:8">
      <c r="A20" s="4" t="s">
        <v>87</v>
      </c>
      <c r="B20" s="5" t="n">
        <v>446163</v>
      </c>
      <c r="H20" s="5" t="n">
        <v>446163</v>
      </c>
    </row>
    <row r="21" spans="1:8">
      <c r="A21" s="4" t="s">
        <v>118</v>
      </c>
      <c r="B21" s="5" t="n">
        <v>-6781</v>
      </c>
      <c r="F21" s="5" t="n">
        <v>-6781</v>
      </c>
    </row>
    <row r="22" spans="1:8">
      <c r="A22" s="4" t="s">
        <v>100</v>
      </c>
      <c r="B22" s="5" t="n">
        <v>439382</v>
      </c>
    </row>
    <row r="23" spans="1:8">
      <c r="A23" s="4" t="s">
        <v>119</v>
      </c>
      <c r="B23" s="5" t="n">
        <v>78582</v>
      </c>
      <c r="C23" s="6" t="n">
        <v>39</v>
      </c>
      <c r="D23" s="5" t="n">
        <v>78543</v>
      </c>
    </row>
    <row r="24" spans="1:8">
      <c r="A24" s="4" t="s">
        <v>120</v>
      </c>
      <c r="C24" s="5" t="n">
        <v>2540</v>
      </c>
    </row>
    <row r="25" spans="1:8">
      <c r="A25" s="4" t="s">
        <v>121</v>
      </c>
      <c r="B25" s="5" t="n">
        <v>-454020</v>
      </c>
      <c r="E25" s="5" t="n">
        <v>-454020</v>
      </c>
    </row>
    <row r="26" spans="1:8">
      <c r="A26" s="4" t="s">
        <v>122</v>
      </c>
      <c r="C26" s="5" t="n">
        <v>-8596</v>
      </c>
    </row>
    <row r="27" spans="1:8">
      <c r="A27" s="4" t="s">
        <v>123</v>
      </c>
      <c r="B27" s="5" t="n">
        <v>4690</v>
      </c>
      <c r="D27" s="5" t="n">
        <v>4690</v>
      </c>
    </row>
    <row r="28" spans="1:8">
      <c r="A28" s="4" t="s">
        <v>124</v>
      </c>
      <c r="B28" s="5" t="n">
        <v>-102196</v>
      </c>
      <c r="H28" s="5" t="n">
        <v>-102196</v>
      </c>
    </row>
    <row r="29" spans="1:8">
      <c r="A29" s="4" t="s">
        <v>125</v>
      </c>
      <c r="B29" s="5" t="n">
        <v>8</v>
      </c>
      <c r="C29" s="6" t="n">
        <v>8</v>
      </c>
    </row>
    <row r="30" spans="1:8">
      <c r="A30" s="4" t="s">
        <v>126</v>
      </c>
      <c r="C30" s="5" t="n">
        <v>502</v>
      </c>
    </row>
    <row r="31" spans="1:8">
      <c r="A31" s="4" t="s">
        <v>127</v>
      </c>
      <c r="B31" s="5" t="n">
        <v>44560</v>
      </c>
      <c r="D31" s="5" t="n">
        <v>44560</v>
      </c>
    </row>
    <row r="32" spans="1:8">
      <c r="A32" s="4" t="s">
        <v>130</v>
      </c>
      <c r="B32" s="6" t="n">
        <v>3406842</v>
      </c>
      <c r="C32" s="6" t="n">
        <v>4331</v>
      </c>
      <c r="D32" s="5" t="n">
        <v>3182573</v>
      </c>
      <c r="E32" s="5" t="n">
        <v>-3611105</v>
      </c>
      <c r="F32" s="5" t="n">
        <v>-16753</v>
      </c>
      <c r="H32" s="5" t="n">
        <v>3847796</v>
      </c>
    </row>
    <row r="33" spans="1:8">
      <c r="A33" s="4" t="s">
        <v>131</v>
      </c>
      <c r="B33" s="5" t="n">
        <v>151150</v>
      </c>
      <c r="C33" s="5" t="n">
        <v>151150</v>
      </c>
    </row>
    <row r="34" spans="1:8">
      <c r="A34" s="3" t="s">
        <v>117</v>
      </c>
    </row>
    <row r="35" spans="1:8">
      <c r="A35" s="4" t="s">
        <v>87</v>
      </c>
      <c r="B35" s="6" t="n">
        <v>409331</v>
      </c>
      <c r="H35" s="5" t="n">
        <v>409331</v>
      </c>
    </row>
    <row r="36" spans="1:8">
      <c r="A36" s="4" t="s">
        <v>118</v>
      </c>
      <c r="B36" s="5" t="n">
        <v>22848</v>
      </c>
      <c r="F36" s="5" t="n">
        <v>22848</v>
      </c>
    </row>
    <row r="37" spans="1:8">
      <c r="A37" s="4" t="s">
        <v>100</v>
      </c>
      <c r="B37" s="5" t="n">
        <v>432179</v>
      </c>
    </row>
    <row r="38" spans="1:8">
      <c r="A38" s="4" t="s">
        <v>119</v>
      </c>
      <c r="B38" s="6" t="n">
        <v>89767</v>
      </c>
      <c r="C38" s="6" t="n">
        <v>39</v>
      </c>
      <c r="D38" s="5" t="n">
        <v>89728</v>
      </c>
    </row>
    <row r="39" spans="1:8">
      <c r="A39" s="4" t="s">
        <v>120</v>
      </c>
      <c r="B39" s="5" t="n">
        <v>2694</v>
      </c>
      <c r="C39" s="5" t="n">
        <v>2694</v>
      </c>
    </row>
    <row r="40" spans="1:8">
      <c r="A40" s="4" t="s">
        <v>121</v>
      </c>
      <c r="B40" s="6" t="n">
        <v>-413422</v>
      </c>
      <c r="E40" s="5" t="n">
        <v>-413422</v>
      </c>
    </row>
    <row r="41" spans="1:8">
      <c r="A41" s="4" t="s">
        <v>122</v>
      </c>
      <c r="B41" s="5" t="n">
        <v>-7236</v>
      </c>
      <c r="C41" s="5" t="n">
        <v>-7236</v>
      </c>
    </row>
    <row r="42" spans="1:8">
      <c r="A42" s="4" t="s">
        <v>123</v>
      </c>
      <c r="B42" s="6" t="n">
        <v>7788</v>
      </c>
      <c r="D42" s="5" t="n">
        <v>7788</v>
      </c>
    </row>
    <row r="43" spans="1:8">
      <c r="A43" s="4" t="s">
        <v>124</v>
      </c>
      <c r="B43" s="5" t="n">
        <v>-112300</v>
      </c>
      <c r="H43" s="5" t="n">
        <v>-112300</v>
      </c>
    </row>
    <row r="44" spans="1:8">
      <c r="A44" s="4" t="s">
        <v>125</v>
      </c>
      <c r="B44" s="5" t="n">
        <v>7</v>
      </c>
      <c r="C44" s="6" t="n">
        <v>7</v>
      </c>
    </row>
    <row r="45" spans="1:8">
      <c r="A45" s="4" t="s">
        <v>126</v>
      </c>
      <c r="C45" s="5" t="n">
        <v>526</v>
      </c>
    </row>
    <row r="46" spans="1:8">
      <c r="A46" s="4" t="s">
        <v>127</v>
      </c>
      <c r="B46" s="5" t="n">
        <v>42700</v>
      </c>
      <c r="D46" s="5" t="n">
        <v>42700</v>
      </c>
    </row>
    <row r="47" spans="1:8">
      <c r="A47" s="4" t="s">
        <v>132</v>
      </c>
      <c r="B47" s="6" t="n">
        <v>3453561</v>
      </c>
      <c r="C47" s="6" t="n">
        <v>4377</v>
      </c>
      <c r="D47" s="6" t="n">
        <v>3322789</v>
      </c>
      <c r="E47" s="6" t="n">
        <v>-4024527</v>
      </c>
      <c r="F47" s="6" t="n">
        <v>6095</v>
      </c>
      <c r="H47" s="6" t="n">
        <v>4144827</v>
      </c>
    </row>
    <row r="48" spans="1:8">
      <c r="A48" s="4" t="s">
        <v>133</v>
      </c>
      <c r="B48" s="5" t="n">
        <v>147134</v>
      </c>
      <c r="C48" s="5" t="n">
        <v>147134</v>
      </c>
    </row>
    <row r="49" spans="1:8"/>
    <row r="50" spans="1:8">
      <c r="A50" s="4" t="s">
        <v>94</v>
      </c>
      <c r="B50" s="4" t="s">
        <v>134</v>
      </c>
    </row>
  </sheetData>
  <mergeCells count="4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A49:H49"/>
    <mergeCell ref="B50:H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7</v>
      </c>
      <c r="C1" s="2" t="s">
        <v>28</v>
      </c>
    </row>
    <row r="2" spans="1:3">
      <c r="A2" s="3" t="s">
        <v>196</v>
      </c>
    </row>
    <row r="3" spans="1:3">
      <c r="A3" s="5" t="n">
        <v>2017</v>
      </c>
      <c r="B3" s="6" t="n">
        <v>109520</v>
      </c>
    </row>
    <row r="4" spans="1:3">
      <c r="A4" s="5" t="n">
        <v>2018</v>
      </c>
      <c r="B4" s="5" t="n">
        <v>78502</v>
      </c>
    </row>
    <row r="5" spans="1:3">
      <c r="A5" s="5" t="n">
        <v>2019</v>
      </c>
      <c r="B5" s="5" t="n">
        <v>52593</v>
      </c>
    </row>
    <row r="6" spans="1:3">
      <c r="A6" s="5" t="n">
        <v>2020</v>
      </c>
      <c r="B6" s="5" t="n">
        <v>21748</v>
      </c>
    </row>
    <row r="7" spans="1:3">
      <c r="A7" s="5" t="n">
        <v>2021</v>
      </c>
      <c r="B7" s="5" t="n">
        <v>9280</v>
      </c>
    </row>
    <row r="8" spans="1:3">
      <c r="A8" s="4" t="s">
        <v>428</v>
      </c>
      <c r="B8" s="5" t="n">
        <v>9884</v>
      </c>
    </row>
    <row r="9" spans="1:3">
      <c r="A9" s="4" t="s">
        <v>109</v>
      </c>
      <c r="B9" s="6" t="n">
        <v>281527</v>
      </c>
      <c r="C9" s="6" t="n">
        <v>2525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7</v>
      </c>
      <c r="C2" s="2" t="s">
        <v>28</v>
      </c>
      <c r="D2" s="2" t="s">
        <v>73</v>
      </c>
    </row>
    <row r="3" spans="1:4">
      <c r="A3" s="3" t="s">
        <v>199</v>
      </c>
    </row>
    <row r="4" spans="1:4">
      <c r="A4" s="4" t="s">
        <v>538</v>
      </c>
      <c r="B4" s="6" t="n">
        <v>77682</v>
      </c>
      <c r="C4" s="6" t="n">
        <v>94128</v>
      </c>
      <c r="D4" s="6" t="n">
        <v>73938</v>
      </c>
    </row>
    <row r="5" spans="1:4">
      <c r="A5" s="4" t="s">
        <v>539</v>
      </c>
      <c r="B5" s="5" t="n">
        <v>-2315</v>
      </c>
      <c r="C5" s="5" t="n">
        <v>-26887</v>
      </c>
      <c r="D5" s="5" t="n">
        <v>-6510</v>
      </c>
    </row>
    <row r="6" spans="1:4">
      <c r="A6" s="4" t="s">
        <v>86</v>
      </c>
      <c r="B6" s="6" t="n">
        <v>75367</v>
      </c>
      <c r="C6" s="6" t="n">
        <v>67241</v>
      </c>
      <c r="D6" s="6" t="n">
        <v>674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7</v>
      </c>
      <c r="C1" s="2" t="s">
        <v>28</v>
      </c>
    </row>
    <row r="2" spans="1:3">
      <c r="A2" s="3" t="s">
        <v>541</v>
      </c>
    </row>
    <row r="3" spans="1:3">
      <c r="A3" s="4" t="s">
        <v>46</v>
      </c>
      <c r="B3" s="6" t="n">
        <v>57361</v>
      </c>
      <c r="C3" s="6" t="n">
        <v>69680</v>
      </c>
    </row>
    <row r="4" spans="1:3">
      <c r="A4" s="4" t="s">
        <v>542</v>
      </c>
      <c r="B4" s="5" t="n">
        <v>80312</v>
      </c>
      <c r="C4" s="5" t="n">
        <v>75401</v>
      </c>
    </row>
    <row r="5" spans="1:3">
      <c r="A5" s="4" t="s">
        <v>543</v>
      </c>
      <c r="B5" s="5" t="n">
        <v>14840</v>
      </c>
      <c r="C5" s="5" t="n">
        <v>14937</v>
      </c>
    </row>
    <row r="6" spans="1:3">
      <c r="A6" s="4" t="s">
        <v>544</v>
      </c>
      <c r="B6" s="5" t="n">
        <v>168641</v>
      </c>
      <c r="C6" s="5" t="n">
        <v>114709</v>
      </c>
    </row>
    <row r="7" spans="1:3">
      <c r="A7" s="4" t="s">
        <v>157</v>
      </c>
      <c r="B7" s="5" t="n">
        <v>68073</v>
      </c>
      <c r="C7" s="5" t="n">
        <v>68300</v>
      </c>
    </row>
    <row r="8" spans="1:3">
      <c r="A8" s="4" t="s">
        <v>545</v>
      </c>
      <c r="B8" s="5" t="n">
        <v>389227</v>
      </c>
      <c r="C8" s="5" t="n">
        <v>343027</v>
      </c>
    </row>
    <row r="9" spans="1:3">
      <c r="A9" s="4" t="s">
        <v>546</v>
      </c>
      <c r="B9" s="5" t="n">
        <v>-96870</v>
      </c>
      <c r="C9" s="5" t="n">
        <v>-112165</v>
      </c>
    </row>
    <row r="10" spans="1:3">
      <c r="A10" s="4" t="s">
        <v>547</v>
      </c>
      <c r="B10" s="5" t="n">
        <v>292357</v>
      </c>
      <c r="C10" s="5" t="n">
        <v>230862</v>
      </c>
    </row>
    <row r="11" spans="1:3">
      <c r="A11" s="3" t="s">
        <v>548</v>
      </c>
    </row>
    <row r="12" spans="1:3">
      <c r="A12" s="4" t="s">
        <v>549</v>
      </c>
      <c r="B12" s="5" t="n">
        <v>-66628</v>
      </c>
      <c r="C12" s="5" t="n">
        <v>-58774</v>
      </c>
    </row>
    <row r="13" spans="1:3">
      <c r="A13" s="4" t="s">
        <v>543</v>
      </c>
      <c r="B13" s="5" t="n">
        <v>-146848</v>
      </c>
      <c r="C13" s="5" t="n">
        <v>-118650</v>
      </c>
    </row>
    <row r="14" spans="1:3">
      <c r="A14" s="4" t="s">
        <v>157</v>
      </c>
      <c r="B14" s="5" t="n">
        <v>-26228</v>
      </c>
      <c r="C14" s="5" t="n">
        <v>-19886</v>
      </c>
    </row>
    <row r="15" spans="1:3">
      <c r="A15" s="4" t="s">
        <v>550</v>
      </c>
      <c r="B15" s="5" t="n">
        <v>-239704</v>
      </c>
      <c r="C15" s="5" t="n">
        <v>-197310</v>
      </c>
    </row>
    <row r="16" spans="1:3">
      <c r="A16" s="4" t="s">
        <v>551</v>
      </c>
      <c r="B16" s="6" t="n">
        <v>52653</v>
      </c>
      <c r="C16" s="6" t="n">
        <v>335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7</v>
      </c>
      <c r="C2" s="2" t="s">
        <v>28</v>
      </c>
      <c r="D2" s="2" t="s">
        <v>73</v>
      </c>
    </row>
    <row r="3" spans="1:4">
      <c r="A3" s="3" t="s">
        <v>199</v>
      </c>
    </row>
    <row r="4" spans="1:4">
      <c r="A4" s="4" t="s">
        <v>553</v>
      </c>
      <c r="B4" s="4" t="s">
        <v>554</v>
      </c>
      <c r="C4" s="4" t="s">
        <v>554</v>
      </c>
      <c r="D4" s="4" t="s">
        <v>554</v>
      </c>
    </row>
    <row r="5" spans="1:4">
      <c r="A5" s="4" t="s">
        <v>555</v>
      </c>
      <c r="B5" s="4" t="s">
        <v>556</v>
      </c>
      <c r="C5" s="4" t="s">
        <v>557</v>
      </c>
      <c r="D5" s="4" t="s">
        <v>558</v>
      </c>
    </row>
    <row r="6" spans="1:4">
      <c r="A6" s="4" t="s">
        <v>559</v>
      </c>
      <c r="B6" s="4" t="s">
        <v>556</v>
      </c>
      <c r="C6" s="4" t="s">
        <v>557</v>
      </c>
      <c r="D6" s="4" t="s">
        <v>5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7</v>
      </c>
      <c r="C2" s="2" t="s">
        <v>28</v>
      </c>
      <c r="D2" s="2" t="s">
        <v>73</v>
      </c>
    </row>
    <row r="3" spans="1:4">
      <c r="A3" s="3" t="s">
        <v>199</v>
      </c>
    </row>
    <row r="4" spans="1:4">
      <c r="A4" s="4" t="s">
        <v>561</v>
      </c>
      <c r="B4" s="6" t="n">
        <v>4606</v>
      </c>
      <c r="C4" s="6" t="n">
        <v>17232</v>
      </c>
      <c r="D4" s="6" t="n">
        <v>18709</v>
      </c>
    </row>
    <row r="5" spans="1:4">
      <c r="A5" s="4" t="s">
        <v>562</v>
      </c>
      <c r="B5" s="5" t="n">
        <v>15264</v>
      </c>
      <c r="C5" s="5" t="n">
        <v>7594</v>
      </c>
    </row>
    <row r="6" spans="1:4">
      <c r="A6" s="4" t="s">
        <v>563</v>
      </c>
      <c r="B6" s="5" t="n">
        <v>15651</v>
      </c>
      <c r="C6" s="5" t="n">
        <v>22895</v>
      </c>
    </row>
    <row r="7" spans="1:4">
      <c r="A7" s="4" t="s">
        <v>564</v>
      </c>
      <c r="B7" s="5" t="n">
        <v>19963</v>
      </c>
    </row>
    <row r="8" spans="1:4">
      <c r="A8" s="4" t="s">
        <v>565</v>
      </c>
      <c r="B8" s="6" t="n">
        <v>23597</v>
      </c>
      <c r="C8" s="6" t="n">
        <v>6000</v>
      </c>
    </row>
    <row r="9" spans="1:4">
      <c r="A9" s="4" t="s">
        <v>566</v>
      </c>
      <c r="B9" s="5" t="n">
        <v>2016</v>
      </c>
      <c r="C9" s="5" t="n">
        <v>20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567</v>
      </c>
      <c r="B1" s="2" t="s">
        <v>1</v>
      </c>
    </row>
    <row r="2" spans="1:5">
      <c r="B2" s="2" t="s">
        <v>27</v>
      </c>
      <c r="C2" s="2" t="s">
        <v>28</v>
      </c>
      <c r="D2" s="2" t="s">
        <v>73</v>
      </c>
      <c r="E2" s="2" t="s">
        <v>568</v>
      </c>
    </row>
    <row r="3" spans="1:5">
      <c r="A3" s="3" t="s">
        <v>569</v>
      </c>
    </row>
    <row r="4" spans="1:5">
      <c r="A4" s="4" t="s">
        <v>570</v>
      </c>
      <c r="B4" s="4" t="s">
        <v>554</v>
      </c>
      <c r="C4" s="4" t="s">
        <v>554</v>
      </c>
      <c r="D4" s="4" t="s">
        <v>554</v>
      </c>
    </row>
    <row r="5" spans="1:5">
      <c r="A5" s="4" t="s">
        <v>571</v>
      </c>
      <c r="B5" s="6" t="n">
        <v>-15295</v>
      </c>
      <c r="C5" s="6" t="n">
        <v>-16042</v>
      </c>
    </row>
    <row r="6" spans="1:5">
      <c r="A6" s="4" t="s">
        <v>544</v>
      </c>
      <c r="B6" s="5" t="n">
        <v>773721</v>
      </c>
      <c r="C6" s="5" t="n">
        <v>451247</v>
      </c>
    </row>
    <row r="7" spans="1:5">
      <c r="A7" s="4" t="s">
        <v>572</v>
      </c>
      <c r="B7" s="6" t="n">
        <v>214538</v>
      </c>
      <c r="C7" s="5" t="n">
        <v>98912</v>
      </c>
    </row>
    <row r="8" spans="1:5">
      <c r="A8" s="4" t="s">
        <v>573</v>
      </c>
      <c r="B8" s="4" t="s">
        <v>574</v>
      </c>
    </row>
    <row r="9" spans="1:5">
      <c r="A9" s="4" t="s">
        <v>575</v>
      </c>
      <c r="B9" s="6" t="n">
        <v>196668</v>
      </c>
      <c r="C9" s="5" t="n">
        <v>126706</v>
      </c>
      <c r="D9" s="6" t="n">
        <v>123942</v>
      </c>
      <c r="E9" s="6" t="n">
        <v>130371</v>
      </c>
    </row>
    <row r="10" spans="1:5">
      <c r="A10" s="4" t="s">
        <v>576</v>
      </c>
      <c r="B10" s="5" t="n">
        <v>31138</v>
      </c>
      <c r="C10" s="5" t="n">
        <v>22219</v>
      </c>
    </row>
    <row r="11" spans="1:5">
      <c r="A11" s="4" t="s">
        <v>577</v>
      </c>
      <c r="B11" s="5" t="n">
        <v>8919</v>
      </c>
      <c r="C11" s="6" t="n">
        <v>1364</v>
      </c>
    </row>
    <row r="12" spans="1:5">
      <c r="A12" s="4" t="s">
        <v>578</v>
      </c>
      <c r="B12" s="6" t="n">
        <v>28066</v>
      </c>
    </row>
    <row r="13" spans="1:5">
      <c r="A13" s="4" t="s">
        <v>579</v>
      </c>
    </row>
    <row r="14" spans="1:5">
      <c r="A14" s="3" t="s">
        <v>569</v>
      </c>
    </row>
    <row r="15" spans="1:5">
      <c r="A15" s="4" t="s">
        <v>573</v>
      </c>
      <c r="B15" s="4" t="s">
        <v>5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7</v>
      </c>
      <c r="C2" s="2" t="s">
        <v>28</v>
      </c>
      <c r="D2" s="2" t="s">
        <v>73</v>
      </c>
    </row>
    <row r="3" spans="1:4">
      <c r="A3" s="3" t="s">
        <v>199</v>
      </c>
    </row>
    <row r="4" spans="1:4">
      <c r="A4" s="4" t="s">
        <v>582</v>
      </c>
      <c r="B4" s="6" t="n">
        <v>126706</v>
      </c>
      <c r="C4" s="6" t="n">
        <v>123942</v>
      </c>
      <c r="D4" s="6" t="n">
        <v>130371</v>
      </c>
    </row>
    <row r="5" spans="1:4">
      <c r="A5" s="4" t="s">
        <v>583</v>
      </c>
      <c r="B5" s="5" t="n">
        <v>65009</v>
      </c>
      <c r="C5" s="5" t="n">
        <v>22314</v>
      </c>
      <c r="D5" s="5" t="n">
        <v>22821</v>
      </c>
    </row>
    <row r="6" spans="1:4">
      <c r="A6" s="4" t="s">
        <v>584</v>
      </c>
      <c r="B6" s="5" t="n">
        <v>41183</v>
      </c>
      <c r="C6" s="5" t="n">
        <v>11125</v>
      </c>
      <c r="D6" s="5" t="n">
        <v>4016</v>
      </c>
    </row>
    <row r="7" spans="1:4">
      <c r="A7" s="4" t="s">
        <v>585</v>
      </c>
      <c r="B7" s="5" t="n">
        <v>0</v>
      </c>
      <c r="C7" s="5" t="n">
        <v>0</v>
      </c>
      <c r="D7" s="5" t="n">
        <v>0</v>
      </c>
    </row>
    <row r="8" spans="1:4">
      <c r="A8" s="4" t="s">
        <v>586</v>
      </c>
      <c r="B8" s="5" t="n">
        <v>-31624</v>
      </c>
      <c r="C8" s="5" t="n">
        <v>-13443</v>
      </c>
      <c r="D8" s="5" t="n">
        <v>-14557</v>
      </c>
    </row>
    <row r="9" spans="1:4">
      <c r="A9" s="4" t="s">
        <v>561</v>
      </c>
      <c r="B9" s="5" t="n">
        <v>-4606</v>
      </c>
      <c r="C9" s="5" t="n">
        <v>-17232</v>
      </c>
      <c r="D9" s="5" t="n">
        <v>-18709</v>
      </c>
    </row>
    <row r="10" spans="1:4">
      <c r="A10" s="4" t="s">
        <v>587</v>
      </c>
      <c r="B10" s="6" t="n">
        <v>196668</v>
      </c>
      <c r="C10" s="6" t="n">
        <v>126706</v>
      </c>
      <c r="D10" s="6" t="n">
        <v>1239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7</v>
      </c>
      <c r="C2" s="2" t="s">
        <v>589</v>
      </c>
      <c r="D2" s="2" t="s">
        <v>590</v>
      </c>
    </row>
    <row r="3" spans="1:4">
      <c r="A3" s="3" t="s">
        <v>591</v>
      </c>
    </row>
    <row r="4" spans="1:4">
      <c r="A4" s="4" t="s">
        <v>122</v>
      </c>
      <c r="B4" s="5" t="n">
        <v>7236</v>
      </c>
    </row>
    <row r="5" spans="1:4">
      <c r="A5" s="4" t="s">
        <v>592</v>
      </c>
      <c r="B5" s="8" t="n">
        <v>57.12</v>
      </c>
    </row>
    <row r="6" spans="1:4">
      <c r="A6" s="4" t="s">
        <v>593</v>
      </c>
      <c r="B6" s="6" t="n">
        <v>596774000</v>
      </c>
    </row>
    <row r="7" spans="1:4">
      <c r="A7" s="4" t="s">
        <v>594</v>
      </c>
    </row>
    <row r="8" spans="1:4">
      <c r="A8" s="3" t="s">
        <v>591</v>
      </c>
    </row>
    <row r="9" spans="1:4">
      <c r="A9" s="4" t="s">
        <v>595</v>
      </c>
      <c r="D9" s="6" t="n">
        <v>750000000</v>
      </c>
    </row>
    <row r="10" spans="1:4">
      <c r="A10" s="4" t="s">
        <v>596</v>
      </c>
    </row>
    <row r="11" spans="1:4">
      <c r="A11" s="3" t="s">
        <v>591</v>
      </c>
    </row>
    <row r="12" spans="1:4">
      <c r="A12" s="4" t="s">
        <v>595</v>
      </c>
      <c r="C12" s="6" t="n">
        <v>75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597</v>
      </c>
      <c r="B1" s="2" t="s">
        <v>598</v>
      </c>
      <c r="D1" s="2" t="s">
        <v>1</v>
      </c>
    </row>
    <row r="2" spans="1:7">
      <c r="B2" s="2" t="s">
        <v>599</v>
      </c>
      <c r="C2" s="2" t="s">
        <v>600</v>
      </c>
      <c r="D2" s="2" t="s">
        <v>27</v>
      </c>
      <c r="E2" s="2" t="s">
        <v>28</v>
      </c>
      <c r="F2" s="2" t="s">
        <v>73</v>
      </c>
      <c r="G2" s="2" t="s">
        <v>601</v>
      </c>
    </row>
    <row r="3" spans="1:7">
      <c r="A3" s="3" t="s">
        <v>602</v>
      </c>
    </row>
    <row r="4" spans="1:7">
      <c r="A4" s="4" t="s">
        <v>603</v>
      </c>
      <c r="D4" s="6" t="n">
        <v>200000000</v>
      </c>
      <c r="E4" s="6" t="n">
        <v>220000000</v>
      </c>
    </row>
    <row r="5" spans="1:7">
      <c r="A5" s="4" t="s">
        <v>161</v>
      </c>
      <c r="C5" s="6" t="n">
        <v>220000000</v>
      </c>
      <c r="D5" s="5" t="n">
        <v>220000000</v>
      </c>
      <c r="E5" s="6" t="n">
        <v>210000000</v>
      </c>
      <c r="F5" s="6" t="n">
        <v>200000000</v>
      </c>
    </row>
    <row r="6" spans="1:7">
      <c r="A6" s="4" t="s">
        <v>604</v>
      </c>
      <c r="D6" s="6" t="n">
        <v>62856000</v>
      </c>
    </row>
    <row r="7" spans="1:7">
      <c r="A7" s="4" t="s">
        <v>605</v>
      </c>
    </row>
    <row r="8" spans="1:7">
      <c r="A8" s="3" t="s">
        <v>602</v>
      </c>
    </row>
    <row r="9" spans="1:7">
      <c r="A9" s="4" t="s">
        <v>606</v>
      </c>
      <c r="G9" s="6" t="n">
        <v>500000000</v>
      </c>
    </row>
    <row r="10" spans="1:7">
      <c r="A10" s="4" t="s">
        <v>607</v>
      </c>
      <c r="D10" s="4" t="s">
        <v>500</v>
      </c>
    </row>
    <row r="11" spans="1:7">
      <c r="A11" s="4" t="s">
        <v>608</v>
      </c>
    </row>
    <row r="12" spans="1:7">
      <c r="A12" s="3" t="s">
        <v>602</v>
      </c>
    </row>
    <row r="13" spans="1:7">
      <c r="A13" s="4" t="s">
        <v>161</v>
      </c>
      <c r="B13" s="6" t="n">
        <v>2000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7</v>
      </c>
      <c r="C1" s="2" t="s">
        <v>28</v>
      </c>
    </row>
    <row r="2" spans="1:3">
      <c r="A2" s="3" t="s">
        <v>610</v>
      </c>
    </row>
    <row r="3" spans="1:3">
      <c r="A3" s="4" t="s">
        <v>611</v>
      </c>
      <c r="B3" s="6" t="n">
        <v>208357</v>
      </c>
      <c r="C3" s="6" t="n">
        <v>201719</v>
      </c>
    </row>
    <row r="4" spans="1:3">
      <c r="A4" s="4" t="s">
        <v>612</v>
      </c>
      <c r="B4" s="5" t="n">
        <v>38430</v>
      </c>
      <c r="C4" s="5" t="n">
        <v>68448</v>
      </c>
    </row>
    <row r="5" spans="1:3">
      <c r="A5" s="4" t="s">
        <v>613</v>
      </c>
      <c r="B5" s="5" t="n">
        <v>28693</v>
      </c>
      <c r="C5" s="5" t="n">
        <v>25697</v>
      </c>
    </row>
    <row r="6" spans="1:3">
      <c r="A6" s="4" t="s">
        <v>614</v>
      </c>
      <c r="B6" s="5" t="n">
        <v>4407</v>
      </c>
      <c r="C6" s="5" t="n">
        <v>17779</v>
      </c>
    </row>
    <row r="7" spans="1:3">
      <c r="A7" s="4" t="s">
        <v>157</v>
      </c>
      <c r="B7" s="5" t="n">
        <v>331818</v>
      </c>
      <c r="C7" s="5" t="n">
        <v>295184</v>
      </c>
    </row>
    <row r="8" spans="1:3">
      <c r="A8" s="4" t="s">
        <v>615</v>
      </c>
      <c r="B8" s="6" t="n">
        <v>611705</v>
      </c>
      <c r="C8" s="6" t="n">
        <v>608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7</v>
      </c>
      <c r="C2" s="2" t="s">
        <v>28</v>
      </c>
      <c r="D2" s="2" t="s">
        <v>73</v>
      </c>
    </row>
    <row r="3" spans="1:4">
      <c r="A3" s="3" t="s">
        <v>136</v>
      </c>
    </row>
    <row r="4" spans="1:4">
      <c r="A4" s="4" t="s">
        <v>137</v>
      </c>
      <c r="B4" s="9" t="n">
        <v>0.755</v>
      </c>
      <c r="C4" s="9" t="n">
        <v>0.665</v>
      </c>
      <c r="D4" s="9" t="n">
        <v>0.595</v>
      </c>
    </row>
    <row r="5" spans="1:4">
      <c r="A5" s="4" t="s">
        <v>138</v>
      </c>
      <c r="B5" s="6" t="n">
        <v>12514</v>
      </c>
      <c r="C5" s="6" t="n">
        <v>-12152</v>
      </c>
      <c r="D5" s="6" t="n">
        <v>-5522</v>
      </c>
    </row>
    <row r="6" spans="1:4">
      <c r="A6" s="4" t="s">
        <v>139</v>
      </c>
      <c r="B6" s="5" t="n">
        <v>568</v>
      </c>
      <c r="C6" s="5" t="n">
        <v>319</v>
      </c>
      <c r="D6" s="5" t="n">
        <v>-39</v>
      </c>
    </row>
    <row r="7" spans="1:4">
      <c r="A7" s="4" t="s">
        <v>140</v>
      </c>
      <c r="B7" s="6" t="n">
        <v>-6987</v>
      </c>
      <c r="C7" s="6" t="n">
        <v>-4920</v>
      </c>
      <c r="D7" s="6" t="n">
        <v>-44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7</v>
      </c>
      <c r="C2" s="2" t="s">
        <v>28</v>
      </c>
      <c r="D2" s="2" t="s">
        <v>73</v>
      </c>
    </row>
    <row r="3" spans="1:4">
      <c r="A3" s="3" t="s">
        <v>210</v>
      </c>
    </row>
    <row r="4" spans="1:4">
      <c r="A4" s="4" t="s">
        <v>617</v>
      </c>
      <c r="B4" s="6" t="n">
        <v>6815</v>
      </c>
      <c r="C4" s="6" t="n">
        <v>4615</v>
      </c>
      <c r="D4" s="6" t="n">
        <v>4075</v>
      </c>
    </row>
    <row r="5" spans="1:4">
      <c r="A5" s="4" t="s">
        <v>618</v>
      </c>
      <c r="B5" s="5" t="n">
        <v>-1667</v>
      </c>
      <c r="C5" s="5" t="n">
        <v>-3142</v>
      </c>
      <c r="D5" s="5" t="n">
        <v>-3483</v>
      </c>
    </row>
    <row r="6" spans="1:4">
      <c r="A6" s="4" t="s">
        <v>619</v>
      </c>
      <c r="B6" s="5" t="n">
        <v>-1998</v>
      </c>
      <c r="C6" s="5" t="n">
        <v>-8130</v>
      </c>
      <c r="D6" s="5" t="n">
        <v>-3447</v>
      </c>
    </row>
    <row r="7" spans="1:4">
      <c r="A7" s="4" t="s">
        <v>620</v>
      </c>
      <c r="B7" s="5" t="n">
        <v>-1593</v>
      </c>
      <c r="C7" s="5" t="n">
        <v>4113</v>
      </c>
      <c r="D7" s="5" t="n">
        <v>-3243</v>
      </c>
    </row>
    <row r="8" spans="1:4">
      <c r="A8" s="4" t="s">
        <v>109</v>
      </c>
      <c r="B8" s="6" t="n">
        <v>1557</v>
      </c>
      <c r="C8" s="6" t="n">
        <v>-2544</v>
      </c>
      <c r="D8" s="6" t="n">
        <v>-60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42</v>
      </c>
    </row>
    <row r="2" spans="1:2">
      <c r="A2" s="3" t="s">
        <v>622</v>
      </c>
    </row>
    <row r="3" spans="1:2">
      <c r="A3" s="5" t="n">
        <v>2017</v>
      </c>
      <c r="B3" s="6" t="n">
        <v>76969</v>
      </c>
    </row>
    <row r="4" spans="1:2">
      <c r="A4" s="5" t="n">
        <v>2018</v>
      </c>
      <c r="B4" s="5" t="n">
        <v>57690</v>
      </c>
    </row>
    <row r="5" spans="1:2">
      <c r="A5" s="5" t="n">
        <v>2019</v>
      </c>
      <c r="B5" s="5" t="n">
        <v>49026</v>
      </c>
    </row>
    <row r="6" spans="1:2">
      <c r="A6" s="5" t="n">
        <v>2020</v>
      </c>
      <c r="B6" s="5" t="n">
        <v>27747</v>
      </c>
    </row>
    <row r="7" spans="1:2">
      <c r="A7" s="5" t="n">
        <v>2021</v>
      </c>
      <c r="B7" s="5" t="n">
        <v>20344</v>
      </c>
    </row>
    <row r="8" spans="1:2">
      <c r="A8" s="4" t="s">
        <v>428</v>
      </c>
      <c r="B8" s="5" t="n">
        <v>45346</v>
      </c>
    </row>
    <row r="9" spans="1:2">
      <c r="A9" s="4" t="s">
        <v>109</v>
      </c>
      <c r="B9" s="6" t="n">
        <v>2771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3</v>
      </c>
      <c r="B1" s="2" t="s">
        <v>1</v>
      </c>
    </row>
    <row r="2" spans="1:4">
      <c r="B2" s="2" t="s">
        <v>27</v>
      </c>
      <c r="C2" s="2" t="s">
        <v>28</v>
      </c>
      <c r="D2" s="2" t="s">
        <v>73</v>
      </c>
    </row>
    <row r="3" spans="1:4">
      <c r="A3" s="3" t="s">
        <v>213</v>
      </c>
    </row>
    <row r="4" spans="1:4">
      <c r="A4" s="4" t="s">
        <v>624</v>
      </c>
      <c r="B4" s="6" t="n">
        <v>53164000</v>
      </c>
      <c r="C4" s="6" t="n">
        <v>47032000</v>
      </c>
      <c r="D4" s="6" t="n">
        <v>45032000</v>
      </c>
    </row>
    <row r="5" spans="1:4">
      <c r="A5" s="4" t="s">
        <v>625</v>
      </c>
      <c r="B5" s="5" t="n">
        <v>0</v>
      </c>
    </row>
    <row r="6" spans="1:4">
      <c r="A6" s="4" t="s">
        <v>626</v>
      </c>
      <c r="B6" s="6" t="n">
        <v>0</v>
      </c>
    </row>
    <row r="7" spans="1:4">
      <c r="A7" s="4" t="s">
        <v>627</v>
      </c>
      <c r="B7" s="4" t="s">
        <v>6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27</v>
      </c>
      <c r="C2" s="2" t="s">
        <v>28</v>
      </c>
      <c r="D2" s="2" t="s">
        <v>73</v>
      </c>
    </row>
    <row r="3" spans="1:4">
      <c r="A3" s="3" t="s">
        <v>216</v>
      </c>
    </row>
    <row r="4" spans="1:4">
      <c r="A4" s="4" t="s">
        <v>630</v>
      </c>
      <c r="B4" s="6" t="n">
        <v>240414</v>
      </c>
      <c r="C4" s="6" t="n">
        <v>216946</v>
      </c>
    </row>
    <row r="5" spans="1:4">
      <c r="A5" s="4" t="s">
        <v>631</v>
      </c>
      <c r="B5" s="5" t="n">
        <v>185836</v>
      </c>
      <c r="C5" s="5" t="n">
        <v>170816</v>
      </c>
    </row>
    <row r="6" spans="1:4">
      <c r="A6" s="4" t="s">
        <v>632</v>
      </c>
      <c r="B6" s="6" t="n">
        <v>34165</v>
      </c>
      <c r="C6" s="6" t="n">
        <v>31086</v>
      </c>
      <c r="D6" s="6" t="n">
        <v>274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7</v>
      </c>
      <c r="C2" s="2" t="s">
        <v>28</v>
      </c>
      <c r="D2" s="2" t="s">
        <v>73</v>
      </c>
    </row>
    <row r="3" spans="1:4">
      <c r="A3" s="3" t="s">
        <v>219</v>
      </c>
    </row>
    <row r="4" spans="1:4">
      <c r="A4" s="4" t="s">
        <v>634</v>
      </c>
      <c r="B4" s="5" t="n">
        <v>62300000</v>
      </c>
    </row>
    <row r="5" spans="1:4">
      <c r="A5" s="4" t="s">
        <v>635</v>
      </c>
      <c r="B5" s="4" t="s">
        <v>498</v>
      </c>
    </row>
    <row r="6" spans="1:4">
      <c r="A6" s="4" t="s">
        <v>636</v>
      </c>
      <c r="B6" s="4" t="s">
        <v>364</v>
      </c>
    </row>
    <row r="7" spans="1:4">
      <c r="A7" s="4" t="s">
        <v>637</v>
      </c>
      <c r="B7" s="6" t="n">
        <v>65292</v>
      </c>
      <c r="C7" s="6" t="n">
        <v>51812</v>
      </c>
      <c r="D7" s="6" t="n">
        <v>62640</v>
      </c>
    </row>
    <row r="8" spans="1:4">
      <c r="A8" s="4" t="s">
        <v>638</v>
      </c>
      <c r="B8" s="5" t="n">
        <v>39490</v>
      </c>
      <c r="C8" s="5" t="n">
        <v>39734</v>
      </c>
      <c r="D8" s="5" t="n">
        <v>26737</v>
      </c>
    </row>
    <row r="9" spans="1:4">
      <c r="A9" s="4" t="s">
        <v>639</v>
      </c>
      <c r="B9" s="5" t="n">
        <v>104117</v>
      </c>
    </row>
    <row r="10" spans="1:4">
      <c r="A10" s="4" t="s">
        <v>640</v>
      </c>
      <c r="B10" s="5" t="n">
        <v>60135</v>
      </c>
    </row>
    <row r="11" spans="1:4">
      <c r="A11" s="4" t="s">
        <v>641</v>
      </c>
      <c r="B11" s="5" t="n">
        <v>4503</v>
      </c>
      <c r="C11" s="6" t="n">
        <v>5490</v>
      </c>
      <c r="D11" s="6" t="n">
        <v>5295</v>
      </c>
    </row>
    <row r="12" spans="1:4">
      <c r="A12" s="4" t="s">
        <v>642</v>
      </c>
      <c r="B12" s="6" t="n">
        <v>38352</v>
      </c>
    </row>
    <row r="13" spans="1:4">
      <c r="A13" s="4" t="s">
        <v>643</v>
      </c>
      <c r="B13" s="4" t="s">
        <v>5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219</v>
      </c>
    </row>
    <row r="4" spans="1:2">
      <c r="A4" s="4" t="s">
        <v>646</v>
      </c>
      <c r="B4" s="5" t="n">
        <v>8872</v>
      </c>
    </row>
    <row r="5" spans="1:2">
      <c r="A5" s="4" t="s">
        <v>647</v>
      </c>
      <c r="B5" s="5" t="n">
        <v>1898</v>
      </c>
    </row>
    <row r="6" spans="1:2">
      <c r="A6" s="4" t="s">
        <v>648</v>
      </c>
      <c r="B6" s="5" t="n">
        <v>-2694</v>
      </c>
    </row>
    <row r="7" spans="1:2">
      <c r="A7" s="4" t="s">
        <v>649</v>
      </c>
      <c r="B7" s="5" t="n">
        <v>-453</v>
      </c>
    </row>
    <row r="8" spans="1:2">
      <c r="A8" s="4" t="s">
        <v>650</v>
      </c>
      <c r="B8" s="5" t="n">
        <v>7623</v>
      </c>
    </row>
    <row r="9" spans="1:2">
      <c r="A9" s="4" t="s">
        <v>651</v>
      </c>
      <c r="B9" s="5" t="n">
        <v>2777</v>
      </c>
    </row>
    <row r="10" spans="1:2">
      <c r="A10" s="4" t="s">
        <v>652</v>
      </c>
      <c r="B10" s="8" t="n">
        <v>38.58</v>
      </c>
    </row>
    <row r="11" spans="1:2">
      <c r="A11" s="4" t="s">
        <v>653</v>
      </c>
      <c r="B11" s="10" t="n">
        <v>55.1</v>
      </c>
    </row>
    <row r="12" spans="1:2">
      <c r="A12" s="4" t="s">
        <v>654</v>
      </c>
      <c r="B12" s="10" t="n">
        <v>33.32</v>
      </c>
    </row>
    <row r="13" spans="1:2">
      <c r="A13" s="4" t="s">
        <v>655</v>
      </c>
      <c r="B13" s="10" t="n">
        <v>44.59</v>
      </c>
    </row>
    <row r="14" spans="1:2">
      <c r="A14" s="4" t="s">
        <v>656</v>
      </c>
      <c r="B14" s="10" t="n">
        <v>44.2</v>
      </c>
    </row>
    <row r="15" spans="1:2">
      <c r="A15" s="4" t="s">
        <v>657</v>
      </c>
      <c r="B15" s="8" t="n">
        <v>3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58</v>
      </c>
      <c r="B1" s="2" t="s">
        <v>1</v>
      </c>
    </row>
    <row r="2" spans="1:2">
      <c r="B2" s="2" t="s">
        <v>27</v>
      </c>
    </row>
    <row r="3" spans="1:2">
      <c r="A3" s="3" t="s">
        <v>219</v>
      </c>
    </row>
    <row r="4" spans="1:2">
      <c r="A4" s="4" t="s">
        <v>659</v>
      </c>
      <c r="B4" s="4" t="s">
        <v>660</v>
      </c>
    </row>
    <row r="5" spans="1:2">
      <c r="A5" s="4" t="s">
        <v>661</v>
      </c>
      <c r="B5" s="4" t="s">
        <v>6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45</v>
      </c>
    </row>
    <row r="3" spans="1:2">
      <c r="A3" s="3" t="s">
        <v>219</v>
      </c>
    </row>
    <row r="4" spans="1:2">
      <c r="A4" s="4" t="s">
        <v>664</v>
      </c>
      <c r="B4" s="5" t="n">
        <v>1611</v>
      </c>
    </row>
    <row r="5" spans="1:2">
      <c r="A5" s="4" t="s">
        <v>665</v>
      </c>
      <c r="B5" s="5" t="n">
        <v>658</v>
      </c>
    </row>
    <row r="6" spans="1:2">
      <c r="A6" s="4" t="s">
        <v>666</v>
      </c>
      <c r="B6" s="5" t="n">
        <v>-696</v>
      </c>
    </row>
    <row r="7" spans="1:2">
      <c r="A7" s="4" t="s">
        <v>667</v>
      </c>
      <c r="B7" s="5" t="n">
        <v>-100</v>
      </c>
    </row>
    <row r="8" spans="1:2">
      <c r="A8" s="4" t="s">
        <v>668</v>
      </c>
      <c r="B8" s="5" t="n">
        <v>1473</v>
      </c>
    </row>
    <row r="9" spans="1:2">
      <c r="A9" s="4" t="s">
        <v>669</v>
      </c>
      <c r="B9" s="8" t="n">
        <v>42.33</v>
      </c>
    </row>
    <row r="10" spans="1:2">
      <c r="A10" s="4" t="s">
        <v>670</v>
      </c>
      <c r="B10" s="10" t="n">
        <v>55.69</v>
      </c>
    </row>
    <row r="11" spans="1:2">
      <c r="A11" s="4" t="s">
        <v>671</v>
      </c>
      <c r="B11" s="10" t="n">
        <v>39.48</v>
      </c>
    </row>
    <row r="12" spans="1:2">
      <c r="A12" s="4" t="s">
        <v>672</v>
      </c>
      <c r="B12" s="10" t="n">
        <v>44.41</v>
      </c>
    </row>
    <row r="13" spans="1:2">
      <c r="A13" s="4" t="s">
        <v>673</v>
      </c>
      <c r="B13" s="8" t="n">
        <v>4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7</v>
      </c>
      <c r="C2" s="2" t="s">
        <v>28</v>
      </c>
      <c r="D2" s="2" t="s">
        <v>73</v>
      </c>
    </row>
    <row r="3" spans="1:4">
      <c r="A3" s="3" t="s">
        <v>675</v>
      </c>
    </row>
    <row r="4" spans="1:4">
      <c r="A4" s="4" t="s">
        <v>676</v>
      </c>
      <c r="B4" s="6" t="n">
        <v>42700</v>
      </c>
      <c r="C4" s="6" t="n">
        <v>44560</v>
      </c>
      <c r="D4" s="6" t="n">
        <v>44578</v>
      </c>
    </row>
    <row r="5" spans="1:4">
      <c r="A5" s="4" t="s">
        <v>460</v>
      </c>
    </row>
    <row r="6" spans="1:4">
      <c r="A6" s="3" t="s">
        <v>675</v>
      </c>
    </row>
    <row r="7" spans="1:4">
      <c r="A7" s="4" t="s">
        <v>676</v>
      </c>
      <c r="B7" s="5" t="n">
        <v>18249</v>
      </c>
      <c r="C7" s="5" t="n">
        <v>15621</v>
      </c>
      <c r="D7" s="5" t="n">
        <v>17496</v>
      </c>
    </row>
    <row r="8" spans="1:4">
      <c r="A8" s="4" t="s">
        <v>461</v>
      </c>
    </row>
    <row r="9" spans="1:4">
      <c r="A9" s="3" t="s">
        <v>675</v>
      </c>
    </row>
    <row r="10" spans="1:4">
      <c r="A10" s="4" t="s">
        <v>676</v>
      </c>
      <c r="B10" s="5" t="n">
        <v>3742</v>
      </c>
      <c r="C10" s="5" t="n">
        <v>3400</v>
      </c>
      <c r="D10" s="5" t="n">
        <v>3599</v>
      </c>
    </row>
    <row r="11" spans="1:4">
      <c r="A11" s="4" t="s">
        <v>462</v>
      </c>
    </row>
    <row r="12" spans="1:4">
      <c r="A12" s="3" t="s">
        <v>675</v>
      </c>
    </row>
    <row r="13" spans="1:4">
      <c r="A13" s="4" t="s">
        <v>676</v>
      </c>
      <c r="B13" s="6" t="n">
        <v>20709</v>
      </c>
      <c r="C13" s="6" t="n">
        <v>25539</v>
      </c>
      <c r="D13" s="6" t="n">
        <v>234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7</v>
      </c>
      <c r="B1" s="2" t="s">
        <v>1</v>
      </c>
    </row>
    <row r="2" spans="1:4">
      <c r="B2" s="2" t="s">
        <v>27</v>
      </c>
      <c r="C2" s="2" t="s">
        <v>28</v>
      </c>
      <c r="D2" s="2" t="s">
        <v>73</v>
      </c>
    </row>
    <row r="3" spans="1:4">
      <c r="A3" s="3" t="s">
        <v>219</v>
      </c>
    </row>
    <row r="4" spans="1:4">
      <c r="A4" s="4" t="s">
        <v>678</v>
      </c>
      <c r="B4" s="4" t="s">
        <v>679</v>
      </c>
      <c r="C4" s="4" t="s">
        <v>680</v>
      </c>
      <c r="D4" s="4" t="s">
        <v>681</v>
      </c>
    </row>
    <row r="5" spans="1:4">
      <c r="A5" s="4" t="s">
        <v>682</v>
      </c>
      <c r="B5" s="4" t="s">
        <v>683</v>
      </c>
      <c r="C5" s="4" t="s">
        <v>683</v>
      </c>
      <c r="D5" s="4" t="s">
        <v>683</v>
      </c>
    </row>
    <row r="6" spans="1:4">
      <c r="A6" s="4" t="s">
        <v>684</v>
      </c>
      <c r="B6" s="4" t="s">
        <v>685</v>
      </c>
      <c r="C6" s="4" t="s">
        <v>686</v>
      </c>
      <c r="D6" s="4" t="s">
        <v>687</v>
      </c>
    </row>
    <row r="7" spans="1:4">
      <c r="A7" s="4" t="s">
        <v>688</v>
      </c>
      <c r="B7" s="4" t="s">
        <v>679</v>
      </c>
      <c r="C7" s="4" t="s">
        <v>689</v>
      </c>
      <c r="D7" s="4" t="s">
        <v>690</v>
      </c>
    </row>
    <row r="8" spans="1:4">
      <c r="A8" s="4" t="s">
        <v>691</v>
      </c>
      <c r="B8" s="8" t="n">
        <v>7.97</v>
      </c>
      <c r="C8" s="8" t="n">
        <v>5.97</v>
      </c>
      <c r="D8" s="8" t="n">
        <v>5.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v>
      </c>
      <c r="B1" s="2" t="s">
        <v>1</v>
      </c>
    </row>
    <row r="2" spans="1:4">
      <c r="B2" s="2" t="s">
        <v>27</v>
      </c>
      <c r="C2" s="2" t="s">
        <v>28</v>
      </c>
      <c r="D2" s="2" t="s">
        <v>73</v>
      </c>
    </row>
    <row r="3" spans="1:4">
      <c r="A3" s="3" t="s">
        <v>142</v>
      </c>
    </row>
    <row r="4" spans="1:4">
      <c r="A4" s="4" t="s">
        <v>87</v>
      </c>
      <c r="B4" s="6" t="n">
        <v>409331</v>
      </c>
      <c r="C4" s="6" t="n">
        <v>446163</v>
      </c>
      <c r="D4" s="6" t="n">
        <v>422122</v>
      </c>
    </row>
    <row r="5" spans="1:4">
      <c r="A5" s="3" t="s">
        <v>143</v>
      </c>
    </row>
    <row r="6" spans="1:4">
      <c r="A6" s="4" t="s">
        <v>144</v>
      </c>
      <c r="B6" s="5" t="n">
        <v>211791</v>
      </c>
      <c r="C6" s="5" t="n">
        <v>174795</v>
      </c>
      <c r="D6" s="5" t="n">
        <v>162772</v>
      </c>
    </row>
    <row r="7" spans="1:4">
      <c r="A7" s="4" t="s">
        <v>145</v>
      </c>
      <c r="B7" s="5" t="n">
        <v>42700</v>
      </c>
      <c r="C7" s="5" t="n">
        <v>44560</v>
      </c>
      <c r="D7" s="5" t="n">
        <v>44578</v>
      </c>
    </row>
    <row r="8" spans="1:4">
      <c r="A8" s="4" t="s">
        <v>33</v>
      </c>
      <c r="B8" s="5" t="n">
        <v>-2315</v>
      </c>
      <c r="C8" s="5" t="n">
        <v>-26887</v>
      </c>
      <c r="D8" s="5" t="n">
        <v>-6510</v>
      </c>
    </row>
    <row r="9" spans="1:4">
      <c r="A9" s="4" t="s">
        <v>146</v>
      </c>
      <c r="B9" s="5" t="n">
        <v>-6913</v>
      </c>
      <c r="C9" s="5" t="n">
        <v>-5949</v>
      </c>
      <c r="D9" s="5" t="n">
        <v>-3925</v>
      </c>
    </row>
    <row r="10" spans="1:4">
      <c r="A10" s="4" t="s">
        <v>147</v>
      </c>
      <c r="B10" s="5" t="n">
        <v>407</v>
      </c>
      <c r="C10" s="5" t="n">
        <v>476</v>
      </c>
      <c r="D10" s="5" t="n">
        <v>1023</v>
      </c>
    </row>
    <row r="11" spans="1:4">
      <c r="A11" s="3" t="s">
        <v>148</v>
      </c>
    </row>
    <row r="12" spans="1:4">
      <c r="A12" s="4" t="s">
        <v>32</v>
      </c>
      <c r="B12" s="5" t="n">
        <v>-70859</v>
      </c>
      <c r="C12" s="5" t="n">
        <v>39829</v>
      </c>
      <c r="D12" s="5" t="n">
        <v>5540</v>
      </c>
    </row>
    <row r="13" spans="1:4">
      <c r="A13" s="4" t="s">
        <v>34</v>
      </c>
      <c r="B13" s="5" t="n">
        <v>-11164</v>
      </c>
      <c r="C13" s="5" t="n">
        <v>22690</v>
      </c>
      <c r="D13" s="5" t="n">
        <v>-1769</v>
      </c>
    </row>
    <row r="14" spans="1:4">
      <c r="A14" s="4" t="s">
        <v>39</v>
      </c>
      <c r="B14" s="5" t="n">
        <v>2587</v>
      </c>
      <c r="C14" s="5" t="n">
        <v>7406</v>
      </c>
      <c r="D14" s="5" t="n">
        <v>7434</v>
      </c>
    </row>
    <row r="15" spans="1:4">
      <c r="A15" s="4" t="s">
        <v>149</v>
      </c>
      <c r="B15" s="5" t="n">
        <v>59982</v>
      </c>
      <c r="C15" s="5" t="n">
        <v>63894</v>
      </c>
      <c r="D15" s="5" t="n">
        <v>73949</v>
      </c>
    </row>
    <row r="16" spans="1:4">
      <c r="A16" s="4" t="s">
        <v>46</v>
      </c>
      <c r="B16" s="5" t="n">
        <v>-49828</v>
      </c>
      <c r="C16" s="5" t="n">
        <v>2434</v>
      </c>
      <c r="D16" s="5" t="n">
        <v>-1967</v>
      </c>
    </row>
    <row r="17" spans="1:4">
      <c r="A17" s="4" t="s">
        <v>150</v>
      </c>
      <c r="B17" s="5" t="n">
        <v>10112</v>
      </c>
      <c r="C17" s="5" t="n">
        <v>23474</v>
      </c>
      <c r="D17" s="5" t="n">
        <v>1106</v>
      </c>
    </row>
    <row r="18" spans="1:4">
      <c r="A18" s="4" t="s">
        <v>49</v>
      </c>
      <c r="B18" s="5" t="n">
        <v>24403</v>
      </c>
      <c r="C18" s="5" t="n">
        <v>-20263</v>
      </c>
      <c r="D18" s="5" t="n">
        <v>4905</v>
      </c>
    </row>
    <row r="19" spans="1:4">
      <c r="A19" s="4" t="s">
        <v>151</v>
      </c>
      <c r="B19" s="5" t="n">
        <v>620234</v>
      </c>
      <c r="C19" s="5" t="n">
        <v>772622</v>
      </c>
      <c r="D19" s="5" t="n">
        <v>709258</v>
      </c>
    </row>
    <row r="20" spans="1:4">
      <c r="A20" s="3" t="s">
        <v>152</v>
      </c>
    </row>
    <row r="21" spans="1:4">
      <c r="A21" s="4" t="s">
        <v>153</v>
      </c>
      <c r="B21" s="5" t="n">
        <v>-130086</v>
      </c>
      <c r="C21" s="5" t="n">
        <v>-120503</v>
      </c>
      <c r="D21" s="5" t="n">
        <v>-111569</v>
      </c>
    </row>
    <row r="22" spans="1:4">
      <c r="A22" s="4" t="s">
        <v>154</v>
      </c>
      <c r="B22" s="5" t="n">
        <v>361960</v>
      </c>
      <c r="C22" s="5" t="n">
        <v>252818</v>
      </c>
      <c r="D22" s="5" t="n">
        <v>379484</v>
      </c>
    </row>
    <row r="23" spans="1:4">
      <c r="A23" s="4" t="s">
        <v>155</v>
      </c>
      <c r="B23" s="5" t="n">
        <v>-370742</v>
      </c>
      <c r="C23" s="5" t="n">
        <v>-250184</v>
      </c>
      <c r="D23" s="5" t="n">
        <v>-389800</v>
      </c>
    </row>
    <row r="24" spans="1:4">
      <c r="A24" s="4" t="s">
        <v>156</v>
      </c>
      <c r="B24" s="5" t="n">
        <v>-283450</v>
      </c>
      <c r="C24" s="5" t="n">
        <v>-263193</v>
      </c>
      <c r="D24" s="5" t="n">
        <v>-180540</v>
      </c>
    </row>
    <row r="25" spans="1:4">
      <c r="A25" s="4" t="s">
        <v>157</v>
      </c>
      <c r="B25" s="5" t="n">
        <v>-18533</v>
      </c>
      <c r="C25" s="5" t="n">
        <v>1408</v>
      </c>
      <c r="D25" s="5" t="n">
        <v>3872</v>
      </c>
    </row>
    <row r="26" spans="1:4">
      <c r="A26" s="4" t="s">
        <v>158</v>
      </c>
      <c r="B26" s="5" t="n">
        <v>-440851</v>
      </c>
      <c r="C26" s="5" t="n">
        <v>-379654</v>
      </c>
      <c r="D26" s="5" t="n">
        <v>-298553</v>
      </c>
    </row>
    <row r="27" spans="1:4">
      <c r="A27" s="3" t="s">
        <v>159</v>
      </c>
    </row>
    <row r="28" spans="1:4">
      <c r="A28" s="4" t="s">
        <v>160</v>
      </c>
      <c r="B28" s="5" t="n">
        <v>200000</v>
      </c>
      <c r="C28" s="5" t="n">
        <v>220000</v>
      </c>
      <c r="D28" s="5" t="n">
        <v>210000</v>
      </c>
    </row>
    <row r="29" spans="1:4">
      <c r="A29" s="4" t="s">
        <v>161</v>
      </c>
      <c r="B29" s="5" t="n">
        <v>-220000</v>
      </c>
      <c r="C29" s="5" t="n">
        <v>-210000</v>
      </c>
      <c r="D29" s="5" t="n">
        <v>-200000</v>
      </c>
    </row>
    <row r="30" spans="1:4">
      <c r="A30" s="4" t="s">
        <v>121</v>
      </c>
      <c r="B30" s="5" t="n">
        <v>-413422</v>
      </c>
      <c r="C30" s="5" t="n">
        <v>-454020</v>
      </c>
      <c r="D30" s="5" t="n">
        <v>-372014</v>
      </c>
    </row>
    <row r="31" spans="1:4">
      <c r="A31" s="4" t="s">
        <v>162</v>
      </c>
      <c r="B31" s="5" t="n">
        <v>89600</v>
      </c>
      <c r="C31" s="5" t="n">
        <v>78206</v>
      </c>
      <c r="D31" s="5" t="n">
        <v>128125</v>
      </c>
    </row>
    <row r="32" spans="1:4">
      <c r="A32" s="4" t="s">
        <v>163</v>
      </c>
      <c r="B32" s="5" t="n">
        <v>-109304</v>
      </c>
      <c r="C32" s="5" t="n">
        <v>-100790</v>
      </c>
      <c r="D32" s="5" t="n">
        <v>-90939</v>
      </c>
    </row>
    <row r="33" spans="1:4">
      <c r="A33" s="4" t="s">
        <v>146</v>
      </c>
      <c r="B33" s="5" t="n">
        <v>6913</v>
      </c>
      <c r="C33" s="5" t="n">
        <v>5949</v>
      </c>
      <c r="D33" s="5" t="n">
        <v>3925</v>
      </c>
    </row>
    <row r="34" spans="1:4">
      <c r="A34" s="4" t="s">
        <v>157</v>
      </c>
      <c r="B34" s="5" t="n">
        <v>-83</v>
      </c>
      <c r="C34" s="5" t="n">
        <v>-9</v>
      </c>
      <c r="D34" s="5" t="n">
        <v>-725</v>
      </c>
    </row>
    <row r="35" spans="1:4">
      <c r="A35" s="4" t="s">
        <v>164</v>
      </c>
      <c r="B35" s="5" t="n">
        <v>-446296</v>
      </c>
      <c r="C35" s="5" t="n">
        <v>-460664</v>
      </c>
      <c r="D35" s="5" t="n">
        <v>-321628</v>
      </c>
    </row>
    <row r="36" spans="1:4">
      <c r="A36" s="4" t="s">
        <v>165</v>
      </c>
      <c r="B36" s="5" t="n">
        <v>-266913</v>
      </c>
      <c r="C36" s="5" t="n">
        <v>-67696</v>
      </c>
      <c r="D36" s="5" t="n">
        <v>89077</v>
      </c>
    </row>
    <row r="37" spans="1:4">
      <c r="A37" s="4" t="s">
        <v>166</v>
      </c>
      <c r="B37" s="5" t="n">
        <v>1035573</v>
      </c>
      <c r="C37" s="5" t="n">
        <v>1103269</v>
      </c>
      <c r="D37" s="5" t="n">
        <v>1014192</v>
      </c>
    </row>
    <row r="38" spans="1:4">
      <c r="A38" s="4" t="s">
        <v>167</v>
      </c>
      <c r="B38" s="5" t="n">
        <v>768660</v>
      </c>
      <c r="C38" s="5" t="n">
        <v>1035573</v>
      </c>
      <c r="D38" s="5" t="n">
        <v>1103269</v>
      </c>
    </row>
    <row r="39" spans="1:4">
      <c r="A39" s="3" t="s">
        <v>168</v>
      </c>
    </row>
    <row r="40" spans="1:4">
      <c r="A40" s="4" t="s">
        <v>169</v>
      </c>
      <c r="B40" s="5" t="n">
        <v>50407</v>
      </c>
      <c r="C40" s="5" t="n">
        <v>51141</v>
      </c>
      <c r="D40" s="5" t="n">
        <v>59216</v>
      </c>
    </row>
    <row r="41" spans="1:4">
      <c r="A41" s="4" t="s">
        <v>170</v>
      </c>
      <c r="B41" s="6" t="n">
        <v>576</v>
      </c>
      <c r="C41" s="6" t="n">
        <v>548</v>
      </c>
      <c r="D41" s="6" t="n">
        <v>6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2</v>
      </c>
      <c r="B1" s="2" t="s">
        <v>693</v>
      </c>
      <c r="C1" s="2" t="s">
        <v>694</v>
      </c>
      <c r="D1" s="2" t="s">
        <v>589</v>
      </c>
      <c r="E1" s="2" t="s">
        <v>695</v>
      </c>
      <c r="F1" s="2" t="s">
        <v>696</v>
      </c>
      <c r="G1" s="2" t="s">
        <v>697</v>
      </c>
      <c r="H1" s="2" t="s">
        <v>698</v>
      </c>
      <c r="I1" s="2" t="s">
        <v>699</v>
      </c>
      <c r="J1" s="2" t="s">
        <v>700</v>
      </c>
      <c r="K1" s="2" t="s">
        <v>590</v>
      </c>
      <c r="L1" s="2" t="s">
        <v>701</v>
      </c>
      <c r="M1" s="2" t="s">
        <v>702</v>
      </c>
      <c r="N1" s="2" t="s">
        <v>27</v>
      </c>
      <c r="O1" s="2" t="s">
        <v>28</v>
      </c>
      <c r="P1" s="2" t="s">
        <v>73</v>
      </c>
    </row>
    <row r="2" spans="1:16">
      <c r="A2" s="3" t="s">
        <v>703</v>
      </c>
    </row>
    <row r="3" spans="1:16">
      <c r="A3" s="4" t="s">
        <v>704</v>
      </c>
      <c r="N3" s="9" t="n">
        <v>0.755</v>
      </c>
      <c r="O3" s="9" t="n">
        <v>0.665</v>
      </c>
      <c r="P3" s="9" t="n">
        <v>0.595</v>
      </c>
    </row>
    <row r="4" spans="1:16">
      <c r="A4" s="4" t="s">
        <v>705</v>
      </c>
    </row>
    <row r="5" spans="1:16">
      <c r="A5" s="3" t="s">
        <v>703</v>
      </c>
    </row>
    <row r="6" spans="1:16">
      <c r="A6" s="4" t="s">
        <v>706</v>
      </c>
      <c r="N6" s="4" t="s">
        <v>707</v>
      </c>
    </row>
    <row r="7" spans="1:16">
      <c r="A7" s="4" t="s">
        <v>708</v>
      </c>
      <c r="N7" s="4" t="s">
        <v>9</v>
      </c>
    </row>
    <row r="8" spans="1:16">
      <c r="A8" s="4" t="s">
        <v>709</v>
      </c>
      <c r="N8" s="4" t="s">
        <v>710</v>
      </c>
    </row>
    <row r="9" spans="1:16">
      <c r="A9" s="4" t="s">
        <v>704</v>
      </c>
      <c r="B9" s="9" t="n">
        <v>0.195</v>
      </c>
    </row>
    <row r="10" spans="1:16">
      <c r="A10" s="4" t="s">
        <v>711</v>
      </c>
      <c r="B10" s="6" t="n">
        <v>28693</v>
      </c>
    </row>
    <row r="11" spans="1:16">
      <c r="A11" s="4" t="s">
        <v>712</v>
      </c>
    </row>
    <row r="12" spans="1:16">
      <c r="A12" s="3" t="s">
        <v>703</v>
      </c>
    </row>
    <row r="13" spans="1:16">
      <c r="A13" s="4" t="s">
        <v>706</v>
      </c>
      <c r="N13" s="4" t="s">
        <v>713</v>
      </c>
    </row>
    <row r="14" spans="1:16">
      <c r="A14" s="4" t="s">
        <v>708</v>
      </c>
      <c r="N14" s="4" t="s">
        <v>714</v>
      </c>
    </row>
    <row r="15" spans="1:16">
      <c r="A15" s="4" t="s">
        <v>709</v>
      </c>
      <c r="N15" s="4" t="s">
        <v>715</v>
      </c>
    </row>
    <row r="16" spans="1:16">
      <c r="A16" s="4" t="s">
        <v>704</v>
      </c>
      <c r="C16" s="9" t="n">
        <v>0.195</v>
      </c>
    </row>
    <row r="17" spans="1:16">
      <c r="A17" s="4" t="s">
        <v>711</v>
      </c>
      <c r="C17" s="6" t="n">
        <v>28836</v>
      </c>
    </row>
    <row r="18" spans="1:16">
      <c r="A18" s="4" t="s">
        <v>716</v>
      </c>
    </row>
    <row r="19" spans="1:16">
      <c r="A19" s="3" t="s">
        <v>703</v>
      </c>
    </row>
    <row r="20" spans="1:16">
      <c r="A20" s="4" t="s">
        <v>706</v>
      </c>
      <c r="N20" s="4" t="s">
        <v>717</v>
      </c>
    </row>
    <row r="21" spans="1:16">
      <c r="A21" s="4" t="s">
        <v>708</v>
      </c>
      <c r="N21" s="4" t="s">
        <v>718</v>
      </c>
    </row>
    <row r="22" spans="1:16">
      <c r="A22" s="4" t="s">
        <v>709</v>
      </c>
      <c r="N22" s="4" t="s">
        <v>719</v>
      </c>
    </row>
    <row r="23" spans="1:16">
      <c r="A23" s="4" t="s">
        <v>704</v>
      </c>
      <c r="D23" s="9" t="n">
        <v>0.195</v>
      </c>
    </row>
    <row r="24" spans="1:16">
      <c r="A24" s="4" t="s">
        <v>711</v>
      </c>
      <c r="D24" s="6" t="n">
        <v>29206</v>
      </c>
    </row>
    <row r="25" spans="1:16">
      <c r="A25" s="4" t="s">
        <v>720</v>
      </c>
    </row>
    <row r="26" spans="1:16">
      <c r="A26" s="3" t="s">
        <v>703</v>
      </c>
    </row>
    <row r="27" spans="1:16">
      <c r="A27" s="4" t="s">
        <v>706</v>
      </c>
      <c r="N27" s="4" t="s">
        <v>721</v>
      </c>
    </row>
    <row r="28" spans="1:16">
      <c r="A28" s="4" t="s">
        <v>708</v>
      </c>
      <c r="N28" s="4" t="s">
        <v>722</v>
      </c>
    </row>
    <row r="29" spans="1:16">
      <c r="A29" s="4" t="s">
        <v>709</v>
      </c>
      <c r="N29" s="4" t="s">
        <v>723</v>
      </c>
    </row>
    <row r="30" spans="1:16">
      <c r="A30" s="4" t="s">
        <v>704</v>
      </c>
      <c r="E30" s="9" t="n">
        <v>0.17</v>
      </c>
    </row>
    <row r="31" spans="1:16">
      <c r="A31" s="4" t="s">
        <v>711</v>
      </c>
      <c r="E31" s="6" t="n">
        <v>25565</v>
      </c>
    </row>
    <row r="32" spans="1:16">
      <c r="A32" s="4" t="s">
        <v>724</v>
      </c>
    </row>
    <row r="33" spans="1:16">
      <c r="A33" s="3" t="s">
        <v>703</v>
      </c>
    </row>
    <row r="34" spans="1:16">
      <c r="A34" s="4" t="s">
        <v>706</v>
      </c>
      <c r="N34" s="4" t="s">
        <v>725</v>
      </c>
    </row>
    <row r="35" spans="1:16">
      <c r="A35" s="4" t="s">
        <v>708</v>
      </c>
      <c r="N35" s="4" t="s">
        <v>726</v>
      </c>
    </row>
    <row r="36" spans="1:16">
      <c r="A36" s="4" t="s">
        <v>709</v>
      </c>
      <c r="N36" s="4" t="s">
        <v>727</v>
      </c>
    </row>
    <row r="37" spans="1:16">
      <c r="A37" s="4" t="s">
        <v>704</v>
      </c>
      <c r="F37" s="9" t="n">
        <v>0.17</v>
      </c>
    </row>
    <row r="38" spans="1:16">
      <c r="A38" s="4" t="s">
        <v>711</v>
      </c>
      <c r="F38" s="6" t="n">
        <v>25697</v>
      </c>
    </row>
    <row r="39" spans="1:16">
      <c r="A39" s="4" t="s">
        <v>728</v>
      </c>
    </row>
    <row r="40" spans="1:16">
      <c r="A40" s="3" t="s">
        <v>703</v>
      </c>
    </row>
    <row r="41" spans="1:16">
      <c r="A41" s="4" t="s">
        <v>706</v>
      </c>
      <c r="N41" s="4" t="s">
        <v>729</v>
      </c>
    </row>
    <row r="42" spans="1:16">
      <c r="A42" s="4" t="s">
        <v>708</v>
      </c>
      <c r="N42" s="4" t="s">
        <v>730</v>
      </c>
    </row>
    <row r="43" spans="1:16">
      <c r="A43" s="4" t="s">
        <v>709</v>
      </c>
      <c r="N43" s="4" t="s">
        <v>731</v>
      </c>
    </row>
    <row r="44" spans="1:16">
      <c r="A44" s="4" t="s">
        <v>704</v>
      </c>
      <c r="G44" s="9" t="n">
        <v>0.17</v>
      </c>
    </row>
    <row r="45" spans="1:16">
      <c r="A45" s="4" t="s">
        <v>711</v>
      </c>
      <c r="G45" s="6" t="n">
        <v>26127</v>
      </c>
    </row>
    <row r="46" spans="1:16">
      <c r="A46" s="4" t="s">
        <v>732</v>
      </c>
    </row>
    <row r="47" spans="1:16">
      <c r="A47" s="3" t="s">
        <v>703</v>
      </c>
    </row>
    <row r="48" spans="1:16">
      <c r="A48" s="4" t="s">
        <v>706</v>
      </c>
      <c r="N48" s="4" t="s">
        <v>733</v>
      </c>
    </row>
    <row r="49" spans="1:16">
      <c r="A49" s="4" t="s">
        <v>708</v>
      </c>
      <c r="N49" s="4" t="s">
        <v>734</v>
      </c>
    </row>
    <row r="50" spans="1:16">
      <c r="A50" s="4" t="s">
        <v>709</v>
      </c>
      <c r="N50" s="4" t="s">
        <v>735</v>
      </c>
    </row>
    <row r="51" spans="1:16">
      <c r="A51" s="4" t="s">
        <v>704</v>
      </c>
      <c r="H51" s="9" t="n">
        <v>0.17</v>
      </c>
    </row>
    <row r="52" spans="1:16">
      <c r="A52" s="4" t="s">
        <v>711</v>
      </c>
      <c r="H52" s="6" t="n">
        <v>26286</v>
      </c>
    </row>
    <row r="53" spans="1:16">
      <c r="A53" s="4" t="s">
        <v>736</v>
      </c>
    </row>
    <row r="54" spans="1:16">
      <c r="A54" s="3" t="s">
        <v>703</v>
      </c>
    </row>
    <row r="55" spans="1:16">
      <c r="A55" s="4" t="s">
        <v>706</v>
      </c>
      <c r="N55" s="4" t="s">
        <v>737</v>
      </c>
    </row>
    <row r="56" spans="1:16">
      <c r="A56" s="4" t="s">
        <v>708</v>
      </c>
      <c r="N56" s="4" t="s">
        <v>738</v>
      </c>
    </row>
    <row r="57" spans="1:16">
      <c r="A57" s="4" t="s">
        <v>709</v>
      </c>
      <c r="N57" s="4" t="s">
        <v>739</v>
      </c>
    </row>
    <row r="58" spans="1:16">
      <c r="A58" s="4" t="s">
        <v>704</v>
      </c>
      <c r="I58" s="9" t="n">
        <v>0.155</v>
      </c>
    </row>
    <row r="59" spans="1:16">
      <c r="A59" s="4" t="s">
        <v>711</v>
      </c>
      <c r="I59" s="6" t="n">
        <v>24086</v>
      </c>
    </row>
    <row r="60" spans="1:16">
      <c r="A60" s="4" t="s">
        <v>740</v>
      </c>
    </row>
    <row r="61" spans="1:16">
      <c r="A61" s="3" t="s">
        <v>703</v>
      </c>
    </row>
    <row r="62" spans="1:16">
      <c r="A62" s="4" t="s">
        <v>706</v>
      </c>
      <c r="N62" s="4" t="s">
        <v>741</v>
      </c>
    </row>
    <row r="63" spans="1:16">
      <c r="A63" s="4" t="s">
        <v>708</v>
      </c>
      <c r="N63" s="4" t="s">
        <v>742</v>
      </c>
    </row>
    <row r="64" spans="1:16">
      <c r="A64" s="4" t="s">
        <v>709</v>
      </c>
      <c r="N64" s="4" t="s">
        <v>743</v>
      </c>
    </row>
    <row r="65" spans="1:16">
      <c r="A65" s="4" t="s">
        <v>704</v>
      </c>
      <c r="J65" s="9" t="n">
        <v>0.155</v>
      </c>
    </row>
    <row r="66" spans="1:16">
      <c r="A66" s="4" t="s">
        <v>711</v>
      </c>
      <c r="J66" s="6" t="n">
        <v>24291</v>
      </c>
    </row>
    <row r="67" spans="1:16">
      <c r="A67" s="4" t="s">
        <v>744</v>
      </c>
    </row>
    <row r="68" spans="1:16">
      <c r="A68" s="3" t="s">
        <v>703</v>
      </c>
    </row>
    <row r="69" spans="1:16">
      <c r="A69" s="4" t="s">
        <v>706</v>
      </c>
      <c r="N69" s="4" t="s">
        <v>745</v>
      </c>
    </row>
    <row r="70" spans="1:16">
      <c r="A70" s="4" t="s">
        <v>708</v>
      </c>
      <c r="N70" s="4" t="s">
        <v>746</v>
      </c>
    </row>
    <row r="71" spans="1:16">
      <c r="A71" s="4" t="s">
        <v>709</v>
      </c>
      <c r="N71" s="4" t="s">
        <v>747</v>
      </c>
    </row>
    <row r="72" spans="1:16">
      <c r="A72" s="4" t="s">
        <v>704</v>
      </c>
      <c r="K72" s="9" t="n">
        <v>0.155</v>
      </c>
    </row>
    <row r="73" spans="1:16">
      <c r="A73" s="4" t="s">
        <v>711</v>
      </c>
      <c r="K73" s="6" t="n">
        <v>24576</v>
      </c>
    </row>
    <row r="74" spans="1:16">
      <c r="A74" s="4" t="s">
        <v>748</v>
      </c>
    </row>
    <row r="75" spans="1:16">
      <c r="A75" s="3" t="s">
        <v>703</v>
      </c>
    </row>
    <row r="76" spans="1:16">
      <c r="A76" s="4" t="s">
        <v>706</v>
      </c>
      <c r="N76" s="4" t="s">
        <v>749</v>
      </c>
    </row>
    <row r="77" spans="1:16">
      <c r="A77" s="4" t="s">
        <v>708</v>
      </c>
      <c r="N77" s="4" t="s">
        <v>750</v>
      </c>
    </row>
    <row r="78" spans="1:16">
      <c r="A78" s="4" t="s">
        <v>709</v>
      </c>
      <c r="N78" s="4" t="s">
        <v>751</v>
      </c>
    </row>
    <row r="79" spans="1:16">
      <c r="A79" s="4" t="s">
        <v>704</v>
      </c>
      <c r="L79" s="9" t="n">
        <v>0.155</v>
      </c>
    </row>
    <row r="80" spans="1:16">
      <c r="A80" s="4" t="s">
        <v>711</v>
      </c>
      <c r="L80" s="6" t="n">
        <v>24799</v>
      </c>
    </row>
    <row r="81" spans="1:16">
      <c r="A81" s="4" t="s">
        <v>752</v>
      </c>
    </row>
    <row r="82" spans="1:16">
      <c r="A82" s="3" t="s">
        <v>703</v>
      </c>
    </row>
    <row r="83" spans="1:16">
      <c r="A83" s="4" t="s">
        <v>706</v>
      </c>
      <c r="N83" s="4" t="s">
        <v>753</v>
      </c>
    </row>
    <row r="84" spans="1:16">
      <c r="A84" s="4" t="s">
        <v>708</v>
      </c>
      <c r="N84" s="4" t="s">
        <v>754</v>
      </c>
    </row>
    <row r="85" spans="1:16">
      <c r="A85" s="4" t="s">
        <v>709</v>
      </c>
      <c r="N85" s="4" t="s">
        <v>755</v>
      </c>
    </row>
    <row r="86" spans="1:16">
      <c r="A86" s="4" t="s">
        <v>704</v>
      </c>
      <c r="M86" s="9" t="n">
        <v>0.13</v>
      </c>
    </row>
    <row r="87" spans="1:16">
      <c r="A87" s="4" t="s">
        <v>711</v>
      </c>
      <c r="M87" s="6" t="n">
        <v>207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4"/>
  </cols>
  <sheetData>
    <row r="1" spans="1:2">
      <c r="A1" s="1" t="s">
        <v>756</v>
      </c>
      <c r="B1" s="2" t="s">
        <v>757</v>
      </c>
    </row>
    <row r="2" spans="1:2">
      <c r="A2" s="3" t="s">
        <v>703</v>
      </c>
    </row>
    <row r="3" spans="1:2">
      <c r="A3" s="4" t="s">
        <v>758</v>
      </c>
      <c r="B3" s="8" t="n">
        <v>0.22</v>
      </c>
    </row>
    <row r="4" spans="1:2">
      <c r="A4" s="4" t="s">
        <v>759</v>
      </c>
      <c r="B4" s="4" t="s">
        <v>760</v>
      </c>
    </row>
    <row r="5" spans="1:2">
      <c r="A5" s="4" t="s">
        <v>761</v>
      </c>
    </row>
    <row r="6" spans="1:2">
      <c r="A6" s="3" t="s">
        <v>703</v>
      </c>
    </row>
    <row r="7" spans="1:2">
      <c r="A7" s="4" t="s">
        <v>762</v>
      </c>
      <c r="B7" s="4" t="s">
        <v>763</v>
      </c>
    </row>
    <row r="8" spans="1:2">
      <c r="A8" s="4" t="s">
        <v>758</v>
      </c>
      <c r="B8" s="9" t="n">
        <v>0.195</v>
      </c>
    </row>
    <row r="9" spans="1:2">
      <c r="A9" s="4" t="s">
        <v>708</v>
      </c>
      <c r="B9" s="4" t="s">
        <v>764</v>
      </c>
    </row>
    <row r="10" spans="1:2">
      <c r="A10" s="4" t="s">
        <v>765</v>
      </c>
      <c r="B10" s="4" t="s">
        <v>7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68</v>
      </c>
      <c r="J1" s="2" t="s">
        <v>1</v>
      </c>
    </row>
    <row r="2" spans="1:12">
      <c r="B2" s="2" t="s">
        <v>27</v>
      </c>
      <c r="C2" s="2" t="s">
        <v>769</v>
      </c>
      <c r="D2" s="2" t="s">
        <v>770</v>
      </c>
      <c r="E2" s="2" t="s">
        <v>771</v>
      </c>
      <c r="F2" s="2" t="s">
        <v>28</v>
      </c>
      <c r="G2" s="2" t="s">
        <v>772</v>
      </c>
      <c r="H2" s="2" t="s">
        <v>773</v>
      </c>
      <c r="I2" s="2" t="s">
        <v>774</v>
      </c>
      <c r="J2" s="2" t="s">
        <v>27</v>
      </c>
      <c r="K2" s="2" t="s">
        <v>28</v>
      </c>
      <c r="L2" s="2" t="s">
        <v>73</v>
      </c>
    </row>
    <row r="3" spans="1:12">
      <c r="A3" s="3" t="s">
        <v>775</v>
      </c>
    </row>
    <row r="4" spans="1:12">
      <c r="A4" s="4" t="s">
        <v>87</v>
      </c>
      <c r="B4" s="6" t="n">
        <v>95709</v>
      </c>
      <c r="C4" s="6" t="n">
        <v>105060</v>
      </c>
      <c r="D4" s="6" t="n">
        <v>107720</v>
      </c>
      <c r="E4" s="6" t="n">
        <v>100842</v>
      </c>
      <c r="F4" s="6" t="n">
        <v>91130</v>
      </c>
      <c r="G4" s="6" t="n">
        <v>107782</v>
      </c>
      <c r="H4" s="6" t="n">
        <v>116261</v>
      </c>
      <c r="I4" s="6" t="n">
        <v>130990</v>
      </c>
      <c r="J4" s="6" t="n">
        <v>409331</v>
      </c>
      <c r="K4" s="6" t="n">
        <v>446163</v>
      </c>
      <c r="L4" s="6" t="n">
        <v>422122</v>
      </c>
    </row>
    <row r="5" spans="1:12">
      <c r="A5" s="4" t="s">
        <v>776</v>
      </c>
      <c r="J5" s="5" t="n">
        <v>-3592</v>
      </c>
      <c r="K5" s="5" t="n">
        <v>-4597</v>
      </c>
      <c r="L5" s="5" t="n">
        <v>-4837</v>
      </c>
    </row>
    <row r="6" spans="1:12">
      <c r="A6" s="4" t="s">
        <v>777</v>
      </c>
      <c r="J6" s="5" t="n">
        <v>405739</v>
      </c>
      <c r="K6" s="5" t="n">
        <v>441566</v>
      </c>
      <c r="L6" s="5" t="n">
        <v>417285</v>
      </c>
    </row>
    <row r="7" spans="1:12">
      <c r="A7" s="4" t="s">
        <v>778</v>
      </c>
      <c r="J7" s="5" t="n">
        <v>2604</v>
      </c>
      <c r="K7" s="5" t="n">
        <v>3539</v>
      </c>
      <c r="L7" s="5" t="n">
        <v>3753</v>
      </c>
    </row>
    <row r="8" spans="1:12">
      <c r="A8" s="4" t="s">
        <v>779</v>
      </c>
      <c r="J8" s="5" t="n">
        <v>-2569</v>
      </c>
      <c r="K8" s="5" t="n">
        <v>-3485</v>
      </c>
      <c r="L8" s="5" t="n">
        <v>-3698</v>
      </c>
    </row>
    <row r="9" spans="1:12">
      <c r="A9" s="4" t="s">
        <v>780</v>
      </c>
      <c r="J9" s="6" t="n">
        <v>405774</v>
      </c>
      <c r="K9" s="6" t="n">
        <v>441620</v>
      </c>
      <c r="L9" s="6" t="n">
        <v>417340</v>
      </c>
    </row>
    <row r="10" spans="1:12">
      <c r="A10" s="3" t="s">
        <v>781</v>
      </c>
    </row>
    <row r="11" spans="1:12">
      <c r="A11" s="4" t="s">
        <v>782</v>
      </c>
      <c r="J11" s="5" t="n">
        <v>149168</v>
      </c>
      <c r="K11" s="5" t="n">
        <v>154423</v>
      </c>
      <c r="L11" s="5" t="n">
        <v>159012</v>
      </c>
    </row>
    <row r="12" spans="1:12">
      <c r="A12" s="4" t="s">
        <v>783</v>
      </c>
      <c r="J12" s="5" t="n">
        <v>-1309</v>
      </c>
      <c r="K12" s="5" t="n">
        <v>-1591</v>
      </c>
      <c r="L12" s="5" t="n">
        <v>-1822</v>
      </c>
    </row>
    <row r="13" spans="1:12">
      <c r="A13" s="4" t="s">
        <v>784</v>
      </c>
      <c r="J13" s="5" t="n">
        <v>147859</v>
      </c>
      <c r="K13" s="5" t="n">
        <v>152832</v>
      </c>
      <c r="L13" s="5" t="n">
        <v>157190</v>
      </c>
    </row>
    <row r="14" spans="1:12">
      <c r="A14" s="4" t="s">
        <v>785</v>
      </c>
      <c r="J14" s="5" t="n">
        <v>5</v>
      </c>
      <c r="K14" s="5" t="n">
        <v>14</v>
      </c>
      <c r="L14" s="5" t="n">
        <v>20</v>
      </c>
    </row>
    <row r="15" spans="1:12">
      <c r="A15" s="4" t="s">
        <v>786</v>
      </c>
      <c r="J15" s="5" t="n">
        <v>2002</v>
      </c>
      <c r="K15" s="5" t="n">
        <v>2372</v>
      </c>
      <c r="L15" s="5" t="n">
        <v>2334</v>
      </c>
    </row>
    <row r="16" spans="1:12">
      <c r="A16" s="4" t="s">
        <v>787</v>
      </c>
      <c r="J16" s="5" t="n">
        <v>149866</v>
      </c>
      <c r="K16" s="5" t="n">
        <v>155218</v>
      </c>
      <c r="L16" s="5" t="n">
        <v>159544</v>
      </c>
    </row>
    <row r="17" spans="1:12">
      <c r="A17" s="4" t="s">
        <v>788</v>
      </c>
      <c r="B17" s="8" t="n">
        <v>0.65</v>
      </c>
      <c r="C17" s="8" t="n">
        <v>0.71</v>
      </c>
      <c r="D17" s="8" t="n">
        <v>0.72</v>
      </c>
      <c r="E17" s="8" t="n">
        <v>0.67</v>
      </c>
      <c r="F17" s="8" t="n">
        <v>0.6</v>
      </c>
      <c r="G17" s="8" t="n">
        <v>0.7</v>
      </c>
      <c r="H17" s="8" t="n">
        <v>0.75</v>
      </c>
      <c r="I17" s="8" t="n">
        <v>0.84</v>
      </c>
      <c r="J17" s="8" t="n">
        <v>2.74</v>
      </c>
      <c r="K17" s="8" t="n">
        <v>2.89</v>
      </c>
      <c r="L17" s="8" t="n">
        <v>2.65</v>
      </c>
    </row>
    <row r="18" spans="1:12">
      <c r="A18" s="4" t="s">
        <v>789</v>
      </c>
      <c r="B18" s="8" t="n">
        <v>0.64</v>
      </c>
      <c r="C18" s="8" t="n">
        <v>0.7</v>
      </c>
      <c r="D18" s="8" t="n">
        <v>0.71</v>
      </c>
      <c r="E18" s="8" t="n">
        <v>0.66</v>
      </c>
      <c r="F18" s="8" t="n">
        <v>0.59</v>
      </c>
      <c r="G18" s="8" t="n">
        <v>0.6899999999999999</v>
      </c>
      <c r="H18" s="8" t="n">
        <v>0.74</v>
      </c>
      <c r="I18" s="8" t="n">
        <v>0.83</v>
      </c>
      <c r="J18" s="8" t="n">
        <v>2.71</v>
      </c>
      <c r="K18" s="8" t="n">
        <v>2.85</v>
      </c>
      <c r="L18" s="8" t="n">
        <v>2.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7</v>
      </c>
      <c r="C1" s="2" t="s">
        <v>28</v>
      </c>
      <c r="D1" s="2" t="s">
        <v>73</v>
      </c>
    </row>
    <row r="2" spans="1:4">
      <c r="A2" s="3" t="s">
        <v>225</v>
      </c>
    </row>
    <row r="3" spans="1:4">
      <c r="A3" s="4" t="s">
        <v>791</v>
      </c>
      <c r="B3" s="4" t="s">
        <v>792</v>
      </c>
      <c r="C3" s="4" t="s">
        <v>792</v>
      </c>
      <c r="D3" s="4" t="s">
        <v>7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7</v>
      </c>
      <c r="C2" s="2" t="s">
        <v>28</v>
      </c>
      <c r="D2" s="2" t="s">
        <v>73</v>
      </c>
    </row>
    <row r="3" spans="1:4">
      <c r="A3" s="3" t="s">
        <v>225</v>
      </c>
    </row>
    <row r="4" spans="1:4">
      <c r="A4" s="4" t="s">
        <v>794</v>
      </c>
      <c r="B4" s="5" t="n">
        <v>1785</v>
      </c>
      <c r="C4" s="5" t="n">
        <v>724</v>
      </c>
      <c r="D4" s="5" t="n">
        <v>10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768</v>
      </c>
      <c r="J1" s="2" t="s">
        <v>1</v>
      </c>
    </row>
    <row r="2" spans="1:12">
      <c r="B2" s="2" t="s">
        <v>27</v>
      </c>
      <c r="C2" s="2" t="s">
        <v>769</v>
      </c>
      <c r="D2" s="2" t="s">
        <v>770</v>
      </c>
      <c r="E2" s="2" t="s">
        <v>771</v>
      </c>
      <c r="F2" s="2" t="s">
        <v>28</v>
      </c>
      <c r="G2" s="2" t="s">
        <v>772</v>
      </c>
      <c r="H2" s="2" t="s">
        <v>773</v>
      </c>
      <c r="I2" s="2" t="s">
        <v>774</v>
      </c>
      <c r="J2" s="2" t="s">
        <v>27</v>
      </c>
      <c r="K2" s="2" t="s">
        <v>28</v>
      </c>
      <c r="L2" s="2" t="s">
        <v>73</v>
      </c>
    </row>
    <row r="3" spans="1:12">
      <c r="A3" s="3" t="s">
        <v>796</v>
      </c>
    </row>
    <row r="4" spans="1:12">
      <c r="A4" s="4" t="s">
        <v>797</v>
      </c>
      <c r="B4" s="6" t="n">
        <v>940656</v>
      </c>
      <c r="C4" s="6" t="n">
        <v>930133</v>
      </c>
      <c r="D4" s="6" t="n">
        <v>925935</v>
      </c>
      <c r="E4" s="6" t="n">
        <v>921505</v>
      </c>
      <c r="F4" s="6" t="n">
        <v>926776</v>
      </c>
      <c r="G4" s="6" t="n">
        <v>907897</v>
      </c>
      <c r="H4" s="6" t="n">
        <v>902578</v>
      </c>
      <c r="I4" s="6" t="n">
        <v>906287</v>
      </c>
      <c r="J4" s="6" t="n">
        <v>3718229</v>
      </c>
      <c r="K4" s="6" t="n">
        <v>3643538</v>
      </c>
      <c r="L4" s="6" t="n">
        <v>3563637</v>
      </c>
    </row>
    <row r="5" spans="1:12">
      <c r="A5" s="4" t="s">
        <v>798</v>
      </c>
    </row>
    <row r="6" spans="1:12">
      <c r="A6" s="3" t="s">
        <v>796</v>
      </c>
    </row>
    <row r="7" spans="1:12">
      <c r="A7" s="4" t="s">
        <v>797</v>
      </c>
      <c r="J7" s="5" t="n">
        <v>2381122</v>
      </c>
      <c r="K7" s="5" t="n">
        <v>2555539</v>
      </c>
      <c r="L7" s="5" t="n">
        <v>2589613</v>
      </c>
    </row>
    <row r="8" spans="1:12">
      <c r="A8" s="4" t="s">
        <v>799</v>
      </c>
    </row>
    <row r="9" spans="1:12">
      <c r="A9" s="3" t="s">
        <v>796</v>
      </c>
    </row>
    <row r="10" spans="1:12">
      <c r="A10" s="4" t="s">
        <v>797</v>
      </c>
      <c r="J10" s="5" t="n">
        <v>513295</v>
      </c>
      <c r="K10" s="5" t="n">
        <v>422095</v>
      </c>
      <c r="L10" s="5" t="n">
        <v>450669</v>
      </c>
    </row>
    <row r="11" spans="1:12">
      <c r="A11" s="4" t="s">
        <v>800</v>
      </c>
    </row>
    <row r="12" spans="1:12">
      <c r="A12" s="3" t="s">
        <v>796</v>
      </c>
    </row>
    <row r="13" spans="1:12">
      <c r="A13" s="4" t="s">
        <v>797</v>
      </c>
      <c r="J13" s="6" t="n">
        <v>823812</v>
      </c>
      <c r="K13" s="6" t="n">
        <v>665904</v>
      </c>
      <c r="L13" s="6" t="n">
        <v>52335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7</v>
      </c>
      <c r="C1" s="2" t="s">
        <v>28</v>
      </c>
    </row>
    <row r="2" spans="1:3">
      <c r="A2" s="3" t="s">
        <v>796</v>
      </c>
    </row>
    <row r="3" spans="1:3">
      <c r="A3" s="4" t="s">
        <v>802</v>
      </c>
      <c r="B3" s="6" t="n">
        <v>331728</v>
      </c>
      <c r="C3" s="6" t="n">
        <v>309320</v>
      </c>
    </row>
    <row r="4" spans="1:3">
      <c r="A4" s="4" t="s">
        <v>798</v>
      </c>
    </row>
    <row r="5" spans="1:3">
      <c r="A5" s="3" t="s">
        <v>796</v>
      </c>
    </row>
    <row r="6" spans="1:3">
      <c r="A6" s="4" t="s">
        <v>802</v>
      </c>
      <c r="B6" s="5" t="n">
        <v>72907</v>
      </c>
      <c r="C6" s="5" t="n">
        <v>79693</v>
      </c>
    </row>
    <row r="7" spans="1:3">
      <c r="A7" s="4" t="s">
        <v>799</v>
      </c>
    </row>
    <row r="8" spans="1:3">
      <c r="A8" s="3" t="s">
        <v>796</v>
      </c>
    </row>
    <row r="9" spans="1:3">
      <c r="A9" s="4" t="s">
        <v>802</v>
      </c>
      <c r="B9" s="5" t="n">
        <v>127318</v>
      </c>
      <c r="C9" s="5" t="n">
        <v>102434</v>
      </c>
    </row>
    <row r="10" spans="1:3">
      <c r="A10" s="4" t="s">
        <v>803</v>
      </c>
    </row>
    <row r="11" spans="1:3">
      <c r="A11" s="3" t="s">
        <v>796</v>
      </c>
    </row>
    <row r="12" spans="1:3">
      <c r="A12" s="4" t="s">
        <v>802</v>
      </c>
      <c r="B12" s="5" t="n">
        <v>67736</v>
      </c>
      <c r="C12" s="5" t="n">
        <v>59581</v>
      </c>
    </row>
    <row r="13" spans="1:3">
      <c r="A13" s="4" t="s">
        <v>804</v>
      </c>
    </row>
    <row r="14" spans="1:3">
      <c r="A14" s="3" t="s">
        <v>796</v>
      </c>
    </row>
    <row r="15" spans="1:3">
      <c r="A15" s="4" t="s">
        <v>802</v>
      </c>
      <c r="B15" s="5" t="n">
        <v>38629</v>
      </c>
      <c r="C15" s="5" t="n">
        <v>34472</v>
      </c>
    </row>
    <row r="16" spans="1:3">
      <c r="A16" s="4" t="s">
        <v>805</v>
      </c>
    </row>
    <row r="17" spans="1:3">
      <c r="A17" s="3" t="s">
        <v>796</v>
      </c>
    </row>
    <row r="18" spans="1:3">
      <c r="A18" s="4" t="s">
        <v>802</v>
      </c>
      <c r="B18" s="6" t="n">
        <v>25138</v>
      </c>
      <c r="C18" s="6" t="n">
        <v>331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768</v>
      </c>
      <c r="J1" s="2" t="s">
        <v>1</v>
      </c>
    </row>
    <row r="2" spans="1:12">
      <c r="B2" s="2" t="s">
        <v>27</v>
      </c>
      <c r="C2" s="2" t="s">
        <v>769</v>
      </c>
      <c r="D2" s="2" t="s">
        <v>770</v>
      </c>
      <c r="E2" s="2" t="s">
        <v>771</v>
      </c>
      <c r="F2" s="2" t="s">
        <v>28</v>
      </c>
      <c r="G2" s="2" t="s">
        <v>772</v>
      </c>
      <c r="H2" s="2" t="s">
        <v>773</v>
      </c>
      <c r="I2" s="2" t="s">
        <v>774</v>
      </c>
      <c r="J2" s="2" t="s">
        <v>27</v>
      </c>
      <c r="K2" s="2" t="s">
        <v>28</v>
      </c>
      <c r="L2" s="2" t="s">
        <v>73</v>
      </c>
    </row>
    <row r="3" spans="1:12">
      <c r="A3" s="3" t="s">
        <v>807</v>
      </c>
    </row>
    <row r="4" spans="1:12">
      <c r="A4" s="4" t="s">
        <v>797</v>
      </c>
      <c r="B4" s="6" t="n">
        <v>940656</v>
      </c>
      <c r="C4" s="6" t="n">
        <v>930133</v>
      </c>
      <c r="D4" s="6" t="n">
        <v>925935</v>
      </c>
      <c r="E4" s="6" t="n">
        <v>921505</v>
      </c>
      <c r="F4" s="6" t="n">
        <v>926776</v>
      </c>
      <c r="G4" s="6" t="n">
        <v>907897</v>
      </c>
      <c r="H4" s="6" t="n">
        <v>902578</v>
      </c>
      <c r="I4" s="6" t="n">
        <v>906287</v>
      </c>
      <c r="J4" s="6" t="n">
        <v>3718229</v>
      </c>
      <c r="K4" s="6" t="n">
        <v>3643538</v>
      </c>
      <c r="L4" s="6" t="n">
        <v>3563637</v>
      </c>
    </row>
    <row r="5" spans="1:12">
      <c r="A5" s="4" t="s">
        <v>808</v>
      </c>
    </row>
    <row r="6" spans="1:12">
      <c r="A6" s="3" t="s">
        <v>807</v>
      </c>
    </row>
    <row r="7" spans="1:12">
      <c r="A7" s="4" t="s">
        <v>797</v>
      </c>
      <c r="J7" s="5" t="n">
        <v>3629698</v>
      </c>
      <c r="K7" s="5" t="n">
        <v>3542531</v>
      </c>
      <c r="L7" s="5" t="n">
        <v>3435478</v>
      </c>
    </row>
    <row r="8" spans="1:12">
      <c r="A8" s="4" t="s">
        <v>809</v>
      </c>
    </row>
    <row r="9" spans="1:12">
      <c r="A9" s="3" t="s">
        <v>807</v>
      </c>
    </row>
    <row r="10" spans="1:12">
      <c r="A10" s="4" t="s">
        <v>797</v>
      </c>
      <c r="J10" s="6" t="n">
        <v>88531</v>
      </c>
      <c r="K10" s="6" t="n">
        <v>101007</v>
      </c>
      <c r="L10" s="6" t="n">
        <v>12815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B1" s="2" t="s">
        <v>1</v>
      </c>
    </row>
    <row r="2" spans="1:4">
      <c r="B2" s="2" t="s">
        <v>27</v>
      </c>
      <c r="C2" s="2" t="s">
        <v>28</v>
      </c>
      <c r="D2" s="2" t="s">
        <v>73</v>
      </c>
    </row>
    <row r="3" spans="1:4">
      <c r="A3" s="3" t="s">
        <v>811</v>
      </c>
    </row>
    <row r="4" spans="1:4">
      <c r="A4" s="4" t="s">
        <v>812</v>
      </c>
      <c r="B4" s="4" t="s">
        <v>813</v>
      </c>
      <c r="C4" s="4" t="s">
        <v>813</v>
      </c>
      <c r="D4" s="4" t="s">
        <v>813</v>
      </c>
    </row>
    <row r="5" spans="1:4">
      <c r="A5" s="4" t="s">
        <v>459</v>
      </c>
    </row>
    <row r="6" spans="1:4">
      <c r="A6" s="3" t="s">
        <v>811</v>
      </c>
    </row>
    <row r="7" spans="1:4">
      <c r="A7" s="4" t="s">
        <v>814</v>
      </c>
      <c r="B7" s="4" t="s">
        <v>815</v>
      </c>
    </row>
    <row r="8" spans="1:4">
      <c r="A8" s="4" t="s">
        <v>816</v>
      </c>
    </row>
    <row r="9" spans="1:4">
      <c r="A9" s="3" t="s">
        <v>811</v>
      </c>
    </row>
    <row r="10" spans="1:4">
      <c r="A10" s="4" t="s">
        <v>817</v>
      </c>
      <c r="B10" s="4" t="s">
        <v>818</v>
      </c>
      <c r="C10" s="4" t="s">
        <v>370</v>
      </c>
      <c r="D10" s="4" t="s">
        <v>8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768</v>
      </c>
      <c r="J1" s="2" t="s">
        <v>1</v>
      </c>
    </row>
    <row r="2" spans="1:12">
      <c r="B2" s="2" t="s">
        <v>27</v>
      </c>
      <c r="C2" s="2" t="s">
        <v>769</v>
      </c>
      <c r="D2" s="2" t="s">
        <v>770</v>
      </c>
      <c r="E2" s="2" t="s">
        <v>771</v>
      </c>
      <c r="F2" s="2" t="s">
        <v>28</v>
      </c>
      <c r="G2" s="2" t="s">
        <v>772</v>
      </c>
      <c r="H2" s="2" t="s">
        <v>773</v>
      </c>
      <c r="I2" s="2" t="s">
        <v>774</v>
      </c>
      <c r="J2" s="2" t="s">
        <v>27</v>
      </c>
      <c r="K2" s="2" t="s">
        <v>28</v>
      </c>
      <c r="L2" s="2" t="s">
        <v>73</v>
      </c>
    </row>
    <row r="3" spans="1:12">
      <c r="A3" s="3" t="s">
        <v>231</v>
      </c>
    </row>
    <row r="4" spans="1:12">
      <c r="A4" s="4" t="s">
        <v>75</v>
      </c>
      <c r="B4" s="6" t="n">
        <v>940656</v>
      </c>
      <c r="C4" s="6" t="n">
        <v>930133</v>
      </c>
      <c r="D4" s="6" t="n">
        <v>925935</v>
      </c>
      <c r="E4" s="6" t="n">
        <v>921505</v>
      </c>
      <c r="F4" s="6" t="n">
        <v>926776</v>
      </c>
      <c r="G4" s="6" t="n">
        <v>907897</v>
      </c>
      <c r="H4" s="6" t="n">
        <v>902578</v>
      </c>
      <c r="I4" s="6" t="n">
        <v>906287</v>
      </c>
      <c r="J4" s="6" t="n">
        <v>3718229</v>
      </c>
      <c r="K4" s="6" t="n">
        <v>3643538</v>
      </c>
      <c r="L4" s="6" t="n">
        <v>3563637</v>
      </c>
    </row>
    <row r="5" spans="1:12">
      <c r="A5" s="4" t="s">
        <v>83</v>
      </c>
      <c r="B5" s="5" t="n">
        <v>118497</v>
      </c>
      <c r="C5" s="5" t="n">
        <v>124962</v>
      </c>
      <c r="D5" s="5" t="n">
        <v>120147</v>
      </c>
      <c r="E5" s="5" t="n">
        <v>119535</v>
      </c>
      <c r="F5" s="5" t="n">
        <v>109700</v>
      </c>
      <c r="G5" s="5" t="n">
        <v>126727</v>
      </c>
      <c r="H5" s="5" t="n">
        <v>138000</v>
      </c>
      <c r="I5" s="5" t="n">
        <v>141521</v>
      </c>
      <c r="J5" s="5" t="n">
        <v>483141</v>
      </c>
      <c r="K5" s="5" t="n">
        <v>515948</v>
      </c>
      <c r="L5" s="5" t="n">
        <v>495648</v>
      </c>
    </row>
    <row r="6" spans="1:12">
      <c r="A6" s="4" t="s">
        <v>87</v>
      </c>
      <c r="B6" s="6" t="n">
        <v>95709</v>
      </c>
      <c r="C6" s="6" t="n">
        <v>105060</v>
      </c>
      <c r="D6" s="6" t="n">
        <v>107720</v>
      </c>
      <c r="E6" s="6" t="n">
        <v>100842</v>
      </c>
      <c r="F6" s="6" t="n">
        <v>91130</v>
      </c>
      <c r="G6" s="6" t="n">
        <v>107782</v>
      </c>
      <c r="H6" s="6" t="n">
        <v>116261</v>
      </c>
      <c r="I6" s="6" t="n">
        <v>130990</v>
      </c>
      <c r="J6" s="6" t="n">
        <v>409331</v>
      </c>
      <c r="K6" s="6" t="n">
        <v>446163</v>
      </c>
      <c r="L6" s="6" t="n">
        <v>422122</v>
      </c>
    </row>
    <row r="7" spans="1:12">
      <c r="A7" s="4" t="s">
        <v>88</v>
      </c>
      <c r="B7" s="8" t="n">
        <v>0.65</v>
      </c>
      <c r="C7" s="8" t="n">
        <v>0.71</v>
      </c>
      <c r="D7" s="8" t="n">
        <v>0.72</v>
      </c>
      <c r="E7" s="8" t="n">
        <v>0.67</v>
      </c>
      <c r="F7" s="8" t="n">
        <v>0.6</v>
      </c>
      <c r="G7" s="8" t="n">
        <v>0.7</v>
      </c>
      <c r="H7" s="8" t="n">
        <v>0.75</v>
      </c>
      <c r="I7" s="8" t="n">
        <v>0.84</v>
      </c>
      <c r="J7" s="8" t="n">
        <v>2.74</v>
      </c>
      <c r="K7" s="8" t="n">
        <v>2.89</v>
      </c>
      <c r="L7" s="8" t="n">
        <v>2.65</v>
      </c>
    </row>
    <row r="8" spans="1:12">
      <c r="A8" s="4" t="s">
        <v>89</v>
      </c>
      <c r="B8" s="8" t="n">
        <v>0.64</v>
      </c>
      <c r="C8" s="8" t="n">
        <v>0.7</v>
      </c>
      <c r="D8" s="8" t="n">
        <v>0.71</v>
      </c>
      <c r="E8" s="8" t="n">
        <v>0.66</v>
      </c>
      <c r="F8" s="8" t="n">
        <v>0.59</v>
      </c>
      <c r="G8" s="8" t="n">
        <v>0.6899999999999999</v>
      </c>
      <c r="H8" s="8" t="n">
        <v>0.74</v>
      </c>
      <c r="I8" s="8" t="n">
        <v>0.83</v>
      </c>
      <c r="J8" s="8" t="n">
        <v>2.71</v>
      </c>
      <c r="K8" s="8" t="n">
        <v>2.85</v>
      </c>
      <c r="L8" s="8" t="n">
        <v>2.6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51:18Z</dcterms:created>
  <dcterms:modified xmlns:dcterms="http://purl.org/dc/terms/" xmlns:xsi="http://www.w3.org/2001/XMLSchema-instance" xsi:type="dcterms:W3CDTF">2016-12-12T16:51:18Z</dcterms:modified>
</cp:coreProperties>
</file>